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Deconsolidation"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Leases" sheetId="19" state="visible" r:id="rId19"/>
    <sheet xmlns:r="http://schemas.openxmlformats.org/officeDocument/2006/relationships" name="Shareholders_ equity"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Deconsolidation (Tables)" sheetId="29" state="visible" r:id="rId29"/>
    <sheet xmlns:r="http://schemas.openxmlformats.org/officeDocument/2006/relationships" name="Business combination (Tables)" sheetId="30" state="visible" r:id="rId30"/>
    <sheet xmlns:r="http://schemas.openxmlformats.org/officeDocument/2006/relationships" name="Short-term Investments (Tables)"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Taxes (Tables)" sheetId="36" state="visible" r:id="rId36"/>
    <sheet xmlns:r="http://schemas.openxmlformats.org/officeDocument/2006/relationships" name="Leases (Tables)" sheetId="37" state="visible" r:id="rId37"/>
    <sheet xmlns:r="http://schemas.openxmlformats.org/officeDocument/2006/relationships" name="Warrants (Tables)" sheetId="38" state="visible" r:id="rId38"/>
    <sheet xmlns:r="http://schemas.openxmlformats.org/officeDocument/2006/relationships" name="Segments (Tables)" sheetId="39" state="visible" r:id="rId39"/>
    <sheet xmlns:r="http://schemas.openxmlformats.org/officeDocument/2006/relationships" name="Nature of business and organi_3" sheetId="40" state="visible" r:id="rId40"/>
    <sheet xmlns:r="http://schemas.openxmlformats.org/officeDocument/2006/relationships" name="Nature of business and organi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rse Recapitalization (Detai" sheetId="45" state="visible" r:id="rId45"/>
    <sheet xmlns:r="http://schemas.openxmlformats.org/officeDocument/2006/relationships" name="Reverse Recapitalization (Det_2" sheetId="46" state="visible" r:id="rId46"/>
    <sheet xmlns:r="http://schemas.openxmlformats.org/officeDocument/2006/relationships" name="Deconsolidation (Details)" sheetId="47" state="visible" r:id="rId47"/>
    <sheet xmlns:r="http://schemas.openxmlformats.org/officeDocument/2006/relationships" name="Business combination (Details)" sheetId="48" state="visible" r:id="rId48"/>
    <sheet xmlns:r="http://schemas.openxmlformats.org/officeDocument/2006/relationships" name="Business combination (Details N" sheetId="49" state="visible" r:id="rId49"/>
    <sheet xmlns:r="http://schemas.openxmlformats.org/officeDocument/2006/relationships" name="Short-term Investments (Details" sheetId="50" state="visible" r:id="rId50"/>
    <sheet xmlns:r="http://schemas.openxmlformats.org/officeDocument/2006/relationships" name="Short-term Investments (Detai_2"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Accounts receivable, net (Det_3" sheetId="54" state="visible" r:id="rId54"/>
    <sheet xmlns:r="http://schemas.openxmlformats.org/officeDocument/2006/relationships" name="Inventories, net (Details)"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Taxes (Details)" sheetId="60" state="visible" r:id="rId60"/>
    <sheet xmlns:r="http://schemas.openxmlformats.org/officeDocument/2006/relationships" name="Taxes (Details 1)" sheetId="61" state="visible" r:id="rId61"/>
    <sheet xmlns:r="http://schemas.openxmlformats.org/officeDocument/2006/relationships" name="Taxes (Details 2)" sheetId="62" state="visible" r:id="rId62"/>
    <sheet xmlns:r="http://schemas.openxmlformats.org/officeDocument/2006/relationships" name="Taxes (Details 3)" sheetId="63" state="visible" r:id="rId63"/>
    <sheet xmlns:r="http://schemas.openxmlformats.org/officeDocument/2006/relationships" name="Taxes (Details Narrative)" sheetId="64" state="visible" r:id="rId64"/>
    <sheet xmlns:r="http://schemas.openxmlformats.org/officeDocument/2006/relationships" name="Concentration of risk (Details " sheetId="65" state="visible" r:id="rId65"/>
    <sheet xmlns:r="http://schemas.openxmlformats.org/officeDocument/2006/relationships" name="Leases (Details)" sheetId="66" state="visible" r:id="rId66"/>
    <sheet xmlns:r="http://schemas.openxmlformats.org/officeDocument/2006/relationships" name="Leases (Details Narrative)" sheetId="67" state="visible" r:id="rId67"/>
    <sheet xmlns:r="http://schemas.openxmlformats.org/officeDocument/2006/relationships" name="Shareholders_ equity (Details N" sheetId="68" state="visible" r:id="rId68"/>
    <sheet xmlns:r="http://schemas.openxmlformats.org/officeDocument/2006/relationships" name="Warrant (Details)" sheetId="69" state="visible" r:id="rId69"/>
    <sheet xmlns:r="http://schemas.openxmlformats.org/officeDocument/2006/relationships" name="Warrant liabilities (Details 1)" sheetId="70" state="visible" r:id="rId70"/>
    <sheet xmlns:r="http://schemas.openxmlformats.org/officeDocument/2006/relationships" name="Warrant liabilities (Details 2)" sheetId="71" state="visible" r:id="rId71"/>
    <sheet xmlns:r="http://schemas.openxmlformats.org/officeDocument/2006/relationships" name="Warrants (Details Narrative)" sheetId="72" state="visible" r:id="rId72"/>
    <sheet xmlns:r="http://schemas.openxmlformats.org/officeDocument/2006/relationships" name="Segments (Details)" sheetId="73" state="visible" r:id="rId73"/>
    <sheet xmlns:r="http://schemas.openxmlformats.org/officeDocument/2006/relationships" name="Segments (Details 1)" sheetId="74" state="visible" r:id="rId74"/>
    <sheet xmlns:r="http://schemas.openxmlformats.org/officeDocument/2006/relationships" name="Segments (Details 2)"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_);(#,##0%)"/>
    <numFmt numFmtId="170" formatCode="#,##0.00%_);(#,##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519</t>
        </is>
      </c>
    </row>
    <row r="15">
      <c r="A15" s="4" t="inlineStr">
        <is>
          <t>Entity Registrant Name</t>
        </is>
      </c>
      <c r="B15" s="4" t="inlineStr">
        <is>
          <t>MicroCloud Hologram Inc.</t>
        </is>
      </c>
    </row>
    <row r="16">
      <c r="A16" s="4" t="inlineStr">
        <is>
          <t>Entity Central Index Key</t>
        </is>
      </c>
      <c r="B16" s="4" t="inlineStr">
        <is>
          <t>0001841209</t>
        </is>
      </c>
    </row>
    <row r="17">
      <c r="A17" s="4" t="inlineStr">
        <is>
          <t>Entity Incorporation, State or Country Code</t>
        </is>
      </c>
      <c r="B17" s="4" t="inlineStr">
        <is>
          <t>E9</t>
        </is>
      </c>
    </row>
    <row r="18">
      <c r="A18" s="4" t="inlineStr">
        <is>
          <t>Entity Address, Address Line One</t>
        </is>
      </c>
      <c r="B18" s="4" t="inlineStr">
        <is>
          <t>Room 302</t>
        </is>
      </c>
    </row>
    <row r="19">
      <c r="A19" s="4" t="inlineStr">
        <is>
          <t>Entity Address, Address Line Two</t>
        </is>
      </c>
      <c r="B19" s="4" t="inlineStr">
        <is>
          <t>Building A</t>
        </is>
      </c>
    </row>
    <row r="20">
      <c r="A20" s="4" t="inlineStr">
        <is>
          <t>Entity Address, Address Line Three</t>
        </is>
      </c>
      <c r="B20" s="4" t="inlineStr">
        <is>
          <t>Zhong Ke Na Neng Building</t>
        </is>
      </c>
    </row>
    <row r="21">
      <c r="A21" s="4" t="inlineStr">
        <is>
          <t>Entity Address, City or Town</t>
        </is>
      </c>
      <c r="B21" s="4" t="inlineStr">
        <is>
          <t>Shenzhen</t>
        </is>
      </c>
    </row>
    <row r="22">
      <c r="A22" s="4" t="inlineStr">
        <is>
          <t>Entity Address, Country</t>
        </is>
      </c>
      <c r="B22" s="4" t="inlineStr">
        <is>
          <t>CN</t>
        </is>
      </c>
    </row>
    <row r="23">
      <c r="A23" s="4" t="inlineStr">
        <is>
          <t>Entity Address, Postal Zip Code</t>
        </is>
      </c>
      <c r="B23" s="4" t="inlineStr">
        <is>
          <t>5180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54503750</v>
      </c>
    </row>
    <row r="34">
      <c r="A34" s="4" t="inlineStr">
        <is>
          <t>Document Financial Statement Error Correction [Flag]</t>
        </is>
      </c>
      <c r="B34" s="4" t="inlineStr">
        <is>
          <t>false</t>
        </is>
      </c>
    </row>
    <row r="35">
      <c r="A35" s="4" t="inlineStr">
        <is>
          <t>Auditor Name</t>
        </is>
      </c>
      <c r="B35" s="4" t="inlineStr">
        <is>
          <t>Assentsure PAC</t>
        </is>
      </c>
    </row>
    <row r="36">
      <c r="A36" s="4" t="inlineStr">
        <is>
          <t>Auditor Location</t>
        </is>
      </c>
      <c r="B36" s="4" t="inlineStr">
        <is>
          <t>Singapore</t>
        </is>
      </c>
    </row>
    <row r="37">
      <c r="A37" s="4" t="inlineStr">
        <is>
          <t>Auditor Firm ID</t>
        </is>
      </c>
      <c r="B37" s="4" t="inlineStr">
        <is>
          <t>6783</t>
        </is>
      </c>
    </row>
    <row r="38">
      <c r="A38" s="4" t="inlineStr">
        <is>
          <t>Class A Ordinary share, $0.02 par value</t>
        </is>
      </c>
      <c r="B38" s="4" t="inlineStr">
        <is>
          <t xml:space="preserve"> </t>
        </is>
      </c>
    </row>
    <row r="39">
      <c r="A39" s="3" t="inlineStr">
        <is>
          <t>Entity Addresses [Line Items]</t>
        </is>
      </c>
      <c r="B39" s="4" t="inlineStr">
        <is>
          <t xml:space="preserve"> </t>
        </is>
      </c>
    </row>
    <row r="40">
      <c r="A40" s="4" t="inlineStr">
        <is>
          <t>Title of 12(b) Security</t>
        </is>
      </c>
      <c r="B40" s="4" t="inlineStr">
        <is>
          <t>Class A Ordinary
    share, $0.02 par value</t>
        </is>
      </c>
    </row>
    <row r="41">
      <c r="A41" s="4" t="inlineStr">
        <is>
          <t>Trading Symbol</t>
        </is>
      </c>
      <c r="B41" s="4" t="inlineStr">
        <is>
          <t>HOLO</t>
        </is>
      </c>
    </row>
    <row r="42">
      <c r="A42" s="4" t="inlineStr">
        <is>
          <t>Security Exchange Name</t>
        </is>
      </c>
      <c r="B42" s="4" t="inlineStr">
        <is>
          <t>NASDAQ</t>
        </is>
      </c>
    </row>
    <row r="43">
      <c r="A43" s="4" t="inlineStr">
        <is>
          <t>Warrants to purchase ordinary shares</t>
        </is>
      </c>
      <c r="B43" s="4" t="inlineStr">
        <is>
          <t xml:space="preserve"> </t>
        </is>
      </c>
    </row>
    <row r="44">
      <c r="A44" s="3" t="inlineStr">
        <is>
          <t>Entity Addresse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HOLOW</t>
        </is>
      </c>
    </row>
    <row r="47">
      <c r="A47" s="4" t="inlineStr">
        <is>
          <t>Security Exchange Name</t>
        </is>
      </c>
      <c r="B47" s="4" t="inlineStr">
        <is>
          <t>NASDAQ</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Room 302</t>
        </is>
      </c>
    </row>
    <row r="51">
      <c r="A51" s="4" t="inlineStr">
        <is>
          <t>Entity Address, Address Line Two</t>
        </is>
      </c>
      <c r="B51" s="4" t="inlineStr">
        <is>
          <t>Building A</t>
        </is>
      </c>
    </row>
    <row r="52">
      <c r="A52" s="4" t="inlineStr">
        <is>
          <t>Entity Address, Address Line Three</t>
        </is>
      </c>
      <c r="B52" s="4" t="inlineStr">
        <is>
          <t>Zhong Ke Na Neng Building</t>
        </is>
      </c>
    </row>
    <row r="53">
      <c r="A53" s="4" t="inlineStr">
        <is>
          <t>Entity Address, City or Town</t>
        </is>
      </c>
      <c r="B53" s="4" t="inlineStr">
        <is>
          <t>Shenzhen</t>
        </is>
      </c>
    </row>
    <row r="54">
      <c r="A54" s="4" t="inlineStr">
        <is>
          <t>Entity Address, Country</t>
        </is>
      </c>
      <c r="B54" s="4" t="inlineStr">
        <is>
          <t>CN</t>
        </is>
      </c>
    </row>
    <row r="55">
      <c r="A55" s="4" t="inlineStr">
        <is>
          <t>Entity Address, Postal Zip Code</t>
        </is>
      </c>
      <c r="B55" s="4" t="inlineStr">
        <is>
          <t>518000</t>
        </is>
      </c>
    </row>
    <row r="56">
      <c r="A56" s="4" t="inlineStr">
        <is>
          <t>Country Region</t>
        </is>
      </c>
      <c r="B56" s="4" t="inlineStr">
        <is>
          <t>+86</t>
        </is>
      </c>
    </row>
    <row r="57">
      <c r="A57" s="4" t="inlineStr">
        <is>
          <t>City Area Code</t>
        </is>
      </c>
      <c r="B57" s="4" t="inlineStr">
        <is>
          <t>0755</t>
        </is>
      </c>
    </row>
    <row r="58">
      <c r="A58" s="4" t="inlineStr">
        <is>
          <t>Local Phone Number</t>
        </is>
      </c>
      <c r="B58" s="4" t="inlineStr">
        <is>
          <t>2291 2036</t>
        </is>
      </c>
    </row>
    <row r="59">
      <c r="A59" s="4" t="inlineStr">
        <is>
          <t>Contact Personnel Name</t>
        </is>
      </c>
      <c r="B59" s="4" t="inlineStr">
        <is>
          <t>Guohui K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consolidation</t>
        </is>
      </c>
      <c r="B1" s="2" t="inlineStr">
        <is>
          <t>12 Months Ended</t>
        </is>
      </c>
    </row>
    <row r="2">
      <c r="B2" s="2" t="inlineStr">
        <is>
          <t>Dec. 31, 2024</t>
        </is>
      </c>
    </row>
    <row r="3">
      <c r="A3" s="3" t="inlineStr">
        <is>
          <t>Deconsolidation</t>
        </is>
      </c>
      <c r="B3" s="4" t="inlineStr">
        <is>
          <t xml:space="preserve"> </t>
        </is>
      </c>
    </row>
    <row r="4">
      <c r="A4" s="4" t="inlineStr">
        <is>
          <t>Deconsolidation</t>
        </is>
      </c>
      <c r="B4" s="4" t="inlineStr">
        <is>
          <t xml:space="preserve">Note
4 — Deconsolidation During
the year ended December 31, 2023, the Company disposed of Shenzhen Youmi, Qianhai Youshi, Shenzhen Tianyuemeng and their subsidiaries. On
May 31, 2023, the Company’s board approved the equity transfer agreement between Shenzhen Haiyun and Wanglihua, to transfer
100% equity interest of Shenzhen Youmi Technology Co., Ltd. and its subsidiary, Horgos Youmi Technology Co., Ltd, to Wanglihua. The Company
recognized a loss of RMB 10 from the transfer. On
September 28, 2023, the Company’s board approved the equity transfer agreement between Shanghai Mengyun and Nengshen, to transfer
100% equity interest of Shenzhen Qianhai Youshi Technology Co., Ltd and its subsidiaries Shenzhen Yijia Network Technology Co., Ltd.,
Horgos Youshi Network Technology Co., Ltd. and Kashgar Youshi Information Technology Co., Ltd. to Nengshen. The Company recognized a
loss of RMB 3,491,441 from the transfer. On
September 28, 2023, the Company’s board approved the equity transfer agreement between Shenzhen Mengyun and Nengshen, to transfer
100% equity interest of Shenzhen Tianyuemeng Technology Co., Ltd. and its subsidiary, Horgos Tianyuemeng Technology Co., Ltd, to Nengshen.
The Company recognized a loss of RMB 1,672,887 from the transfer. Since
the disposal did not represent any strategic change of the Company’s operation, the disposal was not presented as discontinued
operations. Net
assets of the entities disposed and loss on disposal was as follows:
Schedule of net assets of entities disposed
Shenzhen Qianhai Shenzhen Total
Youmi Youshi Tianyuemeng RMB
Total
current assets 190,895 19,941,843 46,349,666 66,482,404
Total
other assets 491,638 39,323 530,961
Total
assets 190,895 20,433,481 46,388,989 67,013,365
Total
current liabilities 1,087,529 9,942,040 41,716,102 52,745,671
Total
net assets (896,634 ) 10,491,441 4,672,887 14,267,694
Total
consideration
Total
loss on disposal (10 ) (3,491,441 ) (1,672,887 ) (5,164,3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5  Business combination Acquisition of Yichang Ji
Yue On March 1, 2024, Haiyun
Xingchen entered into Acquisition Framework Agreement to acquire 100 % equity interests of Yichang Ji Yue, a provider of advertising services.
The aggregate purchase price is RMB 2 and the transaction consummated on March 1, 2024. The Company’s acquisition
of Yichang Ji Yue was accounted for as business combination in accordance with ASC 805. The Company then allocated the fair value of consideration
of Yichang Ji Yu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Company considers that
the carrying balance of the financial statement of Yichang Ji Yue at the date of the acquisition is equal to the fair value, as all key
items of the financial statements of Yichang Ji Yue are related to basic commercial transactions, and the term is relatively short. The
following table summarizes the fair value of the identifiable assets acquired and liabilities assumed on the acquisition date, which represents
the net purchase price allocation on the date of the acquisition of Yichang Ji Yue and translated the fair value from USD to RMB using
the exchange rate on March 1, 2024 at the rate of RMB 1.00 to USD 0.1407
Schedule of assets and liabilities assumed
Fair value Fair value
RMB USD
Cash 1,091,759 153,641
Other current assets 4,373,975 615,541
Current liabilities (5,465,734 ) (769,182 )
Total considera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Investments</t>
        </is>
      </c>
      <c r="B4" s="4" t="inlineStr">
        <is>
          <t>Note 6 — Short-term Investments Short-term Investments consist of the
following:
Schedule of Short-term Investments
December 31, December 31, December 31,
RMB RMB USD
Wealth management product - 725,664,686 100,949,403 During the year ended December
31, 2024, the Company invested a total of RMB 682,969,884 95,010,000 42,298,644 5,939,4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7 — Accounts receivable, net Accounts receivable, net consisted of the following:
Schedule of accounts receivable, net
December 31, December 31, December 31,
RMB RMB USD
Accounts receivable 14,431,613 27,502,332 3,825,932
Less: allowance for expected credit loss (4,588,786 ) (4,030,967 ) (560,760 )
Accounts receivable, net 9,842,827 23,471,365 3,265,172 The following table summarizes the changes in allowance for expected credit loss:
Schedule of allowance for doubtful accounts
December 31, December 31, December 31,
RMB RMB USD
Beginning balance 4,862,941 4,588,786 647,886
Allowance for expected credit loss - 2,492,478 349,984
write-off (274,155 ) (3,050,297 ) (428,310 )
Exchange rate difference - - (8,800 )
Ending balance 4,588,786 4,030,967 560,760 Allowance for expected credit loss for the years ended December 31, 2023 and 2024 amounted to RMB 4,588,786 4,030,967 560,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Note 8 — Inventories, net Inventories, net consist of the following:
Schedule of inventories
December 31, December 31, December 31,
RMB RMB USD
Raw materials 1,362,592 1,539,710 214,194
Finished goods 187,778 76,899 10,697
Total 1,550,370 1,616,609 224,891
Less: Inventory allowance (176,459 ) (850,926 ) (118,375 )
Inventories, net 1,373,911 765,683 106,5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9 — Property and equipment, net Property and equipment, net consist of the following:
Schedule of property and equipment, net
December 31, December 31, December 31,
RMB RMB USD
Office equipment 1,005,558 1,005,558 139,886
Mechanical equipment 1,059,178 1,059,178 147,345
Electronic and other equipment 3,167,783 1,684,135 234,285
Vehicles 43,982 43,982 6,119
Subtotal 5,276,501 3,792,853 527,635
Less: accumulated depreciation (3,678,367 ) (3,209,052 ) (446,421 )
Total 1,598,134 583,801 81,214 Depreciation expense for the years ended December 31, 2022, 2023 and 2024 amounted to RMB 464,999 807,722 818,541 114,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10 — Intangible assets, net The Company’s intangible assets with definite useful lives primarily consist of accounting software. The following table summarizes acquired intangible asset balances as of:
Schedule of intangible assets, net
December 31, December 31, December 31,
RMB RMB USD
Customer relationships 1,300,000 1,300,000 180,847
Software 10,241,786 10,241,786 1,424,766
Non-compete agreements 400,000 400,000 55,645
Subtotal 11,941,786 11,941,786 1,661,258
Less: accumulated amortization (8,087,239 ) (8,087,239 ) (1,125,040 )
Less: intangible assets impairment loss (3,854,547 ) (3,854,547 ) (536,218 )
Intangible assets, net - - - Amortization
expense for the years ended December 31, 2022, 2023 and 2024 amounted to RMB 6,379,240 5,358,195 0 The Company performs annual impairment analysis as of December 31, 2023 and concludes there was RMB 3,854,5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11 — Taxes Cayman Islands MicroCloud, MC was incorporated
in the Cayman Islands and is not subject to tax on income or capital gains under the laws of Cayman Islands. Additionally, the Cayman
Islands does not impose a withholding tax on payments of dividends to shareholders. Hong Kong Mengyun
HK, incorporated in Hong Kong,
are subject to a two-tiered income tax rate for taxable income earned in Hong Kong. The first HK$2 million of profits earned by
a company is subject to be taxed at an income tax rate of 8.25%, while the remaining profits will continue to be taxed at the existing
tax rate of 16.5%. PRC The subsidiaries incorporated
in the PRC are governed by the income tax laws of the PRC and the income tax provision for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subject to a unified 25% enterprise income tax rate while preferential tax rates, tax holidays and even tax
exemptions may be granted on a case-by-case basis. EIT grants preferential tax treatment to certain High and New Technology Enterprises
(“HNTEs”). Under this preferential tax treatment, HNTEs are entitled to an income tax rate of 15%, subject to a requirement
that they re-apply for HNTE status every three years. Shanghai Mengyun obtained the “high-tech enterprise” tax status in October 2017
and further renewed in December 2023, which reduced its statutory income tax rate to 15% from January 2017 to December 2025.
Shenzhen Mengyun obtained the “high-tech enterprise” tax status in November 2018 and further renewed in December 2021,
which reduced its statutory income tax rate to 15% from January 2018 to December 2023. Shenzhen Bowei obtained the “high-tech
enterprise” tax status in December 2021 and further renewed in December 2024, which reduced its statutory income tax rate
to 15% from January 2021to December 2026. Horgos Weiyi, Horgos Youshi, Horgos Bowei and Horgos Tianyuemeng were formed and registered in Horgos in Xinjiang, China from 2016 to 2020, and Kashgar Youshi was formed and registered in Kashgar in Xinjiang, China in 2016. These companies are not subject to income tax for 5 years and can obtain another two years of tax exemption status and three years at reduced income tax rate of 12.5% after the 5 years due to the local tax policies to attract companies in various industries. Significant components of the provision for income taxes are as follows:
Schedule of income tax expense benefit
For the For the For the For the
RMB RMB RMB USD
Current income tax credit (expense) 54,335 (100,859 ) (392,878 ) (55,166 )
Deferred income
tax benefit (expense) (880,475 ) (4,038,047 ) 2,931,528 411,633
Income tax credit (expense) (826,140 ) (4,138,906 ) 2,538,650 356,467 The following table reconciles
China statutory rates to the Company’s effective tax rate:
Schedule of effective tax rate
For the For the For the
China statutory income tax rate 25.00 % 25.00 % 25.00 %
Preferential tax rate reduction (24.51 )% (37.28 )% (22.08 )%
Change in valuation allowance (2.01 )% (15.37 )% 3.90 %
Additional R&amp;D deduction in China 0.83 % 1.38 % 8.66 %
Permanent difference (0.06 )% (0.20 )% 0.52 %
Tax rate difference outside China (1) 0.04 % (0.05 )% 0.38 %
Effective tax rate (0.71 )% (26.52 )% 16.38 %
(1) It is mainly due to the lower tax rate of the entities incorporated in Hong Kong, and tax exempt in Cayman Islands. Deferred tax assets and liabilities Significant components of deferred tax assets and liabilities were as follows:
Schedule of deferred tax assets and liabilities
December 31, December 31, December 31,
RMB RMB USD
Deferred tax assets:
Allowance for expected credit loss 258,718 483,725 67,292
Impairment loss for investment 240,000 400,000 55,645
Net operating loss carry forward 18,180,820 16,443,342 2,287,483
Inventory reserve 26,469 127,639 17,756
Right of use 152,685 24,848 3,457
Less: valuation allowance (15,927,164 ) (17,479,554 ) (2,431,633 )
Deferred tax assets, net 2,931,528 - -
Deferred tax liabilities:
Recognition of intangible assets arising from business combinations - - -
Deferred tax liabilities, net - - -
Total deferred tax assets, net 2,931,528 - - The Company evaluated the recoverable amounts of deferred tax assets, and provided a valuation allowance to the extent that future taxable profits will be available against which the net operating loss and temporary differences can be utilized.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Company’s estimate of its future taxable income. If events occur in the future that allow the Company to realize more of its deferred income tax than the presently recorded amounts, an adjustment to the valuation allowances will result in a decrease in tax expense when those events occur. The Company recognized deferred tax liabilities related to the excess of the intangible assets reporting basis over its income tax basis as a result of fair value adjustment from acquisitions in 2020. The deferred tax liabilities will reverse as the intangible assets are amortized for financial statement reporting purposes. As of December 31, 2024, the Company had net operating loss carry forwards of approximately RMB 130,248,619 Uncertain tax positions The Company evaluates each
uncertain tax position (including the potential application of interest and penalties) based on the technical merits, and measure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years ended December 31, 2023 and 2024 and also does not anticipate any significant increases or decreases in unrecognized
tax benefits in the next 12 months from December 31, 2024. Value added taxes (“VAT”) Revenue represents the invoiced value of service, net of VAT. The VAT are based on gross sales price. VAT rate is 6% on services and 13% on goods in China. Taxes payable consisted of the following:
Schedule of taxes payable
December 31, December 31, December 31,
RMB RMB USD
VAT taxes payable 198,966 115,104 16,013
Income taxes payable 394,809 5,922 824
Other taxes payable 31,833 26,571 3,696
Totals 625,608 147,597 20,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In China,
the insurance coverage of each bank is RMB 500,000 69,557 126,037,538 851,470,436 118,450,620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2, one customer accounted for 12.9% 25.0% 13.4% 12.4% As
of December 31, 2023, three customers accounted for 19.8 13.0% 10.6% Vendor concentration risk For
the year ended December 31, 2022, one vendor accounted for 13.8%
37.6% 13.0% 12.0% 16.6%
15.4%
As
of December 31, 2023, three vendors accounted for 36.1 26.1 22.2% 14.3% 12.7% 12.2%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several offices lease agreements with lease terms ranging from two to six years. Upon adoption of ASU 2016-02 on January 1,
2022, the Company recognized approximately RMB 5.7
7.0% As
of December 31, 2023 and December 31, 2024, the Company’s operating leases had a weighted average remaining lease term of
approximately 2.65 1.66 Operating
lease expenses are allocated between the cost of revenue and selling, research and development, general, and administrative
expenses. Rent expenses for the years ended December 31, 2022, 2023 and 2024 was RMB 2,532,996 2,306,237 1,637,384 The
five-year maturity of the Company’s operating lease obligations is presented below:
Schedule of lease liabilities
Twelve Months Ending December 31, Operating Lease Operating Lease
RMB USD
2025 1,569,786 218,378
2026 1,064,188 148,042
2027 - -
2028 - -
2029 - -
Total lease payments 2,633,974 366,420
Less: Interest (151,530 ) (21,080 )
Present value of lease liabilities 2,482,444 345,340 Future amortization of Company’s
ROU assets is presented below:
Schedule of future amortization of
ROU assets
Twelve
months ending December 31, Operating Lease Operating Lease
RMB USD
2025 1,378,402 191,753
2026 971,161 135,101
Total 2,349,563 326,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USD ($)</t>
        </is>
      </c>
      <c r="D1" s="2" t="inlineStr">
        <is>
          <t>Dec. 31, 2024 CNY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18450620</v>
      </c>
      <c r="D3" s="7" t="n">
        <v>851470436</v>
      </c>
      <c r="E3" s="7" t="n">
        <v>126037538</v>
      </c>
    </row>
    <row r="4">
      <c r="A4" s="4" t="inlineStr">
        <is>
          <t>Short-term investments</t>
        </is>
      </c>
      <c r="C4" s="5" t="n">
        <v>100949403</v>
      </c>
      <c r="D4" s="5" t="n">
        <v>725664686</v>
      </c>
      <c r="E4" s="4" t="inlineStr">
        <is>
          <t xml:space="preserve"> </t>
        </is>
      </c>
    </row>
    <row r="5">
      <c r="A5" s="4" t="inlineStr">
        <is>
          <t>Accounts receivable, net</t>
        </is>
      </c>
      <c r="C5" s="5" t="n">
        <v>3265172</v>
      </c>
      <c r="D5" s="5" t="n">
        <v>23471365</v>
      </c>
      <c r="E5" s="5" t="n">
        <v>9842827</v>
      </c>
    </row>
    <row r="6">
      <c r="A6" s="4" t="inlineStr">
        <is>
          <t>Prepayments and other current assets</t>
        </is>
      </c>
      <c r="C6" s="5" t="n">
        <v>1345443</v>
      </c>
      <c r="D6" s="5" t="n">
        <v>9671579</v>
      </c>
      <c r="E6" s="5" t="n">
        <v>14876106</v>
      </c>
    </row>
    <row r="7">
      <c r="A7" s="4" t="inlineStr">
        <is>
          <t>Inventories, net</t>
        </is>
      </c>
      <c r="C7" s="5" t="n">
        <v>106516</v>
      </c>
      <c r="D7" s="5" t="n">
        <v>765683</v>
      </c>
      <c r="E7" s="5" t="n">
        <v>1373911</v>
      </c>
    </row>
    <row r="8">
      <c r="A8" s="4" t="inlineStr">
        <is>
          <t>Total current assets</t>
        </is>
      </c>
      <c r="C8" s="5" t="n">
        <v>224117154</v>
      </c>
      <c r="D8" s="5" t="n">
        <v>1611043749</v>
      </c>
      <c r="E8" s="5" t="n">
        <v>152130382</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81214</v>
      </c>
      <c r="D10" s="5" t="n">
        <v>583801</v>
      </c>
      <c r="E10" s="5" t="n">
        <v>1598134</v>
      </c>
    </row>
    <row r="11">
      <c r="A11" s="4" t="inlineStr">
        <is>
          <t>Investments in unconsolidated entities</t>
        </is>
      </c>
      <c r="C11" s="5" t="n">
        <v>83468</v>
      </c>
      <c r="D11" s="5" t="n">
        <v>600000</v>
      </c>
      <c r="E11" s="5" t="n">
        <v>600000</v>
      </c>
    </row>
    <row r="12">
      <c r="A12" s="4" t="inlineStr">
        <is>
          <t>Right-of-use assets, net</t>
        </is>
      </c>
      <c r="C12" s="5" t="n">
        <v>326854</v>
      </c>
      <c r="D12" s="5" t="n">
        <v>2349563</v>
      </c>
      <c r="E12" s="5" t="n">
        <v>2988691</v>
      </c>
    </row>
    <row r="13">
      <c r="A13" s="4" t="inlineStr">
        <is>
          <t>Deferred tax assets</t>
        </is>
      </c>
      <c r="C13" s="4" t="inlineStr">
        <is>
          <t xml:space="preserve"> </t>
        </is>
      </c>
      <c r="D13" s="4" t="inlineStr">
        <is>
          <t xml:space="preserve"> </t>
        </is>
      </c>
      <c r="E13" s="5" t="n">
        <v>2931528</v>
      </c>
    </row>
    <row r="14">
      <c r="A14" s="4" t="inlineStr">
        <is>
          <t>Prepayment and deposits, net</t>
        </is>
      </c>
      <c r="C14" s="5" t="n">
        <v>44530</v>
      </c>
      <c r="D14" s="5" t="n">
        <v>320098</v>
      </c>
      <c r="E14" s="5" t="n">
        <v>310468</v>
      </c>
    </row>
    <row r="15">
      <c r="A15" s="4" t="inlineStr">
        <is>
          <t>Total non-current assets</t>
        </is>
      </c>
      <c r="C15" s="5" t="n">
        <v>536066</v>
      </c>
      <c r="D15" s="5" t="n">
        <v>3853462</v>
      </c>
      <c r="E15" s="5" t="n">
        <v>8428821</v>
      </c>
    </row>
    <row r="16">
      <c r="A16" s="4" t="inlineStr">
        <is>
          <t>Total assets</t>
        </is>
      </c>
      <c r="C16" s="5" t="n">
        <v>224653220</v>
      </c>
      <c r="D16" s="5" t="n">
        <v>1614897211</v>
      </c>
      <c r="E16" s="5" t="n">
        <v>160559203</v>
      </c>
    </row>
    <row r="17">
      <c r="A17" s="3" t="inlineStr">
        <is>
          <t>CURRENT LIABILITIES</t>
        </is>
      </c>
      <c r="C17" s="4" t="inlineStr">
        <is>
          <t xml:space="preserve"> </t>
        </is>
      </c>
      <c r="D17" s="4" t="inlineStr">
        <is>
          <t xml:space="preserve"> </t>
        </is>
      </c>
      <c r="E17" s="4" t="inlineStr">
        <is>
          <t xml:space="preserve"> </t>
        </is>
      </c>
    </row>
    <row r="18">
      <c r="A18" s="4" t="inlineStr">
        <is>
          <t>Accounts payable</t>
        </is>
      </c>
      <c r="C18" s="5" t="n">
        <v>1864934</v>
      </c>
      <c r="D18" s="5" t="n">
        <v>13405894</v>
      </c>
      <c r="E18" s="5" t="n">
        <v>1314370</v>
      </c>
    </row>
    <row r="19">
      <c r="A19" s="4" t="inlineStr">
        <is>
          <t>Contract liabilities</t>
        </is>
      </c>
      <c r="C19" s="5" t="n">
        <v>410476</v>
      </c>
      <c r="D19" s="5" t="n">
        <v>2950665</v>
      </c>
      <c r="E19" s="5" t="n">
        <v>2230852</v>
      </c>
    </row>
    <row r="20">
      <c r="A20" s="4" t="inlineStr">
        <is>
          <t>Other payables and accrued liabilities</t>
        </is>
      </c>
      <c r="C20" s="5" t="n">
        <v>1064659</v>
      </c>
      <c r="D20" s="5" t="n">
        <v>7653197</v>
      </c>
      <c r="E20" s="5" t="n">
        <v>9097870</v>
      </c>
    </row>
    <row r="21">
      <c r="A21" s="4" t="inlineStr">
        <is>
          <t>Operating lease liabilities - current</t>
        </is>
      </c>
      <c r="C21" s="5" t="n">
        <v>201049</v>
      </c>
      <c r="D21" s="5" t="n">
        <v>1445223</v>
      </c>
      <c r="E21" s="5" t="n">
        <v>1063396</v>
      </c>
    </row>
    <row r="22">
      <c r="A22" s="4" t="inlineStr">
        <is>
          <t>Loan payable</t>
        </is>
      </c>
      <c r="C22" s="5" t="n">
        <v>732986</v>
      </c>
      <c r="D22" s="5" t="n">
        <v>5269000</v>
      </c>
      <c r="E22" s="5" t="n">
        <v>2903896</v>
      </c>
    </row>
    <row r="23">
      <c r="A23" s="4" t="inlineStr">
        <is>
          <t>Taxes payable</t>
        </is>
      </c>
      <c r="C23" s="5" t="n">
        <v>20533</v>
      </c>
      <c r="D23" s="5" t="n">
        <v>147597</v>
      </c>
      <c r="E23" s="5" t="n">
        <v>625608</v>
      </c>
    </row>
    <row r="24">
      <c r="A24" s="4" t="inlineStr">
        <is>
          <t>Total current liabilities</t>
        </is>
      </c>
      <c r="C24" s="5" t="n">
        <v>4294637</v>
      </c>
      <c r="D24" s="5" t="n">
        <v>30871576</v>
      </c>
      <c r="E24" s="5" t="n">
        <v>17235992</v>
      </c>
    </row>
    <row r="25">
      <c r="A25" s="3" t="inlineStr">
        <is>
          <t>NON-CURRENT LIABILITIES</t>
        </is>
      </c>
      <c r="C25" s="4" t="inlineStr">
        <is>
          <t xml:space="preserve"> </t>
        </is>
      </c>
      <c r="D25" s="4" t="inlineStr">
        <is>
          <t xml:space="preserve"> </t>
        </is>
      </c>
      <c r="E25" s="4" t="inlineStr">
        <is>
          <t xml:space="preserve"> </t>
        </is>
      </c>
    </row>
    <row r="26">
      <c r="A26" s="4" t="inlineStr">
        <is>
          <t>Operating lease liabilities - noncurrent</t>
        </is>
      </c>
      <c r="C26" s="5" t="n">
        <v>144291</v>
      </c>
      <c r="D26" s="5" t="n">
        <v>1037221</v>
      </c>
      <c r="E26" s="5" t="n">
        <v>2058068</v>
      </c>
    </row>
    <row r="27">
      <c r="A27" s="4" t="inlineStr">
        <is>
          <t>Warrant liabilities</t>
        </is>
      </c>
      <c r="C27" s="4" t="inlineStr">
        <is>
          <t xml:space="preserve"> </t>
        </is>
      </c>
      <c r="D27" s="4" t="inlineStr">
        <is>
          <t xml:space="preserve"> </t>
        </is>
      </c>
      <c r="E27" s="5" t="n">
        <v>62200</v>
      </c>
    </row>
    <row r="28">
      <c r="A28" s="4" t="inlineStr">
        <is>
          <t>Total non-current liabilities</t>
        </is>
      </c>
      <c r="C28" s="5" t="n">
        <v>144291</v>
      </c>
      <c r="D28" s="5" t="n">
        <v>1037221</v>
      </c>
      <c r="E28" s="5" t="n">
        <v>2120268</v>
      </c>
    </row>
    <row r="29">
      <c r="A29" s="4" t="inlineStr">
        <is>
          <t>Total liabilities</t>
        </is>
      </c>
      <c r="C29" s="5" t="n">
        <v>4438928</v>
      </c>
      <c r="D29" s="5" t="n">
        <v>31908797</v>
      </c>
      <c r="E29" s="5" t="n">
        <v>19356260</v>
      </c>
    </row>
    <row r="30">
      <c r="A30" s="3" t="inlineStr">
        <is>
          <t>SHAREHOLDERS’ EQUITY</t>
        </is>
      </c>
      <c r="C30" s="4" t="inlineStr">
        <is>
          <t xml:space="preserve"> </t>
        </is>
      </c>
      <c r="D30" s="4" t="inlineStr">
        <is>
          <t xml:space="preserve"> </t>
        </is>
      </c>
      <c r="E30" s="4" t="inlineStr">
        <is>
          <t xml:space="preserve"> </t>
        </is>
      </c>
    </row>
    <row r="31">
      <c r="A31" s="4" t="inlineStr">
        <is>
          <t>Additional paid-in capital</t>
        </is>
      </c>
      <c r="C31" s="5" t="n">
        <v>249530896</v>
      </c>
      <c r="D31" s="5" t="n">
        <v>1783988461</v>
      </c>
      <c r="E31" s="5" t="n">
        <v>286296970</v>
      </c>
    </row>
    <row r="32">
      <c r="A32" s="4" t="inlineStr">
        <is>
          <t>Accumulative deficit</t>
        </is>
      </c>
      <c r="C32" s="5" t="n">
        <v>-29492210</v>
      </c>
      <c r="D32" s="5" t="n">
        <v>-209744309</v>
      </c>
      <c r="E32" s="5" t="n">
        <v>-146909851</v>
      </c>
    </row>
    <row r="33">
      <c r="A33" s="4" t="inlineStr">
        <is>
          <t>Statutory reserves</t>
        </is>
      </c>
      <c r="C33" s="5" t="n">
        <v>356748</v>
      </c>
      <c r="D33" s="5" t="n">
        <v>2564446</v>
      </c>
      <c r="E33" s="5" t="n">
        <v>3052776</v>
      </c>
    </row>
    <row r="34">
      <c r="A34" s="4" t="inlineStr">
        <is>
          <t>Accumulated other comprehensive loss</t>
        </is>
      </c>
      <c r="C34" s="5" t="n">
        <v>-1157703</v>
      </c>
      <c r="D34" s="5" t="n">
        <v>-832436</v>
      </c>
      <c r="E34" s="5" t="n">
        <v>-1365466</v>
      </c>
    </row>
    <row r="35">
      <c r="A35" s="4" t="inlineStr">
        <is>
          <t>Total MICROCLOUD HOLOGRAM INC. shareholders&amp;#8217; equity</t>
        </is>
      </c>
      <c r="C35" s="5" t="n">
        <v>220327806</v>
      </c>
      <c r="D35" s="5" t="n">
        <v>1583811665</v>
      </c>
      <c r="E35" s="5" t="n">
        <v>141116747</v>
      </c>
    </row>
    <row r="36">
      <c r="A36" s="4" t="inlineStr">
        <is>
          <t>NON-CONTROLLING INTERESTS</t>
        </is>
      </c>
      <c r="C36" s="5" t="n">
        <v>-113514</v>
      </c>
      <c r="D36" s="5" t="n">
        <v>-823251</v>
      </c>
      <c r="E36" s="5" t="n">
        <v>86196</v>
      </c>
    </row>
    <row r="37">
      <c r="A37" s="4" t="inlineStr">
        <is>
          <t>Total shareholders’ equity</t>
        </is>
      </c>
      <c r="C37" s="5" t="n">
        <v>220214292</v>
      </c>
      <c r="D37" s="5" t="n">
        <v>1582988414</v>
      </c>
      <c r="E37" s="5" t="n">
        <v>141202943</v>
      </c>
    </row>
    <row r="38">
      <c r="A38" s="4" t="inlineStr">
        <is>
          <t>Total liabilities and shareholders&amp;#8217; equity</t>
        </is>
      </c>
      <c r="C38" s="5" t="n">
        <v>224653220</v>
      </c>
      <c r="D38" s="5" t="n">
        <v>1614897211</v>
      </c>
      <c r="E38" s="5" t="n">
        <v>160559203</v>
      </c>
    </row>
    <row r="39">
      <c r="A39" s="4" t="inlineStr">
        <is>
          <t>Class A Ordinary Shares [Member]</t>
        </is>
      </c>
      <c r="C39" s="4" t="inlineStr">
        <is>
          <t xml:space="preserve"> </t>
        </is>
      </c>
      <c r="D39" s="4" t="inlineStr">
        <is>
          <t xml:space="preserve"> </t>
        </is>
      </c>
      <c r="E39" s="4" t="inlineStr">
        <is>
          <t xml:space="preserve"> </t>
        </is>
      </c>
    </row>
    <row r="40">
      <c r="A40" s="3" t="inlineStr">
        <is>
          <t>SHAREHOLDERS’ EQUITY</t>
        </is>
      </c>
      <c r="C40" s="4" t="inlineStr">
        <is>
          <t xml:space="preserve"> </t>
        </is>
      </c>
      <c r="D40" s="4" t="inlineStr">
        <is>
          <t xml:space="preserve"> </t>
        </is>
      </c>
      <c r="E40" s="4" t="inlineStr">
        <is>
          <t xml:space="preserve"> </t>
        </is>
      </c>
    </row>
    <row r="41">
      <c r="A41" s="4" t="inlineStr">
        <is>
          <t>Common Stock, Value</t>
        </is>
      </c>
      <c r="B41" s="4" t="inlineStr">
        <is>
          <t>[1]</t>
        </is>
      </c>
      <c r="C41" s="5" t="n">
        <v>1090075</v>
      </c>
      <c r="D41" s="5" t="n">
        <v>7835503</v>
      </c>
      <c r="E41" s="5" t="n">
        <v>42318</v>
      </c>
    </row>
    <row r="42">
      <c r="A42" s="4" t="inlineStr">
        <is>
          <t>Class B Ordinary Shares [Member]</t>
        </is>
      </c>
      <c r="C42" s="4" t="inlineStr">
        <is>
          <t xml:space="preserve"> </t>
        </is>
      </c>
      <c r="D42" s="4" t="inlineStr">
        <is>
          <t xml:space="preserve"> </t>
        </is>
      </c>
      <c r="E42" s="4" t="inlineStr">
        <is>
          <t xml:space="preserve"> </t>
        </is>
      </c>
    </row>
    <row r="43">
      <c r="A43" s="3" t="inlineStr">
        <is>
          <t>SHAREHOLDERS’ EQUITY</t>
        </is>
      </c>
      <c r="C43" s="4" t="inlineStr">
        <is>
          <t xml:space="preserve"> </t>
        </is>
      </c>
      <c r="D43" s="4" t="inlineStr">
        <is>
          <t xml:space="preserve"> </t>
        </is>
      </c>
      <c r="E43" s="4" t="inlineStr">
        <is>
          <t xml:space="preserve"> </t>
        </is>
      </c>
    </row>
    <row r="44">
      <c r="A44" s="4" t="inlineStr">
        <is>
          <t>Common Stock, Value</t>
        </is>
      </c>
      <c r="B44" s="4" t="inlineStr">
        <is>
          <t>[1]</t>
        </is>
      </c>
      <c r="C44" s="4" t="inlineStr">
        <is>
          <t xml:space="preserve"> </t>
        </is>
      </c>
      <c r="D44" s="4" t="inlineStr">
        <is>
          <t xml:space="preserve"> </t>
        </is>
      </c>
      <c r="E44" s="4" t="inlineStr">
        <is>
          <t xml:space="preserve"> </t>
        </is>
      </c>
    </row>
    <row r="45"/>
    <row r="46">
      <c r="A46" s="4" t="inlineStr">
        <is>
          <t>[1]The shares and per share information are presented on a retroactive basis to reflect the Share Consolidation and the reclassification
of Class A and Class B ordinary shares (Note 14).</t>
        </is>
      </c>
    </row>
  </sheetData>
  <mergeCells count="3">
    <mergeCell ref="A45:D45"/>
    <mergeCell ref="A46:D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4 — Shareholders’ equity Ordinary shares The Company was established
under the laws of the Cayman Islands on May 9, 2018, with an authorized capital of 500,000,000 0.0001 In January 2021, the Company
effected a 10 for 1 10 On January 6, 2021, the Company
issued an aggregate of 1,150,000 $25,000 On March 26, 2021, the Company
issued an additional 287,500 On June 24, 2021, the Company
sold 5,750,000 $10.00 Simultaneously on June 24,
2021, the Company issued 270,500 270,500 $10 As of December 31, 2021 and
2020, 1,708,000 10 5,750,000 0
On February 2, 2024, the Company’s reverse stock split plan became effective. Every ten (10) shares of the Company’s
ordinary share issued, par value of US$ 0.0001 In October 2024, the Company’s reverse stock split plan became effective. Every ten (20) shares of the Company’s ordinary
share issued, par value of US$ 0.001 The authorized share capital of the Company shall be changed from US$10,000,000 divided into 500,000,000 consolidated ordinary share s
to US$10,000,000 divided into 400,000,000 Class A ordinary shares, and 100,000,000 Class B ordinary shares. At the closing of the Business
Combination, the issued and outstanding shares in MC held by the former MC shareholders was cancelled and ceased to exist, in exchange
for the issue of an aggregate of 222,772 The number of shares of Common
Stock issued immediately following the consummation of the Merger was 254,060 0.02 On October 24, 2023, the Company issued 43,000 As
of December 31, 2023, the Company had 297,060 On April 1, 2024, the Company
issued 1,800 In 2024, the Company issued
54,204,890 As of December 31, 2024,
the Company had 54,503,750 Statutory reserve Mengyun PRC entities are required to set aside at least 10% of their after-tax profits each year, if any, to fund certain statutory reserve funds until such reserve funds reach 50% of its registered capital. In addition, Mengyun PRC entities may allocate a portion of its after-tax profits based on PRC accounting standards to an enterprise expansion fund and staff bonus and welfare fund at its discretion. Mengyun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During the years ended December 31, 2023 and 2024, Mengyun PRC entities collectively attributed RMB 26,956 11,670 Restricted assets The Company’s ability to pay dividends is primarily dependent on the Company receiving distributions of funds from its subsidiary. Relevant PRC statutory laws and regulations permit payments of dividends by Beijing Xihuiyun and Shanghai Mengyun (collectively “Mengyun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Mengyun PRC entities. Mengyun PRC entities are required
to set aside at least 10% of their after-tax profits each year, if any, to fund certain statutory reserve funds until such reserve
funds reach 50% of its registered capital. In addition, Mengyun PRC entities may allocate a portion of its after-tax profits based
on PRC accounting standards to an enterprise expansion fund and staff bonus and welfare fund at its discretion. Mengyun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Mengyun PRC entities are restricted in their ability to transfer their assets to the Company. Foreign exchange and other regulations in the PRC may further restrict Mengyun PRC entities from transferring funds to the Company in the form of dividends, loans and advances. As of December 31, 2024, amounts restricted are the paid-in-capital and statutory reserve of Mengyun PRC entities, which amounted to RMB 40,867,4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5 — Warrants After the first Reverse Stock Split, the Exercise
Price was adjusted from $ 11.50 115 Following the second 20 - to - 1 Reverse Share
Split, the number of Ordinary Shares issuable upon exercise of each outstanding public warrant will be decreased proportionally
to reflect the reduction in issued and outstanding Ordinary Shares. The exercise price of the warrants will be adjusted (rounded
to the nearest cent). The adjustment is made by multiplying the exercise price immediately prior to the adjustment by a fraction. The
numerator of this fraction is the number of Ordinary Shares purchasable upon exercise of the warrants immediately prior to the
adjustment, and the denominator is the number of Ordinary Shares so purchasable immediately after the adjustment. with a proportionate
adjustment downwards to the shares underlying the warrants, as further described in section 4.2 of the Warrant Agreement. The Exercise
Price adjustment was made pursuant to section 4.3.1 of the Warrant Agreement. As of December 31, 2024,
the Company has 5,750,000 270,500 The Company accounts for its outstanding Warrants in accordance with the guidance contained in ASC 815-40-15-7D and 7F. Management has determined that under the Private Warrants do not meet the criteria for equity treatment and must be recorded as liabilities. Accordingly, the Company classifies the Private Warrants as liabilities at their fair value and adjusts the Private Warrants to fair value at each reporting period. Management has further determined that its Public Warrants qualify for equity treatment. Warrant liability is subject to re-measurement at each balance sheet date until exercised, and any change in fair value is recognized in our statements of operations. The Private Warrants are valued using a Black Scholes model. Public Warrants On June 24, 2021, the Company sold 5,750,000 $10.00 Each Public Unit consists of one ordinary share of the Company, $0.0001 par value per share, one right and one redeemable warrant (the “Public Warrant”). Each Public Warrant entitles the holder to purchase one-half (1/2) of an Ordinary Shares at an exercise price of $11.50 The
Public Warrants became exercisable on September 16, 2022, the Business Combination date. As of December 31, 2024, the Public Warrants
are exercisable for cash as the Company has an effective and current registration statement covering the Ordinary Share issuable upon
exercise of the Public Warrants. The Public Warrants will expire five years from the consummation of a Business Combination or earlier
upon redemption or liquida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Private Warrants Simultaneously
with the closing of the Initial Public Offering, the Company consummated a private placement of 270,500 $10.0 The private warrants are accounted for as liabilities in accordance with ASC 815-40 and are presented within warrant liabilities on the balance sheets. The warrants were classified as Level 3 at the initial measurement date due to the use of unobservable inputs. The fair value of these warrants, using the Black-Scholes option pricing model, on the date of issuance was $ 625,000 0.90% 5 58.40% 0 The key inputs into the Black-Scholes model were as follows at their following measurement dates:
Schedule of black-scholes model
December 31, December 31, December 31, December 31,
USD USD USD RMB
Input
Share price 2.27 3.55 4.93 35.44
Risk-free interest rate 4.02 % 3.95 % 4.26 % 4.26 %
Volatility 65.2 % 60.6 % 59.5 % 59.5 %
Exercise price 11.50 11.50 2,300 16,533
Warrant life (yr) 4.71 3.71 2.71 2.71 As of December 31, 2023 and
December 31, 2024, the aggregate value of the private warrants was RMB 62,200 and RMB 0. The change in fair value of private warrants
was RMB 372,961 and RMB 62,543 for the years ended December 31, 2023 and December 31, 2024, respectively. The following table presents
information about the Company’s warrants that were measured at fair value on a recurring basis as of December 31, 2023 and December
31, 2024, and indicates the fair value hierarchy of the valuation techniques the Company utilized to determine such fair value.
Schedule of Fair Value, Assets and Liabilities Measured on Recurring Basis
Description Warrant Quoted Prices In Significant Other Significant Other
December 31, 2023 RMB 62,200 RMB - RMB - RMB 62,200
December 31,
2024 RMB - RMB - RMB - RMB - The following table summarizes the Company’s Warrants activities and status of Warrants on December 31, 2024:
Schedule of Warrants activities
Private Warrants Warrants
Weighted Average Average Remaining
Outstanding as of December 31, 2022 270,500 $ 11.50 4.71
Issued - - -
Forfeited - - -
Exercised - - -
Expired - - -
Outstanding as of December 31, 2023 270,500 $ 11.50 3.71
Issued - - -
Forfeited - - -
Exercised - - -
Expired - - -
Outstanding as of December 31, 2024 270,500 $ 2,300 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ntingencies The Company is party to following legal proceedings, as well as unasserted
claims. Litigation The Company, along with its shareholder Joyous JD Limited, has initiated litigation in the New York Supreme Court New York County against Greenland Asset Management Corporation, the sponsor of the pre-business combination company, Golden Path Acquisition Corporation ( “ ”
1. Joyous JD Limited is seeking damages in connection with the Sponsor ’
2. The Company is seeking damages in connection with the Sponsor ’
3. Greenland Asset Management initiated a countersuit against the Company in response to the Company ’ Due to uncertainty over the process and outcome of the lawsuit, the final ruling of the Court shall preva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7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Majority of the Company's business activities are carried out in PRC, hence no geographical segment is disclosed. The Company has determined two operating segments: (1) Holographic solutions, and (2) Holographic technology service. The following tables present summary information by segment for the years ended December 31, 2022, 2023 and 2024:
Schedule of segments
Holographic Holographic Total
RMB RMB RMB
Revenues 153,996,658 333,942,206 487,938,864
Cost of revenues (125,805,732 ) (138,873,815 ) (264,679,547 )
Gross profit 28,190,926 195,068,391 223,259,317
Depreciation and amortization (2,761,207 ) (4,083,030 ) (6,844,237 )
Total capital expenditures (1,821,918 ) - (1,821,918 )
Holographic Holographic Total
RMB RMB RMB
Revenues 68,345,506 135,202,499 203,548,005
Cost of revenues (59,562,014 ) (69,734,292 ) (129,296,306 )
Gross profit 8,783,492 65,468,207 74,251,699
Depreciation and amortization (6,161,834 ) - (6,161,834 )
Total capital expenditures (774,615 ) - (774,615 )
Holographic Holographic Total
RMB RMB RMB
Revenues 128,892,235 161,405,749 290,297,984
Cost of revenues (106,682,488 ) (118,169,173 ) (224,851,661 )
Gross profit 22,209,747 43,236,576 65,446,323
Depreciation and amortization (363,432 ) (455,109 ) (818,541 )
Total capital expenditures (11,927 ) - (11,927 ) Total assets as of:
December 31, December 31, December 31,
RMB RMB USD
Holographic solutions 142,626,614 1,582,974,051 220,212,293
Holographic technology service 17,932,589 31,923,161 4,440,927
Total assets 160,559,203 1,614,897,212 224,653,220 Disaggregated information of holographic solutions revenues by business lines are as follows:
Schedule of disaggregation
For the For the For the For the
RMB RMB RMB USD
Holographic Technology LiDAR Products 45,086,319 16,330,569 20,279,244 2,847,529
Holographic Technology Intelligence Vision software and Technology Development Service 12,658,954 45,930,400 100,607,447 14,126,886
Holographic Technology Licensing and Content Product 29,093,110 5,594,979 7,969,381 1,119,028
Holographic Hardware Sales 67,158,275 489,558 36,163 5,078
Total Holographic Solutions 153,996,658 68,345,506 128,892,235 18,098,521 Significant segment expenses are as follows:
Schedule of Significant segment expenses
Holographic solutions Holographic technology Total December 31,
RMB RMB RMB
Selling expenses 5,467,408 1,224,908 6,692,316
General and administrative expenses 23,501,382 41,852,819 65,354,201
Research and development expenses 10,899,882 67,755,690 78,655,572
Total 39,868,672 110,833,417 150,702,089
Holographic solutions Holographic technology Total December 31,
RMB RMB RMB
Selling expenses 2,465,056 1,061,747 3,526,803
General and administrative expenses 8,213,194 15,039,323 23,252,517
Research and development expenses 23,148,863 151,245,884 174,394,747
Total 33,827,113 167,346,954 201,174,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Issuance of Convertible Promissory Note On January 1, 2025, the Company
entered into Convertible Note Purchase Agreements (“CNPA A”) with certain investors, pursuant to which the Company issued
to the Investors Unsecured Convertible Promissory Notes with an aggregate original principal amount of $ 28,000,000 2,240,000 On January 20, 2025, the Company entered into Convertible
Note Purchase Agreements (“CNPA B”) with certain investors, pursuant to which the Company issued to the Investors Unsecured
Convertible Promissory Notes with an aggregate original principal amount of $ 40,000,000 3,200,000 On February 17, 2025, the Company entered
into Convertible Note Purchase Agreements (“CNPA C”) with certain investors, pursuant to which the Company issued to the Investors
Unsecured Convertible Promissory Notes with an aggregate original principal amount of $ 40,000,000 3,200,000 For each Notes mentioned above,
the Company bore the costs and other transaction expenses incurred in connection with the purchase and sale of the Notes. The Company
has the right to prepay all or any portion of the outstanding balance under each of the Notes. Each Investor has the right to elect to
convert all or a portion of the outstanding balance under the Notes into ordinary shares of the Company pursuant to the following formula:
conversion shares equals amount being converted divided by the conversion price, which is calculated as (A) the lowest market
closing price of the Company’s ordinary shares in the sixty (60) trading days preceding the date of conversion request (B) multiplied
by 70% and (C) rounded down to the nearest 2 decimal places. The conversion is subject to adjustment in the event of a stock split,
stock dividend, recapitalization, or similar transaction. The conversion is subject to adjustment in the event of a stock split,
stock dividend, recapitalization, or similar transaction. The Company may at it option decline to effect any conversion of the outstanding
balance under the Notes to the extent that after giving effect to such conversion would cause the Investors (on an individual basis) to
beneficially own a number of shares exceeding 9.99% of the number of shares outstanding on such date. The Company will use the net proceeds from both
offerings of the convertible promissory notes for working capital and general corporate purposes. Proposals of Share Consolidation and Share
Capital Increase On February 24, 2025,
the Company has announced the proposals for the general meeting of shareholders. The specific proposals are as follow: Proposal
1: Share Consolidation. A 40- to -1 share consolidation is proposed. Every forty issued and unissued Class A and Class B ordinary
shares, each with a nominal value of US$0.02, will be consolidated into one share with a nominal value of US$0.8. Proposal 2: Share Capital
Increase. Conditional on the share consolidation, the Company intends to increase its authorized share capital from US$10,000,000 divided
into 12,500,000 shares to US$400,000,000 divided into 500,000,000 shares by creating additional Consolidated Class A and Class B shares. The general meeting of shareholders
is to be held on March 24,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 xml:space="preserve">Principles of consolidation The consolidated financial statements include the financial statements of the Company and its subsidiaries, which include the wholly-foreign owned enterprise (“WFOE”)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credit los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t>
        </is>
      </c>
    </row>
    <row r="7">
      <c r="A7" s="4" t="inlineStr">
        <is>
          <t>Foreign currency translation and other comprehensive income (loss)</t>
        </is>
      </c>
      <c r="B7" s="4" t="inlineStr">
        <is>
          <t xml:space="preserve">Foreign currency translation and other comprehensive income (loss) The reporting currency of the Company was US Dollor (“USD”) for the years ended December 31, 2022. On June 30, 2023, the Company determined that it would qualify as a foreign private issuer, as that term is defined in Rule 3b-4(c) promulgated under the Securities Exchange Act of 1934, beginning as of July 1, 2023. The Company therefore changed its reporting currency from USD to Chinese Renminbi (“RMB”) as of June 30, 2023. To enhance comparability of its consolidated financial statement, the Company presented financial information in both RMB and USD for the year ended December 31, 2024 as additional information to the reader. Pursuant to Accounting Standards
Codification (“ASC”) 830 “Foreign Currency Matters”, the Company determined that its functional currency is RMB.
MicroCloud and its subsidiaries, MC , Translation adjustments included in accumulated other comprehensive loss amounted to RMB 1,365,466 and RMB 832,436 as of December 31, 2023 and 2024, respectively. The balance sheet amounts, with the exception of shareholders’ equity at December 31, 2023 and 2024 were translated at USD 1.00 to RMB 7.0827 and to RMB 7.1884, respectively. The average translation rates applied to statement of income accounts for the years ended December 31, 2022, 2023 and 2024 were USD 1.00 to RMB 6.7290 RMB 7.1217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t>
        </is>
      </c>
    </row>
    <row r="9">
      <c r="A9" s="4" t="inlineStr">
        <is>
          <t>Short-term investments</t>
        </is>
      </c>
      <c r="B9" s="4" t="inlineStr">
        <is>
          <t xml:space="preserve">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t>
        </is>
      </c>
    </row>
    <row r="10">
      <c r="A10" s="4" t="inlineStr">
        <is>
          <t>Accounts receivable, net</t>
        </is>
      </c>
      <c r="B10" s="4" t="inlineStr">
        <is>
          <t xml:space="preserve">Accounts receivable, net Accounts receivable includes trade accounts due from customers. Accounts are considered overdue after 90 days. Accounts receivable, net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adoption of this ASU does not have a material effect on the Company’s consolidated financial statements. The Company evaluates its accounts receivable for expected credit losses on a regular basis. The Company maintains an estimated allowance for credit losses to reduce its accounts receivable to the amount that it believes will be collected.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djusts the allowance percentage periodically when there are significant differences between estimated bad debts and actual bad debt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The allowance for credit losses as of December 31, 2023 and 2024 was RMB 4,588,786 4,030,967 </t>
        </is>
      </c>
    </row>
    <row r="11">
      <c r="A11" s="4" t="inlineStr">
        <is>
          <t>Inventories</t>
        </is>
      </c>
      <c r="B11" s="4" t="inlineStr">
        <is>
          <t>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23 and 2024, the Company has an allowance of RMB 176,459 850,926</t>
        </is>
      </c>
    </row>
    <row r="12">
      <c r="A12" s="4" t="inlineStr">
        <is>
          <t>Prepayments and other current assets</t>
        </is>
      </c>
      <c r="B12" s="4" t="inlineStr">
        <is>
          <t xml:space="preserve">Prepayments and other current assets Prepayments and other current assets are mainly payments made to vendors or service providers for purchasing goods or services that have not been received or provided, deposits for rent and utilities and employee advances.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t>
        </is>
      </c>
    </row>
    <row r="13">
      <c r="A13" s="4" t="inlineStr">
        <is>
          <t>Property and equipment, net</t>
        </is>
      </c>
      <c r="B13"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Mechanical equipment 3 5
Electronic equipment 3 5
Vehicles 3 5 </t>
        </is>
      </c>
    </row>
    <row r="14">
      <c r="A14" s="4" t="inlineStr">
        <is>
          <t>Cost method investments</t>
        </is>
      </c>
      <c r="B14" s="4" t="inlineStr">
        <is>
          <t xml:space="preserve">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is>
      </c>
    </row>
    <row r="15">
      <c r="A15" s="4" t="inlineStr">
        <is>
          <t>Intangible assets, net</t>
        </is>
      </c>
      <c r="B15" s="4" t="inlineStr">
        <is>
          <t xml:space="preserve">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t>
        </is>
      </c>
    </row>
    <row r="16">
      <c r="A16" s="4" t="inlineStr">
        <is>
          <t>Goodwill</t>
        </is>
      </c>
      <c r="B16"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
        </is>
      </c>
    </row>
    <row r="18">
      <c r="A18" s="4" t="inlineStr">
        <is>
          <t>Convertible bonds</t>
        </is>
      </c>
      <c r="B18" s="4" t="inlineStr">
        <is>
          <t xml:space="preserve">Convertible bonds Convertible bond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t>
        </is>
      </c>
    </row>
    <row r="19">
      <c r="A19" s="4" t="inlineStr">
        <is>
          <t>Business combination</t>
        </is>
      </c>
      <c r="B19"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20">
      <c r="A20" s="4" t="inlineStr">
        <is>
          <t>Fair value measurement</t>
        </is>
      </c>
      <c r="B20"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t>
        </is>
      </c>
    </row>
    <row r="21">
      <c r="A21" s="4" t="inlineStr">
        <is>
          <t>Warrants liabilities</t>
        </is>
      </c>
      <c r="B21"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22">
      <c r="A22" s="4" t="inlineStr">
        <is>
          <t>Revenue recognition</t>
        </is>
      </c>
      <c r="B22" s="4" t="inlineStr">
        <is>
          <t xml:space="preserve">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sumptions, risks and uncertainties inherent in the estimates used to measure progress could affect the amount of revenues, receivables and deferred revenues at each reporting period. The Company has a long history of developing various ADAS software resulting in its ability to reasonably estimate the progress toward completion on each fixed price customized contracts.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t>
        </is>
      </c>
    </row>
    <row r="23">
      <c r="A23" s="4" t="inlineStr">
        <is>
          <t>Contract balances</t>
        </is>
      </c>
      <c r="B23" s="4" t="inlineStr">
        <is>
          <t xml:space="preserve">Contract balances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The Company has no contract assets as of December 31, 2023 and 2024. Contract liabilities represent the billings or cash received for services in advance of revenue recognition which is recognized as revenue when all the Company’s revenue recognition criteria are met. The Company’s contract liabilities amounted to RMB 2,230,852 2,950,665 </t>
        </is>
      </c>
    </row>
    <row r="24">
      <c r="A24" s="4" t="inlineStr">
        <is>
          <t>Cost of revenues</t>
        </is>
      </c>
      <c r="B24" s="4" t="inlineStr">
        <is>
          <t xml:space="preserve">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t>
        </is>
      </c>
    </row>
    <row r="25">
      <c r="A25" s="4" t="inlineStr">
        <is>
          <t>Research and development</t>
        </is>
      </c>
      <c r="B25"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6">
      <c r="A26" s="4" t="inlineStr">
        <is>
          <t>Value added taxes (“VAT”)</t>
        </is>
      </c>
      <c r="B26" s="4" t="inlineStr">
        <is>
          <t>Value added taxes (“VAT”) Revenue represents the invoiced value of service net of VAT. VAT is based on the gross sales price. The VAT rate is 6% on services and 13% on goods in China.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t>
        </is>
      </c>
    </row>
    <row r="27">
      <c r="A27" s="4" t="inlineStr">
        <is>
          <t>Income taxes</t>
        </is>
      </c>
      <c r="B27"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8">
      <c r="A28" s="4" t="inlineStr">
        <is>
          <t>Leases</t>
        </is>
      </c>
      <c r="B28" s="4" t="inlineStr">
        <is>
          <t xml:space="preserve">Leases Effective
Januar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RMB 5.7 million (USD 0.9 million) of right
of use (“ROU”) assets and approximately RMB 5.7 million (USD 0.9 million) of operating lease
liabilities based on the present value of the future minimum rental payments of leases, using incremental borrowing rate of
7%. The Company determines if a contract contains a lease at inception. US GAAP requires that the Company ’ ’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29">
      <c r="A29" s="4" t="inlineStr">
        <is>
          <t>Share-based compensation</t>
        </is>
      </c>
      <c r="B29" s="4" t="inlineStr">
        <is>
          <t xml:space="preserve">Share-based compensation The Company records share-based compensation expense for employees by allocations from MicroCloud using a proportional cost allocation method by considering the headcount and its estimates of each employee’s time attributable to the Company. The share-based compensation expenses are valued at fair value on the grant date when the reward is approved.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 </t>
        </is>
      </c>
    </row>
    <row r="30">
      <c r="A30" s="4" t="inlineStr">
        <is>
          <t>Employee benefit</t>
        </is>
      </c>
      <c r="B30"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31">
      <c r="A31" s="4" t="inlineStr">
        <is>
          <t>Non-controlling interests</t>
        </is>
      </c>
      <c r="B31" s="4" t="inlineStr">
        <is>
          <t xml:space="preserve">Non-controlling interests Our non-controlling interests represent the minority shareholders’ ownership interests related to our subsidiaries, including 44% for Ocean HK and its subsidiaries. The non-controlling interests are presented in the consolidated balance sheets separately from equity attributable to our shareholders. Non-controlling interests in the results of us are presented on the consolidated statement of income as allocations of the total income or loss for the year ended December 31, 2024 between non-controlling interest holders and our shareholders. Non-controlling interests consist of the following:
Schedule of noncontrolling interests
December 31, December 31, December 31,
RMB RMB USD
Ocean HK 86,196 (823,251 ) (113,514 )
Total non-controlling interests 86,196 (823,251 ) (113,514 ) </t>
        </is>
      </c>
    </row>
    <row r="32">
      <c r="A32" s="4" t="inlineStr">
        <is>
          <t>Earnings per share</t>
        </is>
      </c>
      <c r="B32"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33">
      <c r="A33" s="4" t="inlineStr">
        <is>
          <t>Statutory reserves</t>
        </is>
      </c>
      <c r="B33"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4">
      <c r="A34" s="4" t="inlineStr">
        <is>
          <t>Segment reporting</t>
        </is>
      </c>
      <c r="B34" s="4" t="inlineStr">
        <is>
          <t xml:space="preserve">Segment reporting In November 2023, the FASB issued ASU 2023-07, Segment Reporting: Improvements to Reportable Segment Disclosures (“ASU 2023-07”),
which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will be effective for annual reporting periods beginning after December 15, 2023 and interim periods within
fiscal years beginning after December 15, 2024. The Company adopted the ASU during the year ended December 31, 2024. The adoption did
not have a material impact on our consolidated financial statements. The Company’s chief operating decision maker is the Chief Executive Officer, who reviews the financial information of the separate operating segments when making decisions about allocating resources and assessing the performance of the group. Majority of the Company's business activities are carried out in PRC, hence no geographical segment is disclosed. The Company has determined two operating segments: (1) Holographic solutions, and (2) Holographic technology service. </t>
        </is>
      </c>
    </row>
    <row r="35">
      <c r="A35" s="4" t="inlineStr">
        <is>
          <t>Recently issued accounting pronouncements</t>
        </is>
      </c>
      <c r="B35" s="4" t="inlineStr">
        <is>
          <t xml:space="preserve">Recently issued accounting pronouncements In October 2020, the FASB issued ASU 2020-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oes not have material impact on Company’s consolidated financial statements and related disclosure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adoption of this ASU did not have a material impact on the Company’s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mpanying consolidated financial statements</t>
        </is>
      </c>
      <c r="B4" s="4" t="inlineStr">
        <is>
          <t xml:space="preserve">Schedule of accompanying consolidated financial statements
Name Background Ownership
MC Hologram Inc (“MC”) - A Cayman Islands company 100% owned by MicroCloud
- Formed on November 10, 2020
- Registered capital of USD 50,000
- Primarily engages in holographic integrated solutions.
Quantum Edge HK Limited (“Mengyun HK”) - A Hong Kong company 100% owned by MC
- Formed on November 25, 2020
- Registered capital of HK 10,000
- A holding company
Beijing Xihuiyun Technology Co., Ltd. (“Beijing Xihuiyun”) - A PRC limited liability company 100% owned by Mengyun HK
- Formed on May 11, 2021
- Registered capital of USD 30,000,000
- A holding company
Name Background Ownership
Shanghai Mengyun Holographic Technology Co., Ltd. (“Shanghai Mengyun”) - A PRC limited liability company
81.63% owned by Beijing Xihuiyun and 18.37% owned by Mengyun HK
- Formed on March 24, 2016
- Registered capital of RMB 27,000,000
- Primarily engages in holographic integrated solutions.
Shenzhen Mengyun Holographic Technology Co., Ltd. (“Shenzhen Mengyun”) - A PRC limited liability company 100% owned by Shanghai Mengyun
- Formed on March 15, 2016
- Registered capital of RMB 10,000,000
- Primarily engages in holographic integrated solutions.
Shenzhen Qianhai Youshi Technology Co., Ltd. (“Qianhai Youshi”) - A PRC limited liability company 100% owned by Shanghai Mengyun
- Formed on August 14, 2014
- Registered capital of RMB 10,000,000
- Primarily engages in holographic content sales and SDK software services.
- Disposed on September 30, 2023
Shenzhen Yijia Network Technology Co., Ltd. (“Yijia Network”) - A PRC limited liability company 100% owned by Qianhai Youshi
- Formed on September 25, 2008
- Registered capital of RMB 10,000,000
- Primarily engages in holographic content sales and SDK software services.
- Disposed on September 30, 2023
Horgos Youshi Network Technology Co., Ltd. (“Horgos Youshi”) - A PRC limited liability company 100% owned by Qianhai Youshi
- Formed on November 2, 2020
- Registered capital of RMB 10,000,000
- Primarily engages in holographic content sales and SDK software services.
- Disposed on September 30, 2023
Horgos Weiyi Software Technology Co., Ltd. (“Horgos Weiyi”) - A PRC limited liability company 100% owned by Shenzhen Mengyun
- Formed on September 6, 2016
- Registered capital of RMB 10,000,000
- Primarily engages in holographic integrated solutions.
- Dissolved on May 16, 2024.
Shenzhen BroadVision Technology Co., Ltd. (“Shenzhen Bowei”) - A PRC limited liability company 100% owned by Shenzhen Mengyun
- Formed on April 12, 2016
- Registered capital of RMB 10,000,000
- Primarily engages in holographic PCBA solutions.
Mcloudvr Software Network Technology HK Co., Limited (“Mcloudvr HK”) - A Hong Kong company 100% owned by Shenzhen Mengyun
- Formed on February 2, 2016
- Registered capital of HKD 100,000
- Primarily engages in holographic integrated solutions.
Name Background Ownership
Shenzhen Tianyuemeng Technology Co., Ltd. (“Shenzhen Tianyuemeng”) - A PRC limited liability company 100% owned by Shenzhen Mengyun
- Formed on January 6, 2014
- Registered capital of RMB 20,000,000
- Primarily engages in holographic advertising services.
- Disposed on September 30, 2023
Shenzhen Yunao Hongxiang Technology Co., Ltd. (“Shenzhen Yunao”) - A PRC limited liability company 100% owned by Shenzhen Mengyun
- Formed on December 3, 2021
- Registered capital of RMB 5,000,000
- Advertising service
- Dissolved on August 11, 2023
Broadvision Intelligence (Hong Kong), Ltd. (“Broadvision HK”) - A Hong Kong company 100% owned by Shenzhen Bowei
- Formed on November 5, 2020
- Registered capital of HKD 10,000
- No operation
Horgos BroadVision Technology Co., Ltd. (“Horgos Bowei”) - A PRC limited liability company 100% owned by Shenzhen Bowei
- Formed on November 4, 2020
- Registered capital of RMB 1,000,000
- Primarily engages in holographic PCBA solutions.
- Dissolved on May 16, 2024.
Horgos Tianyuemeng Technology Co., Ltd. (“Horgos Tianyuemeng”) - A PRC limited liability company 100% owned by Shenzhen Tianyuemeng
- Formed on October 23, 2020
- Registered capital of RMB 1,000,000
- Primarily engages in SDK software services.
- Disposed on September 30, 2023
Ocean Cloud Technology Co., Limited. (“Ocean HK”) - A Hong Kong company 56% owned by Mcloudvr HK
- Formed on November 4, 2021
- Registered capital of HKD 10,000
- No operation
Shenzhen Haiyun Xinsheng Technology Co., Ltd. (“Shenzhen Haiyun”) - A PRC limited liability company 100% owned by Ocean HK
- Formed on December 3, 2021
- Registered capital of RMB 300,000
- No operation
Shenzhen Haiyun Xingchen Technology Co., Ltd. (“Haiyun Xingchen”) - A PRC limited liability company
100% owned by Shenzhen Haiyun
- Formed on February 26, 2024
- Registered capital of RMB 300,000
- No operation
Yichang Ji Yue Technology Ltd. (“Yichang Ji Yue”) - A PRC limited liability company 100% owned by Haiyun Xingchen
- Formed on January 18, 2021
- Registered capital of RMB 1,000,000
- Advertising service
Name Background Ownership
BeiJing Ji Yue Technology Ltd. (“BeiJing Ji Yue”) - A PRC limited liability company
100% owned by Yichang Ji Yue
- Formed on July 24, 2018
- Registered capital of RMB 500,000
- Advertising service
Shenzhen Tata Mutual Entertainment Information Technology Co., Ltd. (“Shenzhen Tata”) - A PRC limited liability company 100% owned by Shenzhen Haiyun
- Formed on January 16, 2020
- Disposed on June 30, 2022
- Registered capital of RMB 5,000,000
Shenzhen Youmi Technology Co., Ltd. (“Shenzhen Youmi”) - A PRC limited liability company 100% owned by Shenzhen Haiyun
- Formed on March 17, 2022
- Registered capital of RMB 5,000,000
- Game promotion and advertising service
- Disposed on May 31, 2023
Shenzhen Yushian Technology Co., Ltd. (“Shenzhen Yushian”) - A PRC limited liability company 100% owned by Shenzhen Haiyun
- Formed on February 18, 2022
- Registered capital of RMB 1,000,000
- Advertising service
Horgos Tata Mutual Entertainment Information Technology Co., Ltd. (“Horgos Tata”) - A PRC limited liability company
100% owned by Shenzhen Tata
- Formed on March 22, 2022
- Disposed on June 30, 2022
- Registered capital of RMB 5,000,000
- Game promotion service
Horgos Youmi Technology Co., Ltd. (“Horgos Youmi”) - A PRC limited liability company 100% owned by Shenzhen Youmi
- Formed on January 29, 2022
- Registered capital of RMB 5,000,000
- Advertising service
- Disposed on May 31, 2023
Horgos Yushian Technology Co., Ltd. (“Horgos Yushian”) - A PRC limited liability company 100% owned by Shenzhen Yushian
- Formed on March 24, 2022
- Registered capital of RMB 5,000,000
- Advertising service
- Dissolved on December 18, 2023
Kashgar Youshi Information Technology Co., Ltd. (“Kashgar Youshi”) - A PRC limited liability company 100% owned by Qianhai Youshi
- Formed on May 5, 2016
- Registered capital of RMB 5,000,000
- Primarily engages in holographic content sales and SDK software services.
- Disposed on September 30, 2023
Beijing Weixiaohai Technology Co., Ltd. (“Beijing Weixiaohai”) - A PRC limited liability company 100% owned by Shenzhen Haiyun
- Formed on April 17, 2019
- Registered capital of RMB 8,000,000
- Primarily engages in Advertising service.
- Disposed on October 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Useful Life
Office equipment 3
Mechanical equipment 3 5
Electronic equipment 3 5
Vehicles 3 5</t>
        </is>
      </c>
    </row>
    <row r="5">
      <c r="A5" s="4" t="inlineStr">
        <is>
          <t>Schedule of noncontrolling interests</t>
        </is>
      </c>
      <c r="B5" s="4" t="inlineStr">
        <is>
          <t>Schedule of noncontrolling interests
December 31, December 31, December 31,
RMB RMB USD
Ocean HK 86,196 (823,251 ) (113,514 )
Total non-controlling interests 86,196 (823,251 ) (113,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Schedule of consummation of merger</t>
        </is>
      </c>
      <c r="B4" s="4" t="inlineStr">
        <is>
          <t xml:space="preserve">Schedule of consummation of merger
Shares
Ordinary shares of Golden Path, outstanding prior to Merger 28,750
Less redemption of Golden Path shares (10,912 )
Public shares following redemptions 17,838
Shares issued upon closing to public shareholders (from rights) 2,875
Founder (Sponsor) Shares 8,540
Shares issued upon closing to Sponsor (from rights) 135
Shares issued upon closing to Finder (engaged Peace Asset) 1,900
MC shares 222,772
Total shares of common stock immediately after Merger 254,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consolidation (Tables)</t>
        </is>
      </c>
      <c r="B1" s="2" t="inlineStr">
        <is>
          <t>12 Months Ended</t>
        </is>
      </c>
    </row>
    <row r="2">
      <c r="B2" s="2" t="inlineStr">
        <is>
          <t>Dec. 31, 2024</t>
        </is>
      </c>
    </row>
    <row r="3">
      <c r="A3" s="3" t="inlineStr">
        <is>
          <t>Deconsolidation</t>
        </is>
      </c>
      <c r="B3" s="4" t="inlineStr">
        <is>
          <t xml:space="preserve"> </t>
        </is>
      </c>
    </row>
    <row r="4">
      <c r="A4" s="4" t="inlineStr">
        <is>
          <t>Schedule of net assets of entities disposed</t>
        </is>
      </c>
      <c r="B4" s="4" t="inlineStr">
        <is>
          <t>Schedule of net assets of entities disposed
Shenzhen Qianhai Shenzhen Total
Youmi Youshi Tianyuemeng RMB
Total
current assets 190,895 19,941,843 46,349,666 66,482,404
Total
other assets 491,638 39,323 530,961
Total
assets 190,895 20,433,481 46,388,989 67,013,365
Total
current liabilities 1,087,529 9,942,040 41,716,102 52,745,671
Total
net assets (896,634 ) 10,491,441 4,672,887 14,267,694
Total
consideration
Total
loss on disposal (10 ) (3,491,441 ) (1,672,887 ) (5,164,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4" t="inlineStr">
        <is>
          <t>Common stock, par value</t>
        </is>
      </c>
      <c r="B3" s="8" t="n">
        <v>0.02</v>
      </c>
      <c r="C3" s="8" t="n">
        <v>0.02</v>
      </c>
    </row>
    <row r="4">
      <c r="A4" s="4" t="inlineStr">
        <is>
          <t>Common stock, shares authorized</t>
        </is>
      </c>
      <c r="B4" s="5" t="n">
        <v>400000000</v>
      </c>
      <c r="C4" s="5" t="n">
        <v>400000000</v>
      </c>
    </row>
    <row r="5">
      <c r="A5" s="4" t="inlineStr">
        <is>
          <t>Common stock, shares issued</t>
        </is>
      </c>
      <c r="B5" s="5" t="n">
        <v>54503750</v>
      </c>
      <c r="C5" s="5" t="n">
        <v>297060</v>
      </c>
    </row>
    <row r="6">
      <c r="A6" s="4" t="inlineStr">
        <is>
          <t>Common stock, shares outstanding</t>
        </is>
      </c>
      <c r="B6" s="5" t="n">
        <v>54503750</v>
      </c>
      <c r="C6" s="5" t="n">
        <v>297060</v>
      </c>
    </row>
    <row r="7">
      <c r="A7" s="4" t="inlineStr">
        <is>
          <t>Class B Ordinary Shares [Member]</t>
        </is>
      </c>
      <c r="B7" s="4" t="inlineStr">
        <is>
          <t xml:space="preserve"> </t>
        </is>
      </c>
      <c r="C7" s="4" t="inlineStr">
        <is>
          <t xml:space="preserve"> </t>
        </is>
      </c>
    </row>
    <row r="8">
      <c r="A8" s="4" t="inlineStr">
        <is>
          <t>Common stock, par value</t>
        </is>
      </c>
      <c r="B8" s="8" t="n">
        <v>0.02</v>
      </c>
      <c r="C8" s="8" t="n">
        <v>0.02</v>
      </c>
    </row>
    <row r="9">
      <c r="A9" s="4" t="inlineStr">
        <is>
          <t>Common stock, shares authorized</t>
        </is>
      </c>
      <c r="B9" s="5" t="n">
        <v>100000000</v>
      </c>
      <c r="C9" s="5" t="n">
        <v>100000000</v>
      </c>
    </row>
    <row r="10">
      <c r="A10" s="4" t="inlineStr">
        <is>
          <t>Common stock, shares issued</t>
        </is>
      </c>
      <c r="B10" s="5" t="n">
        <v>0</v>
      </c>
      <c r="C10" s="5" t="n">
        <v>0</v>
      </c>
    </row>
    <row r="11">
      <c r="A11" s="4" t="inlineStr">
        <is>
          <t>Common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assumed</t>
        </is>
      </c>
      <c r="B4" s="4" t="inlineStr">
        <is>
          <t xml:space="preserve">Schedule of assets and liabilities assumed
Fair value Fair value
RMB USD
Cash 1,091,759 153,641
Other current assets 4,373,975 615,541
Current liabilities (5,465,734 ) (769,182 )
Total considera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Short-term Investments</t>
        </is>
      </c>
      <c r="B4" s="4" t="inlineStr">
        <is>
          <t xml:space="preserve">Schedule of Short-term Investments
December 31, December 31, December 31,
RMB RMB USD
Wealth management product - 725,664,686 100,949,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December 31, December 31,
RMB RMB USD
Accounts receivable 14,431,613 27,502,332 3,825,932
Less: allowance for expected credit loss (4,588,786 ) (4,030,967 ) (560,760 )
Accounts receivable, net 9,842,827 23,471,365 3,265,172 </t>
        </is>
      </c>
    </row>
    <row r="5">
      <c r="A5" s="4" t="inlineStr">
        <is>
          <t>Schedule of allowance for doubtful accounts</t>
        </is>
      </c>
      <c r="B5" s="4" t="inlineStr">
        <is>
          <t xml:space="preserve">Schedule of allowance for doubtful accounts
December 31, December 31, December 31,
RMB RMB USD
Beginning balance 4,862,941 4,588,786 647,886
Allowance for expected credit loss - 2,492,478 349,984
write-off (274,155 ) (3,050,297 ) (428,310 )
Exchange rate difference - - (8,800 )
Ending balance 4,588,786 4,030,967 560,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December 31,
RMB RMB USD
Raw materials 1,362,592 1,539,710 214,194
Finished goods 187,778 76,899 10,697
Total 1,550,370 1,616,609 224,891
Less: Inventory allowance (176,459 ) (850,926 ) (118,375 )
Inventories, net 1,373,911 765,683 106,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December 31,
RMB RMB USD
Office equipment 1,005,558 1,005,558 139,886
Mechanical equipment 1,059,178 1,059,178 147,345
Electronic and other equipment 3,167,783 1,684,135 234,285
Vehicles 43,982 43,982 6,119
Subtotal 5,276,501 3,792,853 527,635
Less: accumulated depreciation (3,678,367 ) (3,209,052 ) (446,421 )
Total 1,598,134 583,801 81,214 Depreciation expense for the years ended December 31, 2022, 2023 and 2024 amounted to RMB 464,999 807,722 818,541 114,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xml:space="preserve">Schedule of intangible assets, net
December 31, December 31, December 31,
RMB RMB USD
Customer relationships 1,300,000 1,300,000 180,847
Software 10,241,786 10,241,786 1,424,766
Non-compete agreements 400,000 400,000 55,645
Subtotal 11,941,786 11,941,786 1,661,258
Less: accumulated amortization (8,087,239 ) (8,087,239 ) (1,125,040 )
Less: intangible assets impairment loss (3,854,547 ) (3,854,547 ) (536,218 )
Intangible assets, net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For the For the For the For the
RMB RMB RMB USD
Current income tax credit (expense) 54,335 (100,859 ) (392,878 ) (55,166 )
Deferred income
tax benefit (expense) (880,475 ) (4,038,047 ) 2,931,528 411,633
Income tax credit (expense) (826,140 ) (4,138,906 ) 2,538,650 356,467 </t>
        </is>
      </c>
    </row>
    <row r="5">
      <c r="A5" s="4" t="inlineStr">
        <is>
          <t>Schedule of effective tax rate</t>
        </is>
      </c>
      <c r="B5" s="4" t="inlineStr">
        <is>
          <t>Schedule of effective tax rate
For the For the For the
China statutory income tax rate 25.00 % 25.00 % 25.00 %
Preferential tax rate reduction (24.51 )% (37.28 )% (22.08 )%
Change in valuation allowance (2.01 )% (15.37 )% 3.90 %
Additional R&amp;D deduction in China 0.83 % 1.38 % 8.66 %
Permanent difference (0.06 )% (0.20 )% 0.52 %
Tax rate difference outside China (1) 0.04 % (0.05 )% 0.38 %
Effective tax rate (0.71 )% (26.52 )% 16.38 %
(1) It is mainly due to the lower tax rate of the entities incorporated in Hong Kong, and tax exempt in Cayman Islands.</t>
        </is>
      </c>
    </row>
    <row r="6">
      <c r="A6" s="4" t="inlineStr">
        <is>
          <t>Schedule of deferred tax assets and liabilities</t>
        </is>
      </c>
      <c r="B6" s="4" t="inlineStr">
        <is>
          <t xml:space="preserve">Schedule of deferred tax assets and liabilities
December 31, December 31, December 31,
RMB RMB USD
Deferred tax assets:
Allowance for expected credit loss 258,718 483,725 67,292
Impairment loss for investment 240,000 400,000 55,645
Net operating loss carry forward 18,180,820 16,443,342 2,287,483
Inventory reserve 26,469 127,639 17,756
Right of use 152,685 24,848 3,457
Less: valuation allowance (15,927,164 ) (17,479,554 ) (2,431,633 )
Deferred tax assets, net 2,931,528 - -
Deferred tax liabilities:
Recognition of intangible assets arising from business combinations - - -
Deferred tax liabilities, net - - -
Total deferred tax assets, net 2,931,528 - - </t>
        </is>
      </c>
    </row>
    <row r="7">
      <c r="A7" s="4" t="inlineStr">
        <is>
          <t>Schedule of taxes payable</t>
        </is>
      </c>
      <c r="B7" s="4" t="inlineStr">
        <is>
          <t xml:space="preserve">Schedule of taxes payable
December 31, December 31, December 31,
RMB RMB USD
VAT taxes payable 198,966 115,104 16,013
Income taxes payable 394,809 5,922 824
Other taxes payable 31,833 26,571 3,696
Totals 625,608 147,597 20,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t>
        </is>
      </c>
      <c r="B4" s="4" t="inlineStr">
        <is>
          <t xml:space="preserve">Schedule of lease liabilities
Twelve Months Ending December 31, Operating Lease Operating Lease
RMB USD
2025 1,569,786 218,378
2026 1,064,188 148,042
2027 - -
2028 - -
2029 - -
Total lease payments 2,633,974 366,420
Less: Interest (151,530 ) (21,080 )
Present value of lease liabilities 2,482,444 345,340 </t>
        </is>
      </c>
    </row>
    <row r="5">
      <c r="A5" s="4" t="inlineStr">
        <is>
          <t>Schedule of future amortization of ROU assets</t>
        </is>
      </c>
      <c r="B5" s="4" t="inlineStr">
        <is>
          <t xml:space="preserve">Schedule of future amortization of
ROU assets
Twelve
months ending December 31, Operating Lease Operating Lease
RMB USD
2025 1,378,402 191,753
2026 971,161 135,101
Total 2,349,563 326,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black-scholes model</t>
        </is>
      </c>
      <c r="B4" s="4" t="inlineStr">
        <is>
          <t xml:space="preserve">Schedule of black-scholes model
December 31, December 31, December 31, December 31,
USD USD USD RMB
Input
Share price 2.27 3.55 4.93 35.44
Risk-free interest rate 4.02 % 3.95 % 4.26 % 4.26 %
Volatility 65.2 % 60.6 % 59.5 % 59.5 %
Exercise price 11.50 11.50 2,300 16,533
Warrant life (yr) 4.71 3.71 2.71 2.71 </t>
        </is>
      </c>
    </row>
    <row r="5">
      <c r="A5" s="4" t="inlineStr">
        <is>
          <t>Schedule of Fair Value, Assets and Liabilities Measured on Recurring Basis</t>
        </is>
      </c>
      <c r="B5" s="4" t="inlineStr">
        <is>
          <t xml:space="preserve">Schedule of Fair Value, Assets and Liabilities Measured on Recurring Basis
Description Warrant Quoted Prices In Significant Other Significant Other
December 31, 2023 RMB 62,200 RMB - RMB - RMB 62,200
December 31,
2024 RMB - RMB - RMB - RMB - </t>
        </is>
      </c>
    </row>
    <row r="6">
      <c r="A6" s="4" t="inlineStr">
        <is>
          <t>Schedule of Warrants activities</t>
        </is>
      </c>
      <c r="B6" s="4" t="inlineStr">
        <is>
          <t xml:space="preserve">Schedule of Warrants activities
Private Warrants Warrants
Weighted Average Average Remaining
Outstanding as of December 31, 2022 270,500 $ 11.50 4.71
Issued - - -
Forfeited - - -
Exercised - - -
Expired - - -
Outstanding as of December 31, 2023 270,500 $ 11.50 3.71
Issued - - -
Forfeited - - -
Exercised - - -
Expired - - -
Outstanding as of December 31, 2024 270,500 $ 2,300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t>
        </is>
      </c>
      <c r="B4" s="4" t="inlineStr">
        <is>
          <t xml:space="preserve">Schedule of segments
Holographic Holographic Total
RMB RMB RMB
Revenues 153,996,658 333,942,206 487,938,864
Cost of revenues (125,805,732 ) (138,873,815 ) (264,679,547 )
Gross profit 28,190,926 195,068,391 223,259,317
Depreciation and amortization (2,761,207 ) (4,083,030 ) (6,844,237 )
Total capital expenditures (1,821,918 ) - (1,821,918 )
Holographic Holographic Total
RMB RMB RMB
Revenues 68,345,506 135,202,499 203,548,005
Cost of revenues (59,562,014 ) (69,734,292 ) (129,296,306 )
Gross profit 8,783,492 65,468,207 74,251,699
Depreciation and amortization (6,161,834 ) - (6,161,834 )
Total capital expenditures (774,615 ) - (774,615 )
Holographic Holographic Total
RMB RMB RMB
Revenues 128,892,235 161,405,749 290,297,984
Cost of revenues (106,682,488 ) (118,169,173 ) (224,851,661 )
Gross profit 22,209,747 43,236,576 65,446,323
Depreciation and amortization (363,432 ) (455,109 ) (818,541 )
Total capital expenditures (11,927 ) - (11,927 ) Total assets as of:
December 31, December 31, December 31,
RMB RMB USD
Holographic solutions 142,626,614 1,582,974,051 220,212,293
Holographic technology service 17,932,589 31,923,161 4,440,927
Total assets 160,559,203 1,614,897,212 224,653,220 </t>
        </is>
      </c>
    </row>
    <row r="5">
      <c r="A5" s="4" t="inlineStr">
        <is>
          <t>Schedule of disaggregation</t>
        </is>
      </c>
      <c r="B5" s="4" t="inlineStr">
        <is>
          <t xml:space="preserve">Schedule of disaggregation
For the For the For the For the
RMB RMB RMB USD
Holographic Technology LiDAR Products 45,086,319 16,330,569 20,279,244 2,847,529
Holographic Technology Intelligence Vision software and Technology Development Service 12,658,954 45,930,400 100,607,447 14,126,886
Holographic Technology Licensing and Content Product 29,093,110 5,594,979 7,969,381 1,119,028
Holographic Hardware Sales 67,158,275 489,558 36,163 5,078
Total Holographic Solutions 153,996,658 68,345,506 128,892,235 18,098,521 </t>
        </is>
      </c>
    </row>
    <row r="6">
      <c r="A6" s="4" t="inlineStr">
        <is>
          <t>Schedule of Significant segment expenses</t>
        </is>
      </c>
      <c r="B6" s="4" t="inlineStr">
        <is>
          <t xml:space="preserve">Schedule of Significant segment expenses
Holographic solutions Holographic technology Total December 31,
RMB RMB RMB
Selling expenses 5,467,408 1,224,908 6,692,316
General and administrative expenses 23,501,382 41,852,819 65,354,201
Research and development expenses 10,899,882 67,755,690 78,655,572
Total 39,868,672 110,833,417 150,702,089
Holographic solutions Holographic technology Total December 31,
RMB RMB RMB
Selling expenses 2,465,056 1,061,747 3,526,803
General and administrative expenses 8,213,194 15,039,323 23,252,517
Research and development expenses 23,148,863 151,245,884 174,394,747
Total 33,827,113 167,346,954 201,174,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 (LOSS)</t>
        </is>
      </c>
      <c r="C1" s="2" t="inlineStr">
        <is>
          <t>12 Months Ended</t>
        </is>
      </c>
    </row>
    <row r="2">
      <c r="C2" s="2" t="inlineStr">
        <is>
          <t>Dec. 31, 2024 USD ($) $ / shares shares</t>
        </is>
      </c>
      <c r="D2" s="2" t="inlineStr">
        <is>
          <t>Dec. 31, 2024 CNY (¥) ¥ / shares shares</t>
        </is>
      </c>
      <c r="E2" s="2" t="inlineStr">
        <is>
          <t>Dec. 31, 2023 CNY (¥) ¥ / shares shares</t>
        </is>
      </c>
      <c r="F2" s="2" t="inlineStr">
        <is>
          <t>Dec. 31, 2022 CNY (¥) ¥ / shares shares</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6" t="n">
        <v>40762456</v>
      </c>
      <c r="D4" s="7" t="n">
        <v>290297984</v>
      </c>
      <c r="E4" s="7" t="n">
        <v>203548005</v>
      </c>
      <c r="F4" s="7" t="n">
        <v>487938864</v>
      </c>
    </row>
    <row r="5">
      <c r="A5" s="4" t="inlineStr">
        <is>
          <t>COST OF REVENUES</t>
        </is>
      </c>
      <c r="C5" s="5" t="n">
        <v>-31572751</v>
      </c>
      <c r="D5" s="5" t="n">
        <v>-224851661</v>
      </c>
      <c r="E5" s="5" t="n">
        <v>-129296306</v>
      </c>
      <c r="F5" s="5" t="n">
        <v>-264679547</v>
      </c>
    </row>
    <row r="6">
      <c r="A6" s="4" t="inlineStr">
        <is>
          <t>GROSS PROFIT</t>
        </is>
      </c>
      <c r="C6" s="5" t="n">
        <v>9189705</v>
      </c>
      <c r="D6" s="5" t="n">
        <v>65446323</v>
      </c>
      <c r="E6" s="5" t="n">
        <v>74251699</v>
      </c>
      <c r="F6" s="5" t="n">
        <v>22325931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495219</v>
      </c>
      <c r="D8" s="5" t="n">
        <v>-3526803</v>
      </c>
      <c r="E8" s="5" t="n">
        <v>-6692316</v>
      </c>
      <c r="F8" s="5" t="n">
        <v>-8824405</v>
      </c>
    </row>
    <row r="9">
      <c r="A9" s="4" t="inlineStr">
        <is>
          <t>General and administrative expenses</t>
        </is>
      </c>
      <c r="C9" s="5" t="n">
        <v>-3265023</v>
      </c>
      <c r="D9" s="5" t="n">
        <v>-23252517</v>
      </c>
      <c r="E9" s="5" t="n">
        <v>-65354201</v>
      </c>
      <c r="F9" s="5" t="n">
        <v>-22936520</v>
      </c>
    </row>
    <row r="10">
      <c r="A10" s="4" t="inlineStr">
        <is>
          <t>Research and development expenses</t>
        </is>
      </c>
      <c r="C10" s="5" t="n">
        <v>-24487797</v>
      </c>
      <c r="D10" s="5" t="n">
        <v>-174394747</v>
      </c>
      <c r="E10" s="5" t="n">
        <v>-78655572</v>
      </c>
      <c r="F10" s="5" t="n">
        <v>-331274831</v>
      </c>
    </row>
    <row r="11">
      <c r="A11" s="4" t="inlineStr">
        <is>
          <t>Provision for expected credit loss</t>
        </is>
      </c>
      <c r="C11" s="5" t="n">
        <v>-349984</v>
      </c>
      <c r="D11" s="5" t="n">
        <v>-2492478</v>
      </c>
      <c r="E11" s="5" t="n">
        <v>-857713</v>
      </c>
      <c r="F11" s="5" t="n">
        <v>-2976474</v>
      </c>
    </row>
    <row r="12">
      <c r="A12" s="4" t="inlineStr">
        <is>
          <t>Change in fair value of warrant liability</t>
        </is>
      </c>
      <c r="C12" s="5" t="n">
        <v>8782</v>
      </c>
      <c r="D12" s="5" t="n">
        <v>62543</v>
      </c>
      <c r="E12" s="5" t="n">
        <v>372961</v>
      </c>
      <c r="F12" s="5" t="n">
        <v>4415328</v>
      </c>
    </row>
    <row r="13">
      <c r="A13" s="4" t="inlineStr">
        <is>
          <t>Total operating expenses</t>
        </is>
      </c>
      <c r="C13" s="5" t="n">
        <v>-28589241</v>
      </c>
      <c r="D13" s="5" t="n">
        <v>-203604002</v>
      </c>
      <c r="E13" s="5" t="n">
        <v>-151186841</v>
      </c>
      <c r="F13" s="5" t="n">
        <v>-361596902</v>
      </c>
    </row>
    <row r="14">
      <c r="A14" s="4" t="inlineStr">
        <is>
          <t>LOSS FROM OPERATIONS</t>
        </is>
      </c>
      <c r="C14" s="5" t="n">
        <v>-19399536</v>
      </c>
      <c r="D14" s="5" t="n">
        <v>-138157679</v>
      </c>
      <c r="E14" s="5" t="n">
        <v>-76935142</v>
      </c>
      <c r="F14" s="5" t="n">
        <v>-138337585</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Finance income, net</t>
        </is>
      </c>
      <c r="C16" s="5" t="n">
        <v>3264721</v>
      </c>
      <c r="D16" s="5" t="n">
        <v>23250360</v>
      </c>
      <c r="E16" s="5" t="n">
        <v>3363084</v>
      </c>
      <c r="F16" s="5" t="n">
        <v>1669078</v>
      </c>
    </row>
    <row r="17">
      <c r="A17" s="4" t="inlineStr">
        <is>
          <t>Impairment loss for unconsolidated entities</t>
        </is>
      </c>
      <c r="C17" s="4" t="inlineStr">
        <is>
          <t xml:space="preserve"> </t>
        </is>
      </c>
      <c r="D17" s="4" t="inlineStr">
        <is>
          <t xml:space="preserve"> </t>
        </is>
      </c>
      <c r="E17" s="4" t="inlineStr">
        <is>
          <t xml:space="preserve"> </t>
        </is>
      </c>
      <c r="F17" s="5" t="n">
        <v>-1600000</v>
      </c>
    </row>
    <row r="18">
      <c r="A18" s="4" t="inlineStr">
        <is>
          <t>Investment income</t>
        </is>
      </c>
      <c r="C18" s="5" t="n">
        <v>5939403</v>
      </c>
      <c r="D18" s="5" t="n">
        <v>42298644</v>
      </c>
      <c r="E18" s="4" t="inlineStr">
        <is>
          <t xml:space="preserve"> </t>
        </is>
      </c>
      <c r="F18" s="4" t="inlineStr">
        <is>
          <t xml:space="preserve"> </t>
        </is>
      </c>
    </row>
    <row r="19">
      <c r="A19" s="4" t="inlineStr">
        <is>
          <t>Profit or loss on disposal of subsidiaries</t>
        </is>
      </c>
      <c r="C19" s="5" t="n">
        <v>829090</v>
      </c>
      <c r="D19" s="5" t="n">
        <v>5904530</v>
      </c>
      <c r="E19" s="5" t="n">
        <v>-15278949</v>
      </c>
      <c r="F19" s="4" t="inlineStr">
        <is>
          <t xml:space="preserve"> </t>
        </is>
      </c>
    </row>
    <row r="20">
      <c r="A20" s="4" t="inlineStr">
        <is>
          <t>Other income, net</t>
        </is>
      </c>
      <c r="C20" s="5" t="n">
        <v>703562</v>
      </c>
      <c r="D20" s="5" t="n">
        <v>5010560</v>
      </c>
      <c r="E20" s="5" t="n">
        <v>3124103</v>
      </c>
      <c r="F20" s="5" t="n">
        <v>983466</v>
      </c>
    </row>
    <row r="21">
      <c r="A21" s="4" t="inlineStr">
        <is>
          <t>Total other income (expenses), net</t>
        </is>
      </c>
      <c r="C21" s="5" t="n">
        <v>10736776</v>
      </c>
      <c r="D21" s="5" t="n">
        <v>76464094</v>
      </c>
      <c r="E21" s="5" t="n">
        <v>-8791762</v>
      </c>
      <c r="F21" s="5" t="n">
        <v>1052544</v>
      </c>
    </row>
    <row r="22">
      <c r="A22" s="4" t="inlineStr">
        <is>
          <t>Loss before income taxes</t>
        </is>
      </c>
      <c r="C22" s="5" t="n">
        <v>-8662760</v>
      </c>
      <c r="D22" s="5" t="n">
        <v>-61693585</v>
      </c>
      <c r="E22" s="5" t="n">
        <v>-85726904</v>
      </c>
      <c r="F22" s="5" t="n">
        <v>-137285041</v>
      </c>
    </row>
    <row r="23">
      <c r="A23" s="4" t="inlineStr">
        <is>
          <t>Income tax credit (expense)</t>
        </is>
      </c>
      <c r="C23" s="5" t="n">
        <v>-356467</v>
      </c>
      <c r="D23" s="5" t="n">
        <v>-2538650</v>
      </c>
      <c r="E23" s="5" t="n">
        <v>4138906</v>
      </c>
      <c r="F23" s="5" t="n">
        <v>826140</v>
      </c>
    </row>
    <row r="24">
      <c r="A24" s="4" t="inlineStr">
        <is>
          <t>Net loss</t>
        </is>
      </c>
      <c r="C24" s="5" t="n">
        <v>-9019227</v>
      </c>
      <c r="D24" s="5" t="n">
        <v>-64232235</v>
      </c>
      <c r="E24" s="5" t="n">
        <v>-81587998</v>
      </c>
      <c r="F24" s="5" t="n">
        <v>-136458901</v>
      </c>
    </row>
    <row r="25">
      <c r="A25" s="4" t="inlineStr">
        <is>
          <t>Less: Net income (loss) attributable to non-controlling interests</t>
        </is>
      </c>
      <c r="C25" s="5" t="n">
        <v>-127701</v>
      </c>
      <c r="D25" s="5" t="n">
        <v>-909447</v>
      </c>
      <c r="E25" s="5" t="n">
        <v>-205725</v>
      </c>
      <c r="F25" s="5" t="n">
        <v>291987</v>
      </c>
    </row>
    <row r="26">
      <c r="A26" s="4" t="inlineStr">
        <is>
          <t>NET LOSS ATTRIBUTABLE TO MICROCLOUD HOLOGRAM INC. ORDINARY SHAREHOLDERS</t>
        </is>
      </c>
      <c r="C26" s="5" t="n">
        <v>-8891526</v>
      </c>
      <c r="D26" s="5" t="n">
        <v>-63322788</v>
      </c>
      <c r="E26" s="5" t="n">
        <v>-81382273</v>
      </c>
      <c r="F26" s="5" t="n">
        <v>-136750888</v>
      </c>
    </row>
    <row r="27">
      <c r="A27" s="3" t="inlineStr">
        <is>
          <t>OTHER COMPREHENSIVE INCOME</t>
        </is>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C28" s="5" t="n">
        <v>74846</v>
      </c>
      <c r="D28" s="5" t="n">
        <v>533030</v>
      </c>
      <c r="E28" s="5" t="n">
        <v>1817059</v>
      </c>
      <c r="F28" s="5" t="n">
        <v>995415</v>
      </c>
    </row>
    <row r="29">
      <c r="A29" s="4" t="inlineStr">
        <is>
          <t>COMPREHENSIVE LOSS</t>
        </is>
      </c>
      <c r="C29" s="5" t="n">
        <v>-8944381</v>
      </c>
      <c r="D29" s="5" t="n">
        <v>-63699205</v>
      </c>
      <c r="E29" s="5" t="n">
        <v>-79770939</v>
      </c>
      <c r="F29" s="5" t="n">
        <v>-135463486</v>
      </c>
    </row>
    <row r="30">
      <c r="A30" s="4" t="inlineStr">
        <is>
          <t>Less: Comprehensive income (loss) attributable to non-controlling interests</t>
        </is>
      </c>
      <c r="C30" s="5" t="n">
        <v>-127701</v>
      </c>
      <c r="D30" s="5" t="n">
        <v>-909447</v>
      </c>
      <c r="E30" s="5" t="n">
        <v>-205725</v>
      </c>
      <c r="F30" s="5" t="n">
        <v>291987</v>
      </c>
    </row>
    <row r="31">
      <c r="A31" s="4" t="inlineStr">
        <is>
          <t>COMPREHENSIVE LOSS ATTRIBUTABLE TO MICROCLOUD HOLOGRAM INC</t>
        </is>
      </c>
      <c r="C31" s="6" t="n">
        <v>-8816680</v>
      </c>
      <c r="D31" s="7" t="n">
        <v>-62789758</v>
      </c>
      <c r="E31" s="7" t="n">
        <v>-79565214</v>
      </c>
      <c r="F31" s="7" t="n">
        <v>-135755473</v>
      </c>
    </row>
    <row r="32">
      <c r="A32" s="3" t="inlineStr">
        <is>
          <t>WEIGHTED AVERAGE NUMBER OF ORDINARY SHARES*</t>
        </is>
      </c>
      <c r="C32" s="4" t="inlineStr">
        <is>
          <t xml:space="preserve"> </t>
        </is>
      </c>
      <c r="D32" s="4" t="inlineStr">
        <is>
          <t xml:space="preserve"> </t>
        </is>
      </c>
      <c r="E32" s="4" t="inlineStr">
        <is>
          <t xml:space="preserve"> </t>
        </is>
      </c>
      <c r="F32" s="4" t="inlineStr">
        <is>
          <t xml:space="preserve"> </t>
        </is>
      </c>
    </row>
    <row r="33">
      <c r="A33" s="4" t="inlineStr">
        <is>
          <t>Weighted average number of ordinary shares outstanding - basic</t>
        </is>
      </c>
      <c r="B33" s="4" t="inlineStr">
        <is>
          <t>[1]</t>
        </is>
      </c>
      <c r="C33" s="5" t="n">
        <v>12591433</v>
      </c>
      <c r="D33" s="5" t="n">
        <v>12591433</v>
      </c>
      <c r="E33" s="5" t="n">
        <v>108369</v>
      </c>
      <c r="F33" s="5" t="n">
        <v>100358</v>
      </c>
    </row>
    <row r="34">
      <c r="A34" s="4" t="inlineStr">
        <is>
          <t>Weighted average number of ordinary shares outstanding - diluted</t>
        </is>
      </c>
      <c r="B34" s="4" t="inlineStr">
        <is>
          <t>[1]</t>
        </is>
      </c>
      <c r="C34" s="5" t="n">
        <v>12591433</v>
      </c>
      <c r="D34" s="5" t="n">
        <v>12591433</v>
      </c>
      <c r="E34" s="5" t="n">
        <v>108369</v>
      </c>
      <c r="F34" s="5" t="n">
        <v>100358</v>
      </c>
    </row>
    <row r="35">
      <c r="A35" s="3" t="inlineStr">
        <is>
          <t>LOSS PER SHARE*</t>
        </is>
      </c>
      <c r="C35" s="4" t="inlineStr">
        <is>
          <t xml:space="preserve"> </t>
        </is>
      </c>
      <c r="D35" s="4" t="inlineStr">
        <is>
          <t xml:space="preserve"> </t>
        </is>
      </c>
      <c r="E35" s="4" t="inlineStr">
        <is>
          <t xml:space="preserve"> </t>
        </is>
      </c>
      <c r="F35" s="4" t="inlineStr">
        <is>
          <t xml:space="preserve"> </t>
        </is>
      </c>
    </row>
    <row r="36">
      <c r="A36" s="4" t="inlineStr">
        <is>
          <t>Earnings per share - basic | (per share)</t>
        </is>
      </c>
      <c r="B36" s="4" t="inlineStr">
        <is>
          <t>[1]</t>
        </is>
      </c>
      <c r="C36" s="8" t="n">
        <v>-0.71</v>
      </c>
      <c r="D36" s="9" t="n">
        <v>-5.03</v>
      </c>
      <c r="E36" s="9" t="n">
        <v>-750.97</v>
      </c>
      <c r="F36" s="9" t="n">
        <v>-1362.63</v>
      </c>
    </row>
    <row r="37">
      <c r="A37" s="4" t="inlineStr">
        <is>
          <t>Earnings per share - diluted | (per share)</t>
        </is>
      </c>
      <c r="B37" s="4" t="inlineStr">
        <is>
          <t>[1]</t>
        </is>
      </c>
      <c r="C37" s="8" t="n">
        <v>-0.71</v>
      </c>
      <c r="D37" s="9" t="n">
        <v>-5.03</v>
      </c>
      <c r="E37" s="9" t="n">
        <v>-750.97</v>
      </c>
      <c r="F37" s="9" t="n">
        <v>-1362.63</v>
      </c>
    </row>
    <row r="38">
      <c r="A38" s="4" t="inlineStr">
        <is>
          <t>Products [Member]</t>
        </is>
      </c>
      <c r="C38" s="4" t="inlineStr">
        <is>
          <t xml:space="preserve"> </t>
        </is>
      </c>
      <c r="D38" s="4" t="inlineStr">
        <is>
          <t xml:space="preserve"> </t>
        </is>
      </c>
      <c r="E38" s="4" t="inlineStr">
        <is>
          <t xml:space="preserve"> </t>
        </is>
      </c>
      <c r="F38" s="4" t="inlineStr">
        <is>
          <t xml:space="preserve"> </t>
        </is>
      </c>
    </row>
    <row r="39">
      <c r="A39" s="3" t="inlineStr">
        <is>
          <t>OPERATING REVENUES</t>
        </is>
      </c>
      <c r="C39" s="4" t="inlineStr">
        <is>
          <t xml:space="preserve"> </t>
        </is>
      </c>
      <c r="D39" s="4" t="inlineStr">
        <is>
          <t xml:space="preserve"> </t>
        </is>
      </c>
      <c r="E39" s="4" t="inlineStr">
        <is>
          <t xml:space="preserve"> </t>
        </is>
      </c>
      <c r="F39" s="4" t="inlineStr">
        <is>
          <t xml:space="preserve"> </t>
        </is>
      </c>
    </row>
    <row r="40">
      <c r="A40" s="4" t="inlineStr">
        <is>
          <t>Total operating revenues</t>
        </is>
      </c>
      <c r="C40" s="6" t="n">
        <v>1109739</v>
      </c>
      <c r="D40" s="7" t="n">
        <v>7903228</v>
      </c>
      <c r="E40" s="7" t="n">
        <v>22401569</v>
      </c>
      <c r="F40" s="7" t="n">
        <v>124609677</v>
      </c>
    </row>
    <row r="41">
      <c r="A41" s="4" t="inlineStr">
        <is>
          <t>Services [Member]</t>
        </is>
      </c>
      <c r="C41" s="4" t="inlineStr">
        <is>
          <t xml:space="preserve"> </t>
        </is>
      </c>
      <c r="D41" s="4" t="inlineStr">
        <is>
          <t xml:space="preserve"> </t>
        </is>
      </c>
      <c r="E41" s="4" t="inlineStr">
        <is>
          <t xml:space="preserve"> </t>
        </is>
      </c>
      <c r="F41" s="4" t="inlineStr">
        <is>
          <t xml:space="preserve"> </t>
        </is>
      </c>
    </row>
    <row r="42">
      <c r="A42" s="3" t="inlineStr">
        <is>
          <t>OPERATING REVENUES</t>
        </is>
      </c>
      <c r="C42" s="4" t="inlineStr">
        <is>
          <t xml:space="preserve"> </t>
        </is>
      </c>
      <c r="D42" s="4" t="inlineStr">
        <is>
          <t xml:space="preserve"> </t>
        </is>
      </c>
      <c r="E42" s="4" t="inlineStr">
        <is>
          <t xml:space="preserve"> </t>
        </is>
      </c>
      <c r="F42" s="4" t="inlineStr">
        <is>
          <t xml:space="preserve"> </t>
        </is>
      </c>
    </row>
    <row r="43">
      <c r="A43" s="4" t="inlineStr">
        <is>
          <t>Total operating revenues</t>
        </is>
      </c>
      <c r="C43" s="6" t="n">
        <v>39652717</v>
      </c>
      <c r="D43" s="7" t="n">
        <v>282394756</v>
      </c>
      <c r="E43" s="7" t="n">
        <v>181146436</v>
      </c>
      <c r="F43" s="7" t="n">
        <v>363329187</v>
      </c>
    </row>
    <row r="44"/>
    <row r="45">
      <c r="A45" s="4" t="inlineStr">
        <is>
          <t>[1]The shares and per share information are presented on a retroactive basis to reflect the Share Consolidation and the reclassification
of Class A and Class B ordinary shares (Note 14).</t>
        </is>
      </c>
    </row>
  </sheetData>
  <mergeCells count="4">
    <mergeCell ref="A1:B2"/>
    <mergeCell ref="A45:E45"/>
    <mergeCell ref="A44:E44"/>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organization (Details)</t>
        </is>
      </c>
      <c r="B1" s="2" t="inlineStr">
        <is>
          <t>12 Months Ended</t>
        </is>
      </c>
    </row>
    <row r="2">
      <c r="B2" s="2" t="inlineStr">
        <is>
          <t>Dec. 31, 2024</t>
        </is>
      </c>
    </row>
    <row r="3">
      <c r="A3" s="4" t="inlineStr">
        <is>
          <t>M C Hologram Inc M C [Member]</t>
        </is>
      </c>
      <c r="B3" s="4" t="inlineStr">
        <is>
          <t xml:space="preserve"> </t>
        </is>
      </c>
    </row>
    <row r="4">
      <c r="A4" s="3" t="inlineStr">
        <is>
          <t>Restructuring Cost and Reserve [Line Items]</t>
        </is>
      </c>
      <c r="B4" s="4" t="inlineStr">
        <is>
          <t xml:space="preserve"> </t>
        </is>
      </c>
    </row>
    <row r="5">
      <c r="A5" s="4" t="inlineStr">
        <is>
          <t>Name</t>
        </is>
      </c>
      <c r="B5" s="4" t="inlineStr">
        <is>
          <t>MC Hologram Inc (“MC”)</t>
        </is>
      </c>
    </row>
    <row r="6">
      <c r="A6" s="4" t="inlineStr">
        <is>
          <t>Ownership</t>
        </is>
      </c>
      <c r="B6" s="4" t="inlineStr">
        <is>
          <t>100% owned by MicroCloud</t>
        </is>
      </c>
    </row>
    <row r="7">
      <c r="A7" s="4" t="inlineStr">
        <is>
          <t>Background</t>
        </is>
      </c>
      <c r="B7" s="4" t="inlineStr">
        <is>
          <t>Registered capital of USD 50,000</t>
        </is>
      </c>
    </row>
    <row r="8">
      <c r="A8" s="4" t="inlineStr">
        <is>
          <t>Quantum Edge HK Limited [Member]</t>
        </is>
      </c>
      <c r="B8" s="4" t="inlineStr">
        <is>
          <t xml:space="preserve"> </t>
        </is>
      </c>
    </row>
    <row r="9">
      <c r="A9" s="3" t="inlineStr">
        <is>
          <t>Restructuring Cost and Reserve [Line Items]</t>
        </is>
      </c>
      <c r="B9" s="4" t="inlineStr">
        <is>
          <t xml:space="preserve"> </t>
        </is>
      </c>
    </row>
    <row r="10">
      <c r="A10" s="4" t="inlineStr">
        <is>
          <t>Name</t>
        </is>
      </c>
      <c r="B10" s="4" t="inlineStr">
        <is>
          <t>Quantum Edge HK Limited (“Mengyun HK”)</t>
        </is>
      </c>
    </row>
    <row r="11">
      <c r="A11" s="4" t="inlineStr">
        <is>
          <t>Ownership</t>
        </is>
      </c>
      <c r="B11" s="4" t="inlineStr">
        <is>
          <t>100% owned by MC</t>
        </is>
      </c>
    </row>
    <row r="12">
      <c r="A12" s="4" t="inlineStr">
        <is>
          <t>Background</t>
        </is>
      </c>
      <c r="B12" s="4" t="inlineStr">
        <is>
          <t>Registered capital of HK 10,000</t>
        </is>
      </c>
    </row>
    <row r="13">
      <c r="A13" s="4" t="inlineStr">
        <is>
          <t>Beijing Xihuiyun Technology Co [Member]</t>
        </is>
      </c>
      <c r="B13" s="4" t="inlineStr">
        <is>
          <t xml:space="preserve"> </t>
        </is>
      </c>
    </row>
    <row r="14">
      <c r="A14" s="3" t="inlineStr">
        <is>
          <t>Restructuring Cost and Reserve [Line Items]</t>
        </is>
      </c>
      <c r="B14" s="4" t="inlineStr">
        <is>
          <t xml:space="preserve"> </t>
        </is>
      </c>
    </row>
    <row r="15">
      <c r="A15" s="4" t="inlineStr">
        <is>
          <t>Name</t>
        </is>
      </c>
      <c r="B15" s="4" t="inlineStr">
        <is>
          <t>Beijing Xihuiyun Technology Co., Ltd. (“Beijing Xihuiyun”)</t>
        </is>
      </c>
    </row>
    <row r="16">
      <c r="A16" s="4" t="inlineStr">
        <is>
          <t>Ownership</t>
        </is>
      </c>
      <c r="B16" s="4" t="inlineStr">
        <is>
          <t>100% owned by Mengyun HK</t>
        </is>
      </c>
    </row>
    <row r="17">
      <c r="A17" s="4" t="inlineStr">
        <is>
          <t>Background</t>
        </is>
      </c>
      <c r="B17" s="4" t="inlineStr">
        <is>
          <t>Registered capital of USD 30,000,000</t>
        </is>
      </c>
    </row>
    <row r="18">
      <c r="A18" s="4" t="inlineStr">
        <is>
          <t>Shanghai Mengyun Holographic Technology Co [Member]</t>
        </is>
      </c>
      <c r="B18" s="4" t="inlineStr">
        <is>
          <t xml:space="preserve"> </t>
        </is>
      </c>
    </row>
    <row r="19">
      <c r="A19" s="3" t="inlineStr">
        <is>
          <t>Restructuring Cost and Reserve [Line Items]</t>
        </is>
      </c>
      <c r="B19" s="4" t="inlineStr">
        <is>
          <t xml:space="preserve"> </t>
        </is>
      </c>
    </row>
    <row r="20">
      <c r="A20" s="4" t="inlineStr">
        <is>
          <t>Name</t>
        </is>
      </c>
      <c r="B20" s="4" t="inlineStr">
        <is>
          <t>Shanghai Mengyun Holographic Technology Co., Ltd. (“Shanghai Mengyun”)</t>
        </is>
      </c>
    </row>
    <row r="21">
      <c r="A21" s="4" t="inlineStr">
        <is>
          <t>Ownership</t>
        </is>
      </c>
      <c r="B21" s="4" t="inlineStr">
        <is>
          <t>81.63% owned by Beijing Xihuiyun and 18.37% owned by Mengyun HK</t>
        </is>
      </c>
    </row>
    <row r="22">
      <c r="A22" s="4" t="inlineStr">
        <is>
          <t>Background</t>
        </is>
      </c>
      <c r="B22" s="4" t="inlineStr">
        <is>
          <t>Registered capital of RMB 27,000,000</t>
        </is>
      </c>
    </row>
    <row r="23">
      <c r="A23" s="4" t="inlineStr">
        <is>
          <t>Shenzhen Mengyun Holographic Technology Co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Mengyun Holographic Technology Co., Ltd. (“Shenzhen Mengyun”)</t>
        </is>
      </c>
    </row>
    <row r="26">
      <c r="A26" s="4" t="inlineStr">
        <is>
          <t>Ownership</t>
        </is>
      </c>
      <c r="B26" s="4" t="inlineStr">
        <is>
          <t>100% owned by Shanghai Mengyun</t>
        </is>
      </c>
    </row>
    <row r="27">
      <c r="A27" s="4" t="inlineStr">
        <is>
          <t>Background</t>
        </is>
      </c>
      <c r="B27" s="4" t="inlineStr">
        <is>
          <t>Registered capital of RMB 10,000,000</t>
        </is>
      </c>
    </row>
    <row r="28">
      <c r="A28" s="4" t="inlineStr">
        <is>
          <t>Shenzhen Qianhai Youshi Technology Co Ltd [Member]</t>
        </is>
      </c>
      <c r="B28" s="4" t="inlineStr">
        <is>
          <t xml:space="preserve"> </t>
        </is>
      </c>
    </row>
    <row r="29">
      <c r="A29" s="3" t="inlineStr">
        <is>
          <t>Restructuring Cost and Reserve [Line Items]</t>
        </is>
      </c>
      <c r="B29" s="4" t="inlineStr">
        <is>
          <t xml:space="preserve"> </t>
        </is>
      </c>
    </row>
    <row r="30">
      <c r="A30" s="4" t="inlineStr">
        <is>
          <t>Name</t>
        </is>
      </c>
      <c r="B30" s="4" t="inlineStr">
        <is>
          <t>Shenzhen Qianhai Youshi Technology Co., Ltd. (“Qianhai Youshi”)</t>
        </is>
      </c>
    </row>
    <row r="31">
      <c r="A31" s="4" t="inlineStr">
        <is>
          <t>Ownership</t>
        </is>
      </c>
      <c r="B31" s="4" t="inlineStr">
        <is>
          <t>100% owned by Shanghai Mengyun</t>
        </is>
      </c>
    </row>
    <row r="32">
      <c r="A32" s="4" t="inlineStr">
        <is>
          <t>Background</t>
        </is>
      </c>
      <c r="B32" s="4" t="inlineStr">
        <is>
          <t>Registered capital of RMB 10,000,000</t>
        </is>
      </c>
    </row>
    <row r="33">
      <c r="A33" s="4" t="inlineStr">
        <is>
          <t>Shenzhen Yijia Network Technology Co Ltd [Member]</t>
        </is>
      </c>
      <c r="B33" s="4" t="inlineStr">
        <is>
          <t xml:space="preserve"> </t>
        </is>
      </c>
    </row>
    <row r="34">
      <c r="A34" s="3" t="inlineStr">
        <is>
          <t>Restructuring Cost and Reserve [Line Items]</t>
        </is>
      </c>
      <c r="B34" s="4" t="inlineStr">
        <is>
          <t xml:space="preserve"> </t>
        </is>
      </c>
    </row>
    <row r="35">
      <c r="A35" s="4" t="inlineStr">
        <is>
          <t>Name</t>
        </is>
      </c>
      <c r="B35" s="4" t="inlineStr">
        <is>
          <t>Shenzhen Yijia Network Technology Co., Ltd. (“Yijia Network”)</t>
        </is>
      </c>
    </row>
    <row r="36">
      <c r="A36" s="4" t="inlineStr">
        <is>
          <t>Ownership</t>
        </is>
      </c>
      <c r="B36" s="4" t="inlineStr">
        <is>
          <t>100% owned by Qianhai Youshi</t>
        </is>
      </c>
    </row>
    <row r="37">
      <c r="A37" s="4" t="inlineStr">
        <is>
          <t>Background</t>
        </is>
      </c>
      <c r="B37" s="4" t="inlineStr">
        <is>
          <t>Registered capital of RMB 10,000,000</t>
        </is>
      </c>
    </row>
    <row r="38">
      <c r="A38" s="4" t="inlineStr">
        <is>
          <t>Horgos Youshi Network Technology Co Ltd [Member]</t>
        </is>
      </c>
      <c r="B38" s="4" t="inlineStr">
        <is>
          <t xml:space="preserve"> </t>
        </is>
      </c>
    </row>
    <row r="39">
      <c r="A39" s="3" t="inlineStr">
        <is>
          <t>Restructuring Cost and Reserve [Line Items]</t>
        </is>
      </c>
      <c r="B39" s="4" t="inlineStr">
        <is>
          <t xml:space="preserve"> </t>
        </is>
      </c>
    </row>
    <row r="40">
      <c r="A40" s="4" t="inlineStr">
        <is>
          <t>Name</t>
        </is>
      </c>
      <c r="B40" s="4" t="inlineStr">
        <is>
          <t>Horgos Youshi Network Technology Co., Ltd. (“Horgos Youshi”)</t>
        </is>
      </c>
    </row>
    <row r="41">
      <c r="A41" s="4" t="inlineStr">
        <is>
          <t>Ownership</t>
        </is>
      </c>
      <c r="B41" s="4" t="inlineStr">
        <is>
          <t>100% owned by Qianhai Youshi</t>
        </is>
      </c>
    </row>
    <row r="42">
      <c r="A42" s="4" t="inlineStr">
        <is>
          <t>Background</t>
        </is>
      </c>
      <c r="B42" s="4" t="inlineStr">
        <is>
          <t>Registered capital of RMB 10,000,000</t>
        </is>
      </c>
    </row>
    <row r="43">
      <c r="A43" s="4" t="inlineStr">
        <is>
          <t>Horgos Weiyi Software Technology Co Ltd [Member]</t>
        </is>
      </c>
      <c r="B43" s="4" t="inlineStr">
        <is>
          <t xml:space="preserve"> </t>
        </is>
      </c>
    </row>
    <row r="44">
      <c r="A44" s="3" t="inlineStr">
        <is>
          <t>Restructuring Cost and Reserve [Line Items]</t>
        </is>
      </c>
      <c r="B44" s="4" t="inlineStr">
        <is>
          <t xml:space="preserve"> </t>
        </is>
      </c>
    </row>
    <row r="45">
      <c r="A45" s="4" t="inlineStr">
        <is>
          <t>Name</t>
        </is>
      </c>
      <c r="B45" s="4" t="inlineStr">
        <is>
          <t>Horgos Weiyi Software Technology Co., Ltd. (“Horgos Weiyi”)</t>
        </is>
      </c>
    </row>
    <row r="46">
      <c r="A46" s="4" t="inlineStr">
        <is>
          <t>Ownership</t>
        </is>
      </c>
      <c r="B46" s="4" t="inlineStr">
        <is>
          <t>100% owned by Shenzhen Mengyun</t>
        </is>
      </c>
    </row>
    <row r="47">
      <c r="A47" s="4" t="inlineStr">
        <is>
          <t>Background</t>
        </is>
      </c>
      <c r="B47" s="4" t="inlineStr">
        <is>
          <t>Registered capital of RMB 10,000,000</t>
        </is>
      </c>
    </row>
    <row r="48">
      <c r="A48" s="4" t="inlineStr">
        <is>
          <t>Shenzhen Broad Vision Technology Co Ltd [Member]</t>
        </is>
      </c>
      <c r="B48" s="4" t="inlineStr">
        <is>
          <t xml:space="preserve"> </t>
        </is>
      </c>
    </row>
    <row r="49">
      <c r="A49" s="3" t="inlineStr">
        <is>
          <t>Restructuring Cost and Reserve [Line Items]</t>
        </is>
      </c>
      <c r="B49" s="4" t="inlineStr">
        <is>
          <t xml:space="preserve"> </t>
        </is>
      </c>
    </row>
    <row r="50">
      <c r="A50" s="4" t="inlineStr">
        <is>
          <t>Name</t>
        </is>
      </c>
      <c r="B50" s="4" t="inlineStr">
        <is>
          <t>Shenzhen BroadVision Technology Co., Ltd. (“Shenzhen Bowei”)</t>
        </is>
      </c>
    </row>
    <row r="51">
      <c r="A51" s="4" t="inlineStr">
        <is>
          <t>Ownership</t>
        </is>
      </c>
      <c r="B51" s="4" t="inlineStr">
        <is>
          <t>100% owned by Shenzhen Mengyun</t>
        </is>
      </c>
    </row>
    <row r="52">
      <c r="A52" s="4" t="inlineStr">
        <is>
          <t>Background</t>
        </is>
      </c>
      <c r="B52" s="4" t="inlineStr">
        <is>
          <t>Registered capital of RMB 10,000,000</t>
        </is>
      </c>
    </row>
    <row r="53">
      <c r="A53" s="4" t="inlineStr">
        <is>
          <t>Mcloudvr Software Network Technology HK Co Limited [Member]</t>
        </is>
      </c>
      <c r="B53" s="4" t="inlineStr">
        <is>
          <t xml:space="preserve"> </t>
        </is>
      </c>
    </row>
    <row r="54">
      <c r="A54" s="3" t="inlineStr">
        <is>
          <t>Restructuring Cost and Reserve [Line Items]</t>
        </is>
      </c>
      <c r="B54" s="4" t="inlineStr">
        <is>
          <t xml:space="preserve"> </t>
        </is>
      </c>
    </row>
    <row r="55">
      <c r="A55" s="4" t="inlineStr">
        <is>
          <t>Name</t>
        </is>
      </c>
      <c r="B55" s="4" t="inlineStr">
        <is>
          <t>Mcloudvr Software Network Technology HK Co., Limited (“Mcloudvr HK”)</t>
        </is>
      </c>
    </row>
    <row r="56">
      <c r="A56" s="4" t="inlineStr">
        <is>
          <t>Ownership</t>
        </is>
      </c>
      <c r="B56" s="4" t="inlineStr">
        <is>
          <t>100% owned by Shenzhen Mengyun</t>
        </is>
      </c>
    </row>
    <row r="57">
      <c r="A57" s="4" t="inlineStr">
        <is>
          <t>Background</t>
        </is>
      </c>
      <c r="B57" s="4" t="inlineStr">
        <is>
          <t>Registered capital of HKD 100,000</t>
        </is>
      </c>
    </row>
    <row r="58">
      <c r="A58" s="4" t="inlineStr">
        <is>
          <t>Shenzhen Tianyuemeng Technology Co Ltd [Member]</t>
        </is>
      </c>
      <c r="B58" s="4" t="inlineStr">
        <is>
          <t xml:space="preserve"> </t>
        </is>
      </c>
    </row>
    <row r="59">
      <c r="A59" s="3" t="inlineStr">
        <is>
          <t>Restructuring Cost and Reserve [Line Items]</t>
        </is>
      </c>
      <c r="B59" s="4" t="inlineStr">
        <is>
          <t xml:space="preserve"> </t>
        </is>
      </c>
    </row>
    <row r="60">
      <c r="A60" s="4" t="inlineStr">
        <is>
          <t>Name</t>
        </is>
      </c>
      <c r="B60" s="4" t="inlineStr">
        <is>
          <t>Shenzhen Tianyuemeng Technology Co., Ltd. (“Shenzhen Tianyuemeng”)</t>
        </is>
      </c>
    </row>
    <row r="61">
      <c r="A61" s="4" t="inlineStr">
        <is>
          <t>Ownership</t>
        </is>
      </c>
      <c r="B61" s="4" t="inlineStr">
        <is>
          <t>100% owned by Shenzhen Mengyun</t>
        </is>
      </c>
    </row>
    <row r="62">
      <c r="A62" s="4" t="inlineStr">
        <is>
          <t>Background</t>
        </is>
      </c>
      <c r="B62" s="4" t="inlineStr">
        <is>
          <t>Registered capital of RMB 20,000,000</t>
        </is>
      </c>
    </row>
    <row r="63">
      <c r="A63" s="4" t="inlineStr">
        <is>
          <t>Shenzhen Yunao Hongxiang Technology Co Ltd [Member]</t>
        </is>
      </c>
      <c r="B63" s="4" t="inlineStr">
        <is>
          <t xml:space="preserve"> </t>
        </is>
      </c>
    </row>
    <row r="64">
      <c r="A64" s="3" t="inlineStr">
        <is>
          <t>Restructuring Cost and Reserve [Line Items]</t>
        </is>
      </c>
      <c r="B64" s="4" t="inlineStr">
        <is>
          <t xml:space="preserve"> </t>
        </is>
      </c>
    </row>
    <row r="65">
      <c r="A65" s="4" t="inlineStr">
        <is>
          <t>Name</t>
        </is>
      </c>
      <c r="B65" s="4" t="inlineStr">
        <is>
          <t>Shenzhen Yunao Hongxiang Technology Co., Ltd. (“Shenzhen Yunao”)</t>
        </is>
      </c>
    </row>
    <row r="66">
      <c r="A66" s="4" t="inlineStr">
        <is>
          <t>Ownership</t>
        </is>
      </c>
      <c r="B66" s="4" t="inlineStr">
        <is>
          <t>100% owned by Shenzhen Mengyun</t>
        </is>
      </c>
    </row>
    <row r="67">
      <c r="A67" s="4" t="inlineStr">
        <is>
          <t>Background</t>
        </is>
      </c>
      <c r="B67" s="4" t="inlineStr">
        <is>
          <t>Registered capital of RMB 5,000,000</t>
        </is>
      </c>
    </row>
    <row r="68">
      <c r="A68" s="4" t="inlineStr">
        <is>
          <t>Broadvision Intelligence Hong Kong Ltd [Member]</t>
        </is>
      </c>
      <c r="B68" s="4" t="inlineStr">
        <is>
          <t xml:space="preserve"> </t>
        </is>
      </c>
    </row>
    <row r="69">
      <c r="A69" s="3" t="inlineStr">
        <is>
          <t>Restructuring Cost and Reserve [Line Items]</t>
        </is>
      </c>
      <c r="B69" s="4" t="inlineStr">
        <is>
          <t xml:space="preserve"> </t>
        </is>
      </c>
    </row>
    <row r="70">
      <c r="A70" s="4" t="inlineStr">
        <is>
          <t>Name</t>
        </is>
      </c>
      <c r="B70" s="4" t="inlineStr">
        <is>
          <t>Broadvision Intelligence (Hong Kong), Ltd. (“Broadvision HK”)</t>
        </is>
      </c>
    </row>
    <row r="71">
      <c r="A71" s="4" t="inlineStr">
        <is>
          <t>Ownership</t>
        </is>
      </c>
      <c r="B71" s="4" t="inlineStr">
        <is>
          <t>100% owned by Shenzhen Bowei</t>
        </is>
      </c>
    </row>
    <row r="72">
      <c r="A72" s="4" t="inlineStr">
        <is>
          <t>Background</t>
        </is>
      </c>
      <c r="B72" s="4" t="inlineStr">
        <is>
          <t>Registered capital of HKD 10,000</t>
        </is>
      </c>
    </row>
    <row r="73">
      <c r="A73" s="4" t="inlineStr">
        <is>
          <t>Horgos Broad Vision Technology Co Ltd [Member]</t>
        </is>
      </c>
      <c r="B73" s="4" t="inlineStr">
        <is>
          <t xml:space="preserve"> </t>
        </is>
      </c>
    </row>
    <row r="74">
      <c r="A74" s="3" t="inlineStr">
        <is>
          <t>Restructuring Cost and Reserve [Line Items]</t>
        </is>
      </c>
      <c r="B74" s="4" t="inlineStr">
        <is>
          <t xml:space="preserve"> </t>
        </is>
      </c>
    </row>
    <row r="75">
      <c r="A75" s="4" t="inlineStr">
        <is>
          <t>Name</t>
        </is>
      </c>
      <c r="B75" s="4" t="inlineStr">
        <is>
          <t>Horgos BroadVision Technology Co., Ltd. (“Horgos Bowei”)</t>
        </is>
      </c>
    </row>
    <row r="76">
      <c r="A76" s="4" t="inlineStr">
        <is>
          <t>Ownership</t>
        </is>
      </c>
      <c r="B76" s="4" t="inlineStr">
        <is>
          <t>100% owned by Shenzhen Bowei</t>
        </is>
      </c>
    </row>
    <row r="77">
      <c r="A77" s="4" t="inlineStr">
        <is>
          <t>Horgos Tianyuemeng Technology Co Ltd [Member]</t>
        </is>
      </c>
      <c r="B77" s="4" t="inlineStr">
        <is>
          <t xml:space="preserve"> </t>
        </is>
      </c>
    </row>
    <row r="78">
      <c r="A78" s="3" t="inlineStr">
        <is>
          <t>Restructuring Cost and Reserve [Line Items]</t>
        </is>
      </c>
      <c r="B78" s="4" t="inlineStr">
        <is>
          <t xml:space="preserve"> </t>
        </is>
      </c>
    </row>
    <row r="79">
      <c r="A79" s="4" t="inlineStr">
        <is>
          <t>Name</t>
        </is>
      </c>
      <c r="B79" s="4" t="inlineStr">
        <is>
          <t>Horgos Tianyuemeng Technology Co., Ltd. (“Horgos Tianyuemeng”)</t>
        </is>
      </c>
    </row>
    <row r="80">
      <c r="A80" s="4" t="inlineStr">
        <is>
          <t>Ownership</t>
        </is>
      </c>
      <c r="B80" s="4" t="inlineStr">
        <is>
          <t xml:space="preserve">100% owned by Shenzhen Tianyuemeng </t>
        </is>
      </c>
    </row>
    <row r="81">
      <c r="A81" s="4" t="inlineStr">
        <is>
          <t>Background</t>
        </is>
      </c>
      <c r="B81" s="4" t="inlineStr">
        <is>
          <t>Registered capital of RMB 1,000,000</t>
        </is>
      </c>
    </row>
    <row r="82">
      <c r="A82" s="4" t="inlineStr">
        <is>
          <t>Ocean Cloud Technology Co Limited [Member]</t>
        </is>
      </c>
      <c r="B82" s="4" t="inlineStr">
        <is>
          <t xml:space="preserve"> </t>
        </is>
      </c>
    </row>
    <row r="83">
      <c r="A83" s="3" t="inlineStr">
        <is>
          <t>Restructuring Cost and Reserve [Line Items]</t>
        </is>
      </c>
      <c r="B83" s="4" t="inlineStr">
        <is>
          <t xml:space="preserve"> </t>
        </is>
      </c>
    </row>
    <row r="84">
      <c r="A84" s="4" t="inlineStr">
        <is>
          <t>Name</t>
        </is>
      </c>
      <c r="B84" s="4" t="inlineStr">
        <is>
          <t>Ocean Cloud Technology Co., Limited. (“Ocean HK”)</t>
        </is>
      </c>
    </row>
    <row r="85">
      <c r="A85" s="4" t="inlineStr">
        <is>
          <t>Ownership</t>
        </is>
      </c>
      <c r="B85" s="4" t="inlineStr">
        <is>
          <t>56% owned by Mcloudvr HK</t>
        </is>
      </c>
    </row>
    <row r="86">
      <c r="A86" s="4" t="inlineStr">
        <is>
          <t>Background</t>
        </is>
      </c>
      <c r="B86" s="4" t="inlineStr">
        <is>
          <t>Registered capital of HKD 10,000</t>
        </is>
      </c>
    </row>
    <row r="87">
      <c r="A87" s="4" t="inlineStr">
        <is>
          <t>Shenzhen Haiyun Xinsheng Technology Co Ltd [Member]</t>
        </is>
      </c>
      <c r="B87" s="4" t="inlineStr">
        <is>
          <t xml:space="preserve"> </t>
        </is>
      </c>
    </row>
    <row r="88">
      <c r="A88" s="3" t="inlineStr">
        <is>
          <t>Restructuring Cost and Reserve [Line Items]</t>
        </is>
      </c>
      <c r="B88" s="4" t="inlineStr">
        <is>
          <t xml:space="preserve"> </t>
        </is>
      </c>
    </row>
    <row r="89">
      <c r="A89" s="4" t="inlineStr">
        <is>
          <t>Name</t>
        </is>
      </c>
      <c r="B89" s="4" t="inlineStr">
        <is>
          <t>Shenzhen Haiyun Xinsheng Technology Co., Ltd. (“Shenzhen Haiyun”)</t>
        </is>
      </c>
    </row>
    <row r="90">
      <c r="A90" s="4" t="inlineStr">
        <is>
          <t>Ownership</t>
        </is>
      </c>
      <c r="B90" s="4" t="inlineStr">
        <is>
          <t>100% owned by Ocean HK</t>
        </is>
      </c>
    </row>
    <row r="91">
      <c r="A91" s="4" t="inlineStr">
        <is>
          <t>Background</t>
        </is>
      </c>
      <c r="B91" s="4" t="inlineStr">
        <is>
          <t>Registered capital of RMB 300,000</t>
        </is>
      </c>
    </row>
    <row r="92">
      <c r="A92" s="4" t="inlineStr">
        <is>
          <t>Shenzhen Haiyun Xingchen Technology Co [Member]</t>
        </is>
      </c>
      <c r="B92" s="4" t="inlineStr">
        <is>
          <t xml:space="preserve"> </t>
        </is>
      </c>
    </row>
    <row r="93">
      <c r="A93" s="3" t="inlineStr">
        <is>
          <t>Restructuring Cost and Reserve [Line Items]</t>
        </is>
      </c>
      <c r="B93" s="4" t="inlineStr">
        <is>
          <t xml:space="preserve"> </t>
        </is>
      </c>
    </row>
    <row r="94">
      <c r="A94" s="4" t="inlineStr">
        <is>
          <t>Name</t>
        </is>
      </c>
      <c r="B94" s="4" t="inlineStr">
        <is>
          <t>Shenzhen Haiyun Xingchen Technology Co., Ltd. (“Haiyun Xingchen”)</t>
        </is>
      </c>
    </row>
    <row r="95">
      <c r="A95" s="4" t="inlineStr">
        <is>
          <t>Ownership</t>
        </is>
      </c>
      <c r="B95" s="4" t="inlineStr">
        <is>
          <t>100% owned by Shenzhen Haiyun</t>
        </is>
      </c>
    </row>
    <row r="96">
      <c r="A96" s="4" t="inlineStr">
        <is>
          <t>Background</t>
        </is>
      </c>
      <c r="B96" s="4" t="inlineStr">
        <is>
          <t>Registered capital of RMB 300,000</t>
        </is>
      </c>
    </row>
    <row r="97">
      <c r="A97" s="4" t="inlineStr">
        <is>
          <t>Yichang Ji Yue Technology Ltd [Member]</t>
        </is>
      </c>
      <c r="B97" s="4" t="inlineStr">
        <is>
          <t xml:space="preserve"> </t>
        </is>
      </c>
    </row>
    <row r="98">
      <c r="A98" s="3" t="inlineStr">
        <is>
          <t>Restructuring Cost and Reserve [Line Items]</t>
        </is>
      </c>
      <c r="B98" s="4" t="inlineStr">
        <is>
          <t xml:space="preserve"> </t>
        </is>
      </c>
    </row>
    <row r="99">
      <c r="A99" s="4" t="inlineStr">
        <is>
          <t>Name</t>
        </is>
      </c>
      <c r="B99" s="4" t="inlineStr">
        <is>
          <t>Yichang Ji Yue Technology Ltd. (“Yichang Ji Yue”)</t>
        </is>
      </c>
    </row>
    <row r="100">
      <c r="A100" s="4" t="inlineStr">
        <is>
          <t>Ownership</t>
        </is>
      </c>
      <c r="B100" s="4" t="inlineStr">
        <is>
          <t>100% owned by Haiyun Xingchen</t>
        </is>
      </c>
    </row>
    <row r="101">
      <c r="A101" s="4" t="inlineStr">
        <is>
          <t>Background</t>
        </is>
      </c>
      <c r="B101" s="4" t="inlineStr">
        <is>
          <t>Registered capital of RMB 1,000,000</t>
        </is>
      </c>
    </row>
    <row r="102">
      <c r="A102" s="4" t="inlineStr">
        <is>
          <t>Bei Jing Ji Yue Technology Ltd [Member]</t>
        </is>
      </c>
      <c r="B102" s="4" t="inlineStr">
        <is>
          <t xml:space="preserve"> </t>
        </is>
      </c>
    </row>
    <row r="103">
      <c r="A103" s="3" t="inlineStr">
        <is>
          <t>Restructuring Cost and Reserve [Line Items]</t>
        </is>
      </c>
      <c r="B103" s="4" t="inlineStr">
        <is>
          <t xml:space="preserve"> </t>
        </is>
      </c>
    </row>
    <row r="104">
      <c r="A104" s="4" t="inlineStr">
        <is>
          <t>Name</t>
        </is>
      </c>
      <c r="B104" s="4" t="inlineStr">
        <is>
          <t>BeiJing Ji Yue Technology Ltd. (“BeiJing Ji Yue”)</t>
        </is>
      </c>
    </row>
    <row r="105">
      <c r="A105" s="4" t="inlineStr">
        <is>
          <t>Ownership</t>
        </is>
      </c>
      <c r="B105" s="4" t="inlineStr">
        <is>
          <t>100% owned by Yichang Ji Yue</t>
        </is>
      </c>
    </row>
    <row r="106">
      <c r="A106" s="4" t="inlineStr">
        <is>
          <t>Background</t>
        </is>
      </c>
      <c r="B106" s="4" t="inlineStr">
        <is>
          <t>Registered capital of RMB 500,000</t>
        </is>
      </c>
    </row>
    <row r="107">
      <c r="A107" s="4" t="inlineStr">
        <is>
          <t>Shenzhen Tata Mutual Entertainment Information Technology Co Ltd [Member]</t>
        </is>
      </c>
      <c r="B107" s="4" t="inlineStr">
        <is>
          <t xml:space="preserve"> </t>
        </is>
      </c>
    </row>
    <row r="108">
      <c r="A108" s="3" t="inlineStr">
        <is>
          <t>Restructuring Cost and Reserve [Line Items]</t>
        </is>
      </c>
      <c r="B108" s="4" t="inlineStr">
        <is>
          <t xml:space="preserve"> </t>
        </is>
      </c>
    </row>
    <row r="109">
      <c r="A109" s="4" t="inlineStr">
        <is>
          <t>Name</t>
        </is>
      </c>
      <c r="B109" s="4" t="inlineStr">
        <is>
          <t>Shenzhen Tata Mutual Entertainment Information Technology Co., Ltd. (“Shenzhen Tata”)</t>
        </is>
      </c>
    </row>
    <row r="110">
      <c r="A110" s="4" t="inlineStr">
        <is>
          <t>Ownership</t>
        </is>
      </c>
      <c r="B110" s="4" t="inlineStr">
        <is>
          <t>100% owned by Shenzhen Haiyun</t>
        </is>
      </c>
    </row>
    <row r="111">
      <c r="A111" s="4" t="inlineStr">
        <is>
          <t>Background</t>
        </is>
      </c>
      <c r="B111" s="4" t="inlineStr">
        <is>
          <t>Registered capital of RMB 5,000,000</t>
        </is>
      </c>
    </row>
    <row r="112">
      <c r="A112" s="4" t="inlineStr">
        <is>
          <t>Shenzhen Youmi Technology Co Ltd [Member]</t>
        </is>
      </c>
      <c r="B112" s="4" t="inlineStr">
        <is>
          <t xml:space="preserve"> </t>
        </is>
      </c>
    </row>
    <row r="113">
      <c r="A113" s="3" t="inlineStr">
        <is>
          <t>Restructuring Cost and Reserve [Line Items]</t>
        </is>
      </c>
      <c r="B113" s="4" t="inlineStr">
        <is>
          <t xml:space="preserve"> </t>
        </is>
      </c>
    </row>
    <row r="114">
      <c r="A114" s="4" t="inlineStr">
        <is>
          <t>Name</t>
        </is>
      </c>
      <c r="B114" s="4" t="inlineStr">
        <is>
          <t>Shenzhen Youmi Technology Co., Ltd. (“Shenzhen Youmi”)</t>
        </is>
      </c>
    </row>
    <row r="115">
      <c r="A115" s="4" t="inlineStr">
        <is>
          <t>Ownership</t>
        </is>
      </c>
      <c r="B115" s="4" t="inlineStr">
        <is>
          <t>100% owned by Shenzhen Haiyun</t>
        </is>
      </c>
    </row>
    <row r="116">
      <c r="A116" s="4" t="inlineStr">
        <is>
          <t>Background</t>
        </is>
      </c>
      <c r="B116" s="4" t="inlineStr">
        <is>
          <t>Registered capital of RMB 5,000,000</t>
        </is>
      </c>
    </row>
    <row r="117">
      <c r="A117" s="4" t="inlineStr">
        <is>
          <t>Shenzhen Yushian Technology Co Ltd [Member]</t>
        </is>
      </c>
      <c r="B117" s="4" t="inlineStr">
        <is>
          <t xml:space="preserve"> </t>
        </is>
      </c>
    </row>
    <row r="118">
      <c r="A118" s="3" t="inlineStr">
        <is>
          <t>Restructuring Cost and Reserve [Line Items]</t>
        </is>
      </c>
      <c r="B118" s="4" t="inlineStr">
        <is>
          <t xml:space="preserve"> </t>
        </is>
      </c>
    </row>
    <row r="119">
      <c r="A119" s="4" t="inlineStr">
        <is>
          <t>Name</t>
        </is>
      </c>
      <c r="B119" s="4" t="inlineStr">
        <is>
          <t>Shenzhen Yushian Technology Co., Ltd. (“Shenzhen Yushian”)</t>
        </is>
      </c>
    </row>
    <row r="120">
      <c r="A120" s="4" t="inlineStr">
        <is>
          <t>Ownership</t>
        </is>
      </c>
      <c r="B120" s="4" t="inlineStr">
        <is>
          <t>100% owned by Shenzhen Haiyun</t>
        </is>
      </c>
    </row>
    <row r="121">
      <c r="A121" s="4" t="inlineStr">
        <is>
          <t>Background</t>
        </is>
      </c>
      <c r="B121" s="4" t="inlineStr">
        <is>
          <t>Registered capital of RMB 1,000,000</t>
        </is>
      </c>
    </row>
    <row r="122">
      <c r="A122" s="4" t="inlineStr">
        <is>
          <t>Horgos Tata Mutual Entertainment Information Technology Co Ltd [Member]</t>
        </is>
      </c>
      <c r="B122" s="4" t="inlineStr">
        <is>
          <t xml:space="preserve"> </t>
        </is>
      </c>
    </row>
    <row r="123">
      <c r="A123" s="3" t="inlineStr">
        <is>
          <t>Restructuring Cost and Reserve [Line Items]</t>
        </is>
      </c>
      <c r="B123" s="4" t="inlineStr">
        <is>
          <t xml:space="preserve"> </t>
        </is>
      </c>
    </row>
    <row r="124">
      <c r="A124" s="4" t="inlineStr">
        <is>
          <t>Name</t>
        </is>
      </c>
      <c r="B124" s="4" t="inlineStr">
        <is>
          <t>Horgos Tata Mutual Entertainment Information Technology Co., Ltd. (“Horgos Tata”)</t>
        </is>
      </c>
    </row>
    <row r="125">
      <c r="A125" s="4" t="inlineStr">
        <is>
          <t>Ownership</t>
        </is>
      </c>
      <c r="B125" s="4" t="inlineStr">
        <is>
          <t>100% owned by Shenzhen Tata</t>
        </is>
      </c>
    </row>
    <row r="126">
      <c r="A126" s="4" t="inlineStr">
        <is>
          <t>Background</t>
        </is>
      </c>
      <c r="B126" s="4" t="inlineStr">
        <is>
          <t>Registered capital of RMB 5,000,000</t>
        </is>
      </c>
    </row>
    <row r="127">
      <c r="A127" s="4" t="inlineStr">
        <is>
          <t>Horgos Youmi Technology Co Ltd [Member]</t>
        </is>
      </c>
      <c r="B127" s="4" t="inlineStr">
        <is>
          <t xml:space="preserve"> </t>
        </is>
      </c>
    </row>
    <row r="128">
      <c r="A128" s="3" t="inlineStr">
        <is>
          <t>Restructuring Cost and Reserve [Line Items]</t>
        </is>
      </c>
      <c r="B128" s="4" t="inlineStr">
        <is>
          <t xml:space="preserve"> </t>
        </is>
      </c>
    </row>
    <row r="129">
      <c r="A129" s="4" t="inlineStr">
        <is>
          <t>Name</t>
        </is>
      </c>
      <c r="B129" s="4" t="inlineStr">
        <is>
          <t>Horgos Youmi Technology Co., Ltd. (“Horgos Youmi”)</t>
        </is>
      </c>
    </row>
    <row r="130">
      <c r="A130" s="4" t="inlineStr">
        <is>
          <t>Ownership</t>
        </is>
      </c>
      <c r="B130" s="4" t="inlineStr">
        <is>
          <t>100% owned by Shenzhen Youmi</t>
        </is>
      </c>
    </row>
    <row r="131">
      <c r="A131" s="4" t="inlineStr">
        <is>
          <t>Background</t>
        </is>
      </c>
      <c r="B131" s="4" t="inlineStr">
        <is>
          <t>Registered capital of RMB 5,000,000</t>
        </is>
      </c>
    </row>
    <row r="132">
      <c r="A132" s="4" t="inlineStr">
        <is>
          <t>Horgos Yushian Technology Co Ltd [Member]</t>
        </is>
      </c>
      <c r="B132" s="4" t="inlineStr">
        <is>
          <t xml:space="preserve"> </t>
        </is>
      </c>
    </row>
    <row r="133">
      <c r="A133" s="3" t="inlineStr">
        <is>
          <t>Restructuring Cost and Reserve [Line Items]</t>
        </is>
      </c>
      <c r="B133" s="4" t="inlineStr">
        <is>
          <t xml:space="preserve"> </t>
        </is>
      </c>
    </row>
    <row r="134">
      <c r="A134" s="4" t="inlineStr">
        <is>
          <t>Name</t>
        </is>
      </c>
      <c r="B134" s="4" t="inlineStr">
        <is>
          <t>Horgos Yushian Technology Co., Ltd. (“Horgos Yushian”)</t>
        </is>
      </c>
    </row>
    <row r="135">
      <c r="A135" s="4" t="inlineStr">
        <is>
          <t>Ownership</t>
        </is>
      </c>
      <c r="B135" s="4" t="inlineStr">
        <is>
          <t>100% owned by Shenzhen Yushian</t>
        </is>
      </c>
    </row>
    <row r="136">
      <c r="A136" s="4" t="inlineStr">
        <is>
          <t>Background</t>
        </is>
      </c>
      <c r="B136" s="4" t="inlineStr">
        <is>
          <t>Registered capital of RMB 5,000,000</t>
        </is>
      </c>
    </row>
    <row r="137">
      <c r="A137" s="4" t="inlineStr">
        <is>
          <t>Kashgar Youshi Information Technology Co Ltd [Member]</t>
        </is>
      </c>
      <c r="B137" s="4" t="inlineStr">
        <is>
          <t xml:space="preserve"> </t>
        </is>
      </c>
    </row>
    <row r="138">
      <c r="A138" s="3" t="inlineStr">
        <is>
          <t>Restructuring Cost and Reserve [Line Items]</t>
        </is>
      </c>
      <c r="B138" s="4" t="inlineStr">
        <is>
          <t xml:space="preserve"> </t>
        </is>
      </c>
    </row>
    <row r="139">
      <c r="A139" s="4" t="inlineStr">
        <is>
          <t>Name</t>
        </is>
      </c>
      <c r="B139" s="4" t="inlineStr">
        <is>
          <t>Kashgar Youshi Information Technology Co., Ltd. (“Kashgar Youshi”)</t>
        </is>
      </c>
    </row>
    <row r="140">
      <c r="A140" s="4" t="inlineStr">
        <is>
          <t>Ownership</t>
        </is>
      </c>
      <c r="B140" s="4" t="inlineStr">
        <is>
          <t>100% owned by Qianhai Youshi</t>
        </is>
      </c>
    </row>
    <row r="141">
      <c r="A141" s="4" t="inlineStr">
        <is>
          <t>Background</t>
        </is>
      </c>
      <c r="B141" s="4" t="inlineStr">
        <is>
          <t>Registered capital of RMB 5,000,000</t>
        </is>
      </c>
    </row>
    <row r="142">
      <c r="A142" s="4" t="inlineStr">
        <is>
          <t>Beijing Weixiaohai Technology Co Ltd [Member]</t>
        </is>
      </c>
      <c r="B142" s="4" t="inlineStr">
        <is>
          <t xml:space="preserve"> </t>
        </is>
      </c>
    </row>
    <row r="143">
      <c r="A143" s="3" t="inlineStr">
        <is>
          <t>Restructuring Cost and Reserve [Line Items]</t>
        </is>
      </c>
      <c r="B143" s="4" t="inlineStr">
        <is>
          <t xml:space="preserve"> </t>
        </is>
      </c>
    </row>
    <row r="144">
      <c r="A144" s="4" t="inlineStr">
        <is>
          <t>Name</t>
        </is>
      </c>
      <c r="B144" s="4" t="inlineStr">
        <is>
          <t>Beijing Weixiaohai Technology Co., Ltd. (“Beijing Weixiaohai”)</t>
        </is>
      </c>
    </row>
    <row r="145">
      <c r="A145" s="4" t="inlineStr">
        <is>
          <t>Ownership</t>
        </is>
      </c>
      <c r="B145" s="4" t="inlineStr">
        <is>
          <t>100% owned by Shenzhen Haiyun</t>
        </is>
      </c>
    </row>
    <row r="146">
      <c r="A146" s="4" t="inlineStr">
        <is>
          <t>Background</t>
        </is>
      </c>
      <c r="B146" s="4" t="inlineStr">
        <is>
          <t>Registered capital of RMB 8,0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Nature of business and organization (Details Narrative)</t>
        </is>
      </c>
      <c r="B1" s="2" t="inlineStr">
        <is>
          <t>1 Months Ended</t>
        </is>
      </c>
    </row>
    <row r="2">
      <c r="B2" s="2" t="inlineStr">
        <is>
          <t>Sep. 30, 2023 CNY (¥)</t>
        </is>
      </c>
    </row>
    <row r="3">
      <c r="A3" s="4" t="inlineStr">
        <is>
          <t>Third Party [Member]</t>
        </is>
      </c>
      <c r="B3" s="4" t="inlineStr">
        <is>
          <t xml:space="preserve"> </t>
        </is>
      </c>
    </row>
    <row r="4">
      <c r="A4" s="3" t="inlineStr">
        <is>
          <t>Restructuring Cost and Reserve [Line Items]</t>
        </is>
      </c>
      <c r="B4" s="4" t="inlineStr">
        <is>
          <t xml:space="preserve"> </t>
        </is>
      </c>
    </row>
    <row r="5">
      <c r="A5" s="4" t="inlineStr">
        <is>
          <t>Amount transferred</t>
        </is>
      </c>
      <c r="B5" s="7" t="n">
        <v>7000000</v>
      </c>
    </row>
    <row r="6">
      <c r="A6" s="4" t="inlineStr">
        <is>
          <t>Third Party One [Member]</t>
        </is>
      </c>
      <c r="B6" s="4" t="inlineStr">
        <is>
          <t xml:space="preserve"> </t>
        </is>
      </c>
    </row>
    <row r="7">
      <c r="A7" s="3" t="inlineStr">
        <is>
          <t>Restructuring Cost and Reserve [Line Items]</t>
        </is>
      </c>
      <c r="B7" s="4" t="inlineStr">
        <is>
          <t xml:space="preserve"> </t>
        </is>
      </c>
    </row>
    <row r="8">
      <c r="A8" s="4" t="inlineStr">
        <is>
          <t>Amount transferred</t>
        </is>
      </c>
      <c r="B8" s="7" t="n">
        <v>3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echanical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echanical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Electronic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Electronic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Vehicles [Member] | Min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Vehicles [Member] | Max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mmary of significant accounting policies (Details 1)</t>
        </is>
      </c>
      <c r="B1" s="2" t="inlineStr">
        <is>
          <t>Dec. 31, 2024 USD ($)</t>
        </is>
      </c>
      <c r="C1" s="2" t="inlineStr">
        <is>
          <t>Dec. 31, 2024 CNY (¥)</t>
        </is>
      </c>
      <c r="D1" s="2" t="inlineStr">
        <is>
          <t>Dec. 31, 2023 CNY (¥)</t>
        </is>
      </c>
    </row>
    <row r="2">
      <c r="A2" s="4" t="inlineStr">
        <is>
          <t>Total non-controlling interests</t>
        </is>
      </c>
      <c r="B2" s="6" t="n">
        <v>-113514</v>
      </c>
      <c r="C2" s="7" t="n">
        <v>-823251</v>
      </c>
      <c r="D2" s="7" t="n">
        <v>86196</v>
      </c>
    </row>
    <row r="3">
      <c r="A3" s="4" t="inlineStr">
        <is>
          <t>Ocean H K [Member]</t>
        </is>
      </c>
      <c r="B3" s="4" t="inlineStr">
        <is>
          <t xml:space="preserve"> </t>
        </is>
      </c>
      <c r="C3" s="4" t="inlineStr">
        <is>
          <t xml:space="preserve"> </t>
        </is>
      </c>
      <c r="D3" s="4" t="inlineStr">
        <is>
          <t xml:space="preserve"> </t>
        </is>
      </c>
    </row>
    <row r="4">
      <c r="A4" s="4" t="inlineStr">
        <is>
          <t>Total non-controlling interests</t>
        </is>
      </c>
      <c r="B4" s="6" t="n">
        <v>-113514</v>
      </c>
      <c r="C4" s="7" t="n">
        <v>-823251</v>
      </c>
      <c r="D4" s="7" t="n">
        <v>86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22" customWidth="1" min="2" max="2"/>
    <col width="22" customWidth="1" min="3" max="3"/>
    <col width="23"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Dec. 31, 2024 USD ($)</t>
        </is>
      </c>
      <c r="C2" s="2" t="inlineStr">
        <is>
          <t>Dec. 31, 2023 USD ($)</t>
        </is>
      </c>
      <c r="D2" s="2" t="inlineStr">
        <is>
          <t>Dec. 31, 2022</t>
        </is>
      </c>
      <c r="E2" s="2" t="inlineStr">
        <is>
          <t>Dec. 31, 2024 CNY (¥)</t>
        </is>
      </c>
      <c r="F2" s="2" t="inlineStr">
        <is>
          <t>Dec. 31, 2023 CNY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18450620</v>
      </c>
      <c r="C4" s="4" t="inlineStr">
        <is>
          <t xml:space="preserve"> </t>
        </is>
      </c>
      <c r="D4" s="4" t="inlineStr">
        <is>
          <t xml:space="preserve"> </t>
        </is>
      </c>
      <c r="E4" s="7" t="n">
        <v>851470436</v>
      </c>
      <c r="F4" s="7" t="n">
        <v>126037538</v>
      </c>
    </row>
    <row r="5">
      <c r="A5" s="4" t="inlineStr">
        <is>
          <t>Working capital</t>
        </is>
      </c>
      <c r="B5" s="4" t="inlineStr">
        <is>
          <t xml:space="preserve"> </t>
        </is>
      </c>
      <c r="C5" s="4" t="inlineStr">
        <is>
          <t xml:space="preserve"> </t>
        </is>
      </c>
      <c r="D5" s="4" t="inlineStr">
        <is>
          <t xml:space="preserve"> </t>
        </is>
      </c>
      <c r="E5" s="5" t="n">
        <v>1580172173</v>
      </c>
      <c r="F5" s="5" t="n">
        <v>134894390</v>
      </c>
    </row>
    <row r="6">
      <c r="A6" s="4" t="inlineStr">
        <is>
          <t>Foreign cuurency transactions</t>
        </is>
      </c>
      <c r="B6" s="4" t="inlineStr">
        <is>
          <t>7.1217</t>
        </is>
      </c>
      <c r="C6" s="4" t="inlineStr">
        <is>
          <t>RMB</t>
        </is>
      </c>
      <c r="D6" s="4" t="inlineStr">
        <is>
          <t>USD 1.00 to RMB 6.7290</t>
        </is>
      </c>
      <c r="E6" s="4" t="inlineStr">
        <is>
          <t xml:space="preserve"> </t>
        </is>
      </c>
      <c r="F6" s="4" t="inlineStr">
        <is>
          <t xml:space="preserve"> </t>
        </is>
      </c>
    </row>
    <row r="7">
      <c r="A7" s="4" t="inlineStr">
        <is>
          <t>Doubtful accounts for accounts receivable</t>
        </is>
      </c>
      <c r="B7" s="4" t="inlineStr">
        <is>
          <t xml:space="preserve"> </t>
        </is>
      </c>
      <c r="C7" s="4" t="inlineStr">
        <is>
          <t xml:space="preserve"> </t>
        </is>
      </c>
      <c r="D7" s="4" t="inlineStr">
        <is>
          <t xml:space="preserve"> </t>
        </is>
      </c>
      <c r="E7" s="5" t="n">
        <v>4030967</v>
      </c>
      <c r="F7" s="5" t="n">
        <v>4588786</v>
      </c>
    </row>
    <row r="8">
      <c r="A8" s="4" t="inlineStr">
        <is>
          <t>Inventory Valuation Reserves</t>
        </is>
      </c>
      <c r="B8" s="4" t="inlineStr">
        <is>
          <t xml:space="preserve"> </t>
        </is>
      </c>
      <c r="C8" s="6" t="n">
        <v>-118375</v>
      </c>
      <c r="D8" s="4" t="inlineStr">
        <is>
          <t xml:space="preserve"> </t>
        </is>
      </c>
      <c r="E8" s="5" t="n">
        <v>-850926</v>
      </c>
      <c r="F8" s="5" t="n">
        <v>-176459</v>
      </c>
    </row>
    <row r="9">
      <c r="A9" s="4" t="inlineStr">
        <is>
          <t>Contract with Customer, Liability</t>
        </is>
      </c>
      <c r="B9" s="4" t="inlineStr">
        <is>
          <t xml:space="preserve"> </t>
        </is>
      </c>
      <c r="C9" s="4" t="inlineStr">
        <is>
          <t xml:space="preserve"> </t>
        </is>
      </c>
      <c r="D9" s="4" t="inlineStr">
        <is>
          <t xml:space="preserve"> </t>
        </is>
      </c>
      <c r="E9" s="7" t="n">
        <v>2950665</v>
      </c>
      <c r="F9" s="7" t="n">
        <v>223085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Reverse Recapitalization (Details)</t>
        </is>
      </c>
      <c r="B1" s="2" t="inlineStr">
        <is>
          <t>Dec. 31, 2024 shares</t>
        </is>
      </c>
    </row>
    <row r="2">
      <c r="A2" s="3" t="inlineStr">
        <is>
          <t>Reverse Recapitalization</t>
        </is>
      </c>
      <c r="B2" s="4" t="inlineStr">
        <is>
          <t xml:space="preserve"> </t>
        </is>
      </c>
    </row>
    <row r="3">
      <c r="A3" s="4" t="inlineStr">
        <is>
          <t>Ordinary shares of Golden Path, outstanding prior to Merger</t>
        </is>
      </c>
      <c r="B3" s="5" t="n">
        <v>28750</v>
      </c>
    </row>
    <row r="4">
      <c r="A4" s="4" t="inlineStr">
        <is>
          <t>Less redemption of Golden Path shares</t>
        </is>
      </c>
      <c r="B4" s="5" t="n">
        <v>-10912</v>
      </c>
    </row>
    <row r="5">
      <c r="A5" s="4" t="inlineStr">
        <is>
          <t>Public shares following redemptions</t>
        </is>
      </c>
      <c r="B5" s="5" t="n">
        <v>17838</v>
      </c>
    </row>
    <row r="6">
      <c r="A6" s="4" t="inlineStr">
        <is>
          <t>Shares issued upon closing to public shareholders (from rights)</t>
        </is>
      </c>
      <c r="B6" s="5" t="n">
        <v>2875</v>
      </c>
    </row>
    <row r="7">
      <c r="A7" s="4" t="inlineStr">
        <is>
          <t>Founder (Sponsor) Shares</t>
        </is>
      </c>
      <c r="B7" s="5" t="n">
        <v>8540</v>
      </c>
    </row>
    <row r="8">
      <c r="A8" s="4" t="inlineStr">
        <is>
          <t>Shares issued upon closing to Sponsor (from rights)</t>
        </is>
      </c>
      <c r="B8" s="5" t="n">
        <v>135</v>
      </c>
    </row>
    <row r="9">
      <c r="A9" s="4" t="inlineStr">
        <is>
          <t>Shares issued upon closing to Finder (engaged Peace Asset)</t>
        </is>
      </c>
      <c r="B9" s="5" t="n">
        <v>1900</v>
      </c>
    </row>
    <row r="10">
      <c r="A10" s="4" t="inlineStr">
        <is>
          <t>MC shares</t>
        </is>
      </c>
      <c r="B10" s="5" t="n">
        <v>222772</v>
      </c>
    </row>
    <row r="11">
      <c r="A11" s="4" t="inlineStr">
        <is>
          <t>Total shares of common stock immediately after Merger</t>
        </is>
      </c>
      <c r="B11" s="5" t="n">
        <v>254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Reverse Recapitalization (Details Narrative) - USD ($) $ in Millions</t>
        </is>
      </c>
      <c r="B1" s="2" t="inlineStr">
        <is>
          <t>1 Months Ended</t>
        </is>
      </c>
      <c r="C1" s="2" t="inlineStr">
        <is>
          <t>12 Months Ended</t>
        </is>
      </c>
    </row>
    <row r="2">
      <c r="B2" s="2" t="inlineStr">
        <is>
          <t>Sep. 16, 2022</t>
        </is>
      </c>
      <c r="C2" s="2" t="inlineStr">
        <is>
          <t>Dec. 31, 2023</t>
        </is>
      </c>
    </row>
    <row r="3">
      <c r="A3" s="3" t="inlineStr">
        <is>
          <t>Subsidiary, Sale of Stock [Line Items]</t>
        </is>
      </c>
      <c r="B3" s="4" t="inlineStr">
        <is>
          <t xml:space="preserve"> </t>
        </is>
      </c>
      <c r="C3" s="4" t="inlineStr">
        <is>
          <t xml:space="preserve"> </t>
        </is>
      </c>
    </row>
    <row r="4">
      <c r="A4" s="4" t="inlineStr">
        <is>
          <t>Exchange of shares</t>
        </is>
      </c>
      <c r="B4" s="5" t="n">
        <v>10912</v>
      </c>
      <c r="C4" s="4" t="inlineStr">
        <is>
          <t xml:space="preserve"> </t>
        </is>
      </c>
    </row>
    <row r="5">
      <c r="A5" s="4" t="inlineStr">
        <is>
          <t>Conversion of Stock, Shares Converted</t>
        </is>
      </c>
      <c r="B5" s="5" t="n">
        <v>17838</v>
      </c>
      <c r="C5" s="4" t="inlineStr">
        <is>
          <t xml:space="preserve"> </t>
        </is>
      </c>
    </row>
    <row r="6">
      <c r="A6" s="4" t="inlineStr">
        <is>
          <t>Exchange of shares</t>
        </is>
      </c>
      <c r="B6" s="5" t="n">
        <v>2875</v>
      </c>
      <c r="C6" s="4" t="inlineStr">
        <is>
          <t xml:space="preserve"> </t>
        </is>
      </c>
    </row>
    <row r="7">
      <c r="A7" s="4" t="inlineStr">
        <is>
          <t>Exchange of shares description</t>
        </is>
      </c>
      <c r="B7" s="4" t="inlineStr">
        <is>
          <t xml:space="preserve"> </t>
        </is>
      </c>
      <c r="C7" s="4" t="inlineStr">
        <is>
          <t>there were 254,060 shares of Common Stock outstanding, comprised of the 20,713 shares issued to public investors, 8,675 common stock hold by founder/sponsor, 1,900 common stocks issued to Peace Asset, and 222,772 common stocks issued to MC shareholders.</t>
        </is>
      </c>
    </row>
    <row r="8">
      <c r="A8" s="4" t="inlineStr">
        <is>
          <t>Net cash proceeds</t>
        </is>
      </c>
      <c r="B8" s="10" t="n">
        <v>33.2</v>
      </c>
      <c r="C8" s="4" t="inlineStr">
        <is>
          <t xml:space="preserve"> </t>
        </is>
      </c>
    </row>
    <row r="9">
      <c r="A9" s="4" t="inlineStr">
        <is>
          <t>Private Plac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Exchange of shares</t>
        </is>
      </c>
      <c r="B11" s="5" t="n">
        <v>135</v>
      </c>
      <c r="C11" s="4" t="inlineStr">
        <is>
          <t xml:space="preserve"> </t>
        </is>
      </c>
    </row>
    <row r="12">
      <c r="A12" s="4" t="inlineStr">
        <is>
          <t>Peace Asset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Issued shares</t>
        </is>
      </c>
      <c r="B14" s="5" t="n">
        <v>19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consolidation (Details)</t>
        </is>
      </c>
      <c r="B1" s="2" t="inlineStr">
        <is>
          <t>Dec. 31, 2024 CNY (¥)</t>
        </is>
      </c>
    </row>
    <row r="2">
      <c r="A2" s="3" t="inlineStr">
        <is>
          <t>Collaborative Arrangement and Arrangement Other than Collaborative [Line Items]</t>
        </is>
      </c>
      <c r="B2" s="4" t="inlineStr">
        <is>
          <t xml:space="preserve"> </t>
        </is>
      </c>
    </row>
    <row r="3">
      <c r="A3" s="4" t="inlineStr">
        <is>
          <t>Total current assets</t>
        </is>
      </c>
      <c r="B3" s="7" t="n">
        <v>66482404</v>
      </c>
    </row>
    <row r="4">
      <c r="A4" s="4" t="inlineStr">
        <is>
          <t>Total other assets</t>
        </is>
      </c>
      <c r="B4" s="5" t="n">
        <v>530961</v>
      </c>
    </row>
    <row r="5">
      <c r="A5" s="4" t="inlineStr">
        <is>
          <t>Total assets</t>
        </is>
      </c>
      <c r="B5" s="5" t="n">
        <v>67013365</v>
      </c>
    </row>
    <row r="6">
      <c r="A6" s="4" t="inlineStr">
        <is>
          <t>Total current liabilities</t>
        </is>
      </c>
      <c r="B6" s="5" t="n">
        <v>52745671</v>
      </c>
    </row>
    <row r="7">
      <c r="A7" s="4" t="inlineStr">
        <is>
          <t>Total net assets</t>
        </is>
      </c>
      <c r="B7" s="5" t="n">
        <v>14267694</v>
      </c>
    </row>
    <row r="8">
      <c r="A8" s="4" t="inlineStr">
        <is>
          <t>Total loss on disposal</t>
        </is>
      </c>
      <c r="B8" s="5" t="n">
        <v>-5164338</v>
      </c>
    </row>
    <row r="9">
      <c r="A9" s="4" t="inlineStr">
        <is>
          <t>Shenzhen Youmi [Member]</t>
        </is>
      </c>
      <c r="B9" s="4" t="inlineStr">
        <is>
          <t xml:space="preserve"> </t>
        </is>
      </c>
    </row>
    <row r="10">
      <c r="A10" s="3" t="inlineStr">
        <is>
          <t>Collaborative Arrangement and Arrangement Other than Collaborative [Line Items]</t>
        </is>
      </c>
      <c r="B10" s="4" t="inlineStr">
        <is>
          <t xml:space="preserve"> </t>
        </is>
      </c>
    </row>
    <row r="11">
      <c r="A11" s="4" t="inlineStr">
        <is>
          <t>Total current assets</t>
        </is>
      </c>
      <c r="B11" s="5" t="n">
        <v>190895</v>
      </c>
    </row>
    <row r="12">
      <c r="A12" s="4" t="inlineStr">
        <is>
          <t>Total assets</t>
        </is>
      </c>
      <c r="B12" s="5" t="n">
        <v>190895</v>
      </c>
    </row>
    <row r="13">
      <c r="A13" s="4" t="inlineStr">
        <is>
          <t>Total current liabilities</t>
        </is>
      </c>
      <c r="B13" s="5" t="n">
        <v>1087529</v>
      </c>
    </row>
    <row r="14">
      <c r="A14" s="4" t="inlineStr">
        <is>
          <t>Total net assets</t>
        </is>
      </c>
      <c r="B14" s="5" t="n">
        <v>-896634</v>
      </c>
    </row>
    <row r="15">
      <c r="A15" s="4" t="inlineStr">
        <is>
          <t>Total loss on disposal</t>
        </is>
      </c>
      <c r="B15" s="5" t="n">
        <v>-10</v>
      </c>
    </row>
    <row r="16">
      <c r="A16" s="4" t="inlineStr">
        <is>
          <t>Qianhai Youshi [Member]</t>
        </is>
      </c>
      <c r="B16" s="4" t="inlineStr">
        <is>
          <t xml:space="preserve"> </t>
        </is>
      </c>
    </row>
    <row r="17">
      <c r="A17" s="3" t="inlineStr">
        <is>
          <t>Collaborative Arrangement and Arrangement Other than Collaborative [Line Items]</t>
        </is>
      </c>
      <c r="B17" s="4" t="inlineStr">
        <is>
          <t xml:space="preserve"> </t>
        </is>
      </c>
    </row>
    <row r="18">
      <c r="A18" s="4" t="inlineStr">
        <is>
          <t>Total current assets</t>
        </is>
      </c>
      <c r="B18" s="5" t="n">
        <v>19941843</v>
      </c>
    </row>
    <row r="19">
      <c r="A19" s="4" t="inlineStr">
        <is>
          <t>Total other assets</t>
        </is>
      </c>
      <c r="B19" s="5" t="n">
        <v>491638</v>
      </c>
    </row>
    <row r="20">
      <c r="A20" s="4" t="inlineStr">
        <is>
          <t>Total assets</t>
        </is>
      </c>
      <c r="B20" s="5" t="n">
        <v>20433481</v>
      </c>
    </row>
    <row r="21">
      <c r="A21" s="4" t="inlineStr">
        <is>
          <t>Total current liabilities</t>
        </is>
      </c>
      <c r="B21" s="5" t="n">
        <v>9942040</v>
      </c>
    </row>
    <row r="22">
      <c r="A22" s="4" t="inlineStr">
        <is>
          <t>Total net assets</t>
        </is>
      </c>
      <c r="B22" s="5" t="n">
        <v>10491441</v>
      </c>
    </row>
    <row r="23">
      <c r="A23" s="4" t="inlineStr">
        <is>
          <t>Total loss on disposal</t>
        </is>
      </c>
      <c r="B23" s="5" t="n">
        <v>-3491441</v>
      </c>
    </row>
    <row r="24">
      <c r="A24" s="4" t="inlineStr">
        <is>
          <t>Shenzhen Tianyuemeng [Member]</t>
        </is>
      </c>
      <c r="B24" s="4" t="inlineStr">
        <is>
          <t xml:space="preserve"> </t>
        </is>
      </c>
    </row>
    <row r="25">
      <c r="A25" s="3" t="inlineStr">
        <is>
          <t>Collaborative Arrangement and Arrangement Other than Collaborative [Line Items]</t>
        </is>
      </c>
      <c r="B25" s="4" t="inlineStr">
        <is>
          <t xml:space="preserve"> </t>
        </is>
      </c>
    </row>
    <row r="26">
      <c r="A26" s="4" t="inlineStr">
        <is>
          <t>Total current assets</t>
        </is>
      </c>
      <c r="B26" s="5" t="n">
        <v>46349666</v>
      </c>
    </row>
    <row r="27">
      <c r="A27" s="4" t="inlineStr">
        <is>
          <t>Total other assets</t>
        </is>
      </c>
      <c r="B27" s="5" t="n">
        <v>39323</v>
      </c>
    </row>
    <row r="28">
      <c r="A28" s="4" t="inlineStr">
        <is>
          <t>Total assets</t>
        </is>
      </c>
      <c r="B28" s="5" t="n">
        <v>46388989</v>
      </c>
    </row>
    <row r="29">
      <c r="A29" s="4" t="inlineStr">
        <is>
          <t>Total current liabilities</t>
        </is>
      </c>
      <c r="B29" s="5" t="n">
        <v>41716102</v>
      </c>
    </row>
    <row r="30">
      <c r="A30" s="4" t="inlineStr">
        <is>
          <t>Total net assets</t>
        </is>
      </c>
      <c r="B30" s="5" t="n">
        <v>4672887</v>
      </c>
    </row>
    <row r="31">
      <c r="A31" s="4" t="inlineStr">
        <is>
          <t>Total loss on disposal</t>
        </is>
      </c>
      <c r="B31" s="7" t="n">
        <v>-1672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Business combination (Details) - Mar. 01, 2024 - Yichang Ji Yue [Member]</t>
        </is>
      </c>
      <c r="B1" s="2" t="inlineStr">
        <is>
          <t>USD ($)</t>
        </is>
      </c>
      <c r="C1" s="2" t="inlineStr">
        <is>
          <t>CNY (¥)</t>
        </is>
      </c>
    </row>
    <row r="2">
      <c r="A2" s="3" t="inlineStr">
        <is>
          <t>Business Acquisition [Line Items]</t>
        </is>
      </c>
      <c r="B2" s="4" t="inlineStr">
        <is>
          <t xml:space="preserve"> </t>
        </is>
      </c>
      <c r="C2" s="4" t="inlineStr">
        <is>
          <t xml:space="preserve"> </t>
        </is>
      </c>
    </row>
    <row r="3">
      <c r="A3" s="4" t="inlineStr">
        <is>
          <t>Cash</t>
        </is>
      </c>
      <c r="B3" s="6" t="n">
        <v>153641</v>
      </c>
      <c r="C3" s="7" t="n">
        <v>1091759</v>
      </c>
    </row>
    <row r="4">
      <c r="A4" s="4" t="inlineStr">
        <is>
          <t>Other current assets</t>
        </is>
      </c>
      <c r="B4" s="5" t="n">
        <v>615541</v>
      </c>
      <c r="C4" s="5" t="n">
        <v>4373975</v>
      </c>
    </row>
    <row r="5">
      <c r="A5" s="4" t="inlineStr">
        <is>
          <t>Current liabilities</t>
        </is>
      </c>
      <c r="B5" s="5" t="n">
        <v>-769182</v>
      </c>
      <c r="C5" s="5" t="n">
        <v>-5465734</v>
      </c>
    </row>
    <row r="6">
      <c r="A6" s="4" t="inlineStr">
        <is>
          <t>Total consideration</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Business combination (Details Narrative)</t>
        </is>
      </c>
      <c r="B1" s="2" t="inlineStr">
        <is>
          <t>Mar. 01, 2024</t>
        </is>
      </c>
    </row>
    <row r="2">
      <c r="A2" s="4" t="inlineStr">
        <is>
          <t>Yichang Ji Yue [Member]</t>
        </is>
      </c>
      <c r="B2" s="4" t="inlineStr">
        <is>
          <t xml:space="preserve"> </t>
        </is>
      </c>
    </row>
    <row r="3">
      <c r="A3" s="3" t="inlineStr">
        <is>
          <t>Business Acquisition [Line Items]</t>
        </is>
      </c>
      <c r="B3" s="4" t="inlineStr">
        <is>
          <t xml:space="preserve"> </t>
        </is>
      </c>
    </row>
    <row r="4">
      <c r="A4" s="4" t="inlineStr">
        <is>
          <t>Foreign currency translation</t>
        </is>
      </c>
      <c r="B4" s="4" t="inlineStr">
        <is>
          <t>RMB 1.00 to USD 0.140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48" customWidth="1" min="3" max="3"/>
    <col width="44" customWidth="1" min="4" max="4"/>
    <col width="45" customWidth="1" min="5" max="5"/>
    <col width="48" customWidth="1" min="6" max="6"/>
    <col width="45" customWidth="1" min="7" max="7"/>
    <col width="41" customWidth="1" min="8" max="8"/>
    <col width="14" customWidth="1" min="9" max="9"/>
    <col width="15" customWidth="1" min="10" max="10"/>
  </cols>
  <sheetData>
    <row r="1">
      <c r="A1" s="1" t="inlineStr">
        <is>
          <t>CONSOLIDATED STATEMENTS OF SHAREHOLDERS' EQUITY</t>
        </is>
      </c>
      <c r="C1" s="2" t="inlineStr">
        <is>
          <t>Class A Ordinary Shares [Member] CNY (¥) shares</t>
        </is>
      </c>
      <c r="D1" s="2" t="inlineStr">
        <is>
          <t>Additional Paid-in Capital [Member] CNY (¥)</t>
        </is>
      </c>
      <c r="E1" s="2" t="inlineStr">
        <is>
          <t>Retained Earnings Statutory [Member] CNY (¥)</t>
        </is>
      </c>
      <c r="F1" s="2" t="inlineStr">
        <is>
          <t>Retained Earnings Unrestricted [Member] CNY (¥)</t>
        </is>
      </c>
      <c r="G1" s="2" t="inlineStr">
        <is>
          <t>AOCI Attributable to Parent [Member] CNY (¥)</t>
        </is>
      </c>
      <c r="H1" s="2" t="inlineStr">
        <is>
          <t>Noncontrolling Interest [Member] CNY (¥)</t>
        </is>
      </c>
      <c r="I1" s="2" t="inlineStr">
        <is>
          <t>USD ($)</t>
        </is>
      </c>
      <c r="J1" s="2" t="inlineStr">
        <is>
          <t>CNY (¥)</t>
        </is>
      </c>
    </row>
    <row r="2">
      <c r="A2" s="4" t="inlineStr">
        <is>
          <t>Beginning balance, value at Dec. 31, 2021</t>
        </is>
      </c>
      <c r="C2" s="7" t="n">
        <v>86093</v>
      </c>
      <c r="D2" s="7" t="n">
        <v>29910089</v>
      </c>
      <c r="E2" s="7" t="n">
        <v>8541295</v>
      </c>
      <c r="F2" s="7" t="n">
        <v>73819679</v>
      </c>
      <c r="G2" s="7" t="n">
        <v>-57817</v>
      </c>
      <c r="H2" s="7" t="n">
        <v>-66</v>
      </c>
      <c r="I2" s="6" t="n">
        <v>17623592</v>
      </c>
      <c r="J2" s="7" t="n">
        <v>112299273</v>
      </c>
    </row>
    <row r="3">
      <c r="A3" s="4" t="inlineStr">
        <is>
          <t>Beginning balance shares, outstanding at Dec. 31, 2021</t>
        </is>
      </c>
      <c r="B3" s="4" t="inlineStr">
        <is>
          <t>[1]</t>
        </is>
      </c>
      <c r="C3" s="5" t="n">
        <v>6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4" t="inlineStr">
        <is>
          <t xml:space="preserve"> </t>
        </is>
      </c>
      <c r="E4" s="4" t="inlineStr">
        <is>
          <t xml:space="preserve"> </t>
        </is>
      </c>
      <c r="F4" s="5" t="n">
        <v>-136750888</v>
      </c>
      <c r="G4" s="4" t="inlineStr">
        <is>
          <t xml:space="preserve"> </t>
        </is>
      </c>
      <c r="H4" s="5" t="n">
        <v>291987</v>
      </c>
      <c r="I4" s="5" t="n">
        <v>-20279224</v>
      </c>
      <c r="J4" s="5" t="n">
        <v>-136458901</v>
      </c>
    </row>
    <row r="5">
      <c r="A5" s="4" t="inlineStr">
        <is>
          <t>Statutory reserves | ¥</t>
        </is>
      </c>
      <c r="C5" s="4" t="inlineStr">
        <is>
          <t xml:space="preserve"> </t>
        </is>
      </c>
      <c r="D5" s="4" t="inlineStr">
        <is>
          <t xml:space="preserve"> </t>
        </is>
      </c>
      <c r="E5" s="5" t="n">
        <v>2569404</v>
      </c>
      <c r="F5" s="5" t="n">
        <v>-2569404</v>
      </c>
      <c r="G5" s="4" t="inlineStr">
        <is>
          <t xml:space="preserve"> </t>
        </is>
      </c>
      <c r="H5" s="4" t="inlineStr">
        <is>
          <t xml:space="preserve"> </t>
        </is>
      </c>
      <c r="I5" s="4" t="inlineStr">
        <is>
          <t xml:space="preserve"> </t>
        </is>
      </c>
      <c r="J5" s="4" t="inlineStr">
        <is>
          <t xml:space="preserve"> </t>
        </is>
      </c>
    </row>
    <row r="6">
      <c r="A6" s="4" t="inlineStr">
        <is>
          <t>Cancellation of the outstanding shares in MC held by former MC shareholders</t>
        </is>
      </c>
      <c r="C6" s="7" t="n">
        <v>-86093</v>
      </c>
      <c r="D6" s="4" t="inlineStr">
        <is>
          <t xml:space="preserve"> </t>
        </is>
      </c>
      <c r="E6" s="4" t="inlineStr">
        <is>
          <t xml:space="preserve"> </t>
        </is>
      </c>
      <c r="F6" s="4" t="inlineStr">
        <is>
          <t xml:space="preserve"> </t>
        </is>
      </c>
      <c r="G6" s="4" t="inlineStr">
        <is>
          <t xml:space="preserve"> </t>
        </is>
      </c>
      <c r="H6" s="4" t="inlineStr">
        <is>
          <t xml:space="preserve"> </t>
        </is>
      </c>
      <c r="I6" s="5" t="n">
        <v>-13511</v>
      </c>
      <c r="J6" s="5" t="n">
        <v>-86093</v>
      </c>
    </row>
    <row r="7">
      <c r="A7" s="4" t="inlineStr">
        <is>
          <t>Cancellation of the outstanding shares in MC held by former MC shareholders, shares</t>
        </is>
      </c>
      <c r="B7" s="4" t="inlineStr">
        <is>
          <t>[1]</t>
        </is>
      </c>
      <c r="C7" s="5" t="n">
        <v>-6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common shares of Golden Path</t>
        </is>
      </c>
      <c r="C8" s="7" t="n">
        <v>1215</v>
      </c>
      <c r="D8" s="4" t="inlineStr">
        <is>
          <t xml:space="preserve"> </t>
        </is>
      </c>
      <c r="E8" s="4" t="inlineStr">
        <is>
          <t xml:space="preserve"> </t>
        </is>
      </c>
      <c r="F8" s="4" t="inlineStr">
        <is>
          <t xml:space="preserve"> </t>
        </is>
      </c>
      <c r="G8" s="4" t="inlineStr">
        <is>
          <t xml:space="preserve"> </t>
        </is>
      </c>
      <c r="H8" s="4" t="inlineStr">
        <is>
          <t xml:space="preserve"> </t>
        </is>
      </c>
      <c r="I8" s="5" t="n">
        <v>171</v>
      </c>
      <c r="J8" s="5" t="n">
        <v>1215</v>
      </c>
    </row>
    <row r="9">
      <c r="A9" s="4" t="inlineStr">
        <is>
          <t>Initial common shares of Golden Path, shares</t>
        </is>
      </c>
      <c r="B9" s="4" t="inlineStr">
        <is>
          <t>[1]</t>
        </is>
      </c>
      <c r="C9" s="5" t="n">
        <v>85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common shares of Golden Path subject to possible redemption</t>
        </is>
      </c>
      <c r="C10" s="7" t="n">
        <v>4090</v>
      </c>
      <c r="D10" s="4" t="inlineStr">
        <is>
          <t xml:space="preserve"> </t>
        </is>
      </c>
      <c r="E10" s="4" t="inlineStr">
        <is>
          <t xml:space="preserve"> </t>
        </is>
      </c>
      <c r="F10" s="4" t="inlineStr">
        <is>
          <t xml:space="preserve"> </t>
        </is>
      </c>
      <c r="G10" s="4" t="inlineStr">
        <is>
          <t xml:space="preserve"> </t>
        </is>
      </c>
      <c r="H10" s="4" t="inlineStr">
        <is>
          <t xml:space="preserve"> </t>
        </is>
      </c>
      <c r="I10" s="5" t="n">
        <v>575</v>
      </c>
      <c r="J10" s="5" t="n">
        <v>4090</v>
      </c>
    </row>
    <row r="11">
      <c r="A11" s="4" t="inlineStr">
        <is>
          <t>Initial common shares of Golden Path subject to possible redemption, shares</t>
        </is>
      </c>
      <c r="B11" s="4" t="inlineStr">
        <is>
          <t>[1]</t>
        </is>
      </c>
      <c r="C11" s="5" t="n">
        <v>28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converted from rights</t>
        </is>
      </c>
      <c r="C12" s="7" t="n">
        <v>428</v>
      </c>
      <c r="D12" s="4" t="inlineStr">
        <is>
          <t xml:space="preserve"> </t>
        </is>
      </c>
      <c r="E12" s="4" t="inlineStr">
        <is>
          <t xml:space="preserve"> </t>
        </is>
      </c>
      <c r="F12" s="4" t="inlineStr">
        <is>
          <t xml:space="preserve"> </t>
        </is>
      </c>
      <c r="G12" s="4" t="inlineStr">
        <is>
          <t xml:space="preserve"> </t>
        </is>
      </c>
      <c r="H12" s="4" t="inlineStr">
        <is>
          <t xml:space="preserve"> </t>
        </is>
      </c>
      <c r="I12" s="5" t="n">
        <v>60</v>
      </c>
      <c r="J12" s="5" t="n">
        <v>428</v>
      </c>
    </row>
    <row r="13">
      <c r="A13" s="4" t="inlineStr">
        <is>
          <t>Shares converted from rights, shares</t>
        </is>
      </c>
      <c r="B13" s="4" t="inlineStr">
        <is>
          <t>[1]</t>
        </is>
      </c>
      <c r="C13" s="5" t="n">
        <v>30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to Finder</t>
        </is>
      </c>
      <c r="C14" s="7" t="n">
        <v>270</v>
      </c>
      <c r="D14" s="4" t="inlineStr">
        <is>
          <t xml:space="preserve"> </t>
        </is>
      </c>
      <c r="E14" s="4" t="inlineStr">
        <is>
          <t xml:space="preserve"> </t>
        </is>
      </c>
      <c r="F14" s="4" t="inlineStr">
        <is>
          <t xml:space="preserve"> </t>
        </is>
      </c>
      <c r="G14" s="4" t="inlineStr">
        <is>
          <t xml:space="preserve"> </t>
        </is>
      </c>
      <c r="H14" s="4" t="inlineStr">
        <is>
          <t xml:space="preserve"> </t>
        </is>
      </c>
      <c r="I14" s="5" t="n">
        <v>38</v>
      </c>
      <c r="J14" s="5" t="n">
        <v>270</v>
      </c>
    </row>
    <row r="15">
      <c r="A15" s="4" t="inlineStr">
        <is>
          <t>Issuance of common stock to Finder, shares</t>
        </is>
      </c>
      <c r="B15" s="4" t="inlineStr">
        <is>
          <t>[1]</t>
        </is>
      </c>
      <c r="C15" s="5" t="n">
        <v>1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as consideration of business combination</t>
        </is>
      </c>
      <c r="C16" s="7" t="n">
        <v>31694</v>
      </c>
      <c r="D16" s="5" t="n">
        <v>224228620</v>
      </c>
      <c r="E16" s="4" t="inlineStr">
        <is>
          <t xml:space="preserve"> </t>
        </is>
      </c>
      <c r="F16" s="4" t="inlineStr">
        <is>
          <t xml:space="preserve"> </t>
        </is>
      </c>
      <c r="G16" s="4" t="inlineStr">
        <is>
          <t xml:space="preserve"> </t>
        </is>
      </c>
      <c r="H16" s="4" t="inlineStr">
        <is>
          <t xml:space="preserve"> </t>
        </is>
      </c>
      <c r="I16" s="5" t="n">
        <v>32011551</v>
      </c>
      <c r="J16" s="5" t="n">
        <v>224260314</v>
      </c>
    </row>
    <row r="17">
      <c r="A17" s="4" t="inlineStr">
        <is>
          <t>Issuance of common stock as consideration of business combination, shares</t>
        </is>
      </c>
      <c r="B17" s="4" t="inlineStr">
        <is>
          <t>[1]</t>
        </is>
      </c>
      <c r="C17" s="5" t="n">
        <v>2227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of common stock</t>
        </is>
      </c>
      <c r="C18" s="7" t="n">
        <v>-1553</v>
      </c>
      <c r="D18" s="4" t="inlineStr">
        <is>
          <t xml:space="preserve"> </t>
        </is>
      </c>
      <c r="E18" s="4" t="inlineStr">
        <is>
          <t xml:space="preserve"> </t>
        </is>
      </c>
      <c r="F18" s="4" t="inlineStr">
        <is>
          <t xml:space="preserve"> </t>
        </is>
      </c>
      <c r="G18" s="4" t="inlineStr">
        <is>
          <t xml:space="preserve"> </t>
        </is>
      </c>
      <c r="H18" s="4" t="inlineStr">
        <is>
          <t xml:space="preserve"> </t>
        </is>
      </c>
      <c r="I18" s="5" t="n">
        <v>-218</v>
      </c>
      <c r="J18" s="5" t="n">
        <v>-1553</v>
      </c>
    </row>
    <row r="19">
      <c r="A19" s="4" t="inlineStr">
        <is>
          <t>Redemption of common stock, shares</t>
        </is>
      </c>
      <c r="B19" s="4" t="inlineStr">
        <is>
          <t>[1]</t>
        </is>
      </c>
      <c r="C19" s="5" t="n">
        <v>-109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t>
        </is>
      </c>
      <c r="C20" s="4" t="inlineStr">
        <is>
          <t xml:space="preserve"> </t>
        </is>
      </c>
      <c r="D20" s="4" t="inlineStr">
        <is>
          <t xml:space="preserve"> </t>
        </is>
      </c>
      <c r="E20" s="4" t="inlineStr">
        <is>
          <t xml:space="preserve"> </t>
        </is>
      </c>
      <c r="F20" s="4" t="inlineStr">
        <is>
          <t xml:space="preserve"> </t>
        </is>
      </c>
      <c r="G20" s="5" t="n">
        <v>-3124717</v>
      </c>
      <c r="H20" s="4" t="inlineStr">
        <is>
          <t xml:space="preserve"> </t>
        </is>
      </c>
      <c r="I20" s="5" t="n">
        <v>-796039</v>
      </c>
      <c r="J20" s="5" t="n">
        <v>-3124717</v>
      </c>
    </row>
    <row r="21">
      <c r="A21" s="4" t="inlineStr">
        <is>
          <t>Ending balance, value at Dec. 31, 2022</t>
        </is>
      </c>
      <c r="C21" s="7" t="n">
        <v>36144</v>
      </c>
      <c r="D21" s="5" t="n">
        <v>254138709</v>
      </c>
      <c r="E21" s="5" t="n">
        <v>11110699</v>
      </c>
      <c r="F21" s="5" t="n">
        <v>-65500622</v>
      </c>
      <c r="G21" s="5" t="n">
        <v>-3182525</v>
      </c>
      <c r="H21" s="5" t="n">
        <v>291921</v>
      </c>
      <c r="I21" s="5" t="n">
        <v>28546995</v>
      </c>
      <c r="J21" s="5" t="n">
        <v>196894326</v>
      </c>
    </row>
    <row r="22">
      <c r="A22" s="4" t="inlineStr">
        <is>
          <t>Ending balance shares, outstanding at Dec. 31, 2022</t>
        </is>
      </c>
      <c r="B22" s="4" t="inlineStr">
        <is>
          <t>[1]</t>
        </is>
      </c>
      <c r="C22" s="5" t="n">
        <v>2540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C23" s="4" t="inlineStr">
        <is>
          <t xml:space="preserve"> </t>
        </is>
      </c>
      <c r="D23" s="4" t="inlineStr">
        <is>
          <t xml:space="preserve"> </t>
        </is>
      </c>
      <c r="E23" s="4" t="inlineStr">
        <is>
          <t xml:space="preserve"> </t>
        </is>
      </c>
      <c r="F23" s="5" t="n">
        <v>-81382273</v>
      </c>
      <c r="G23" s="4" t="inlineStr">
        <is>
          <t xml:space="preserve"> </t>
        </is>
      </c>
      <c r="H23" s="5" t="n">
        <v>-205725</v>
      </c>
      <c r="I23" s="5" t="n">
        <v>-11578184</v>
      </c>
      <c r="J23" s="5" t="n">
        <v>-81587998</v>
      </c>
    </row>
    <row r="24">
      <c r="A24" s="4" t="inlineStr">
        <is>
          <t>Statutory reserves</t>
        </is>
      </c>
      <c r="C24" s="4" t="inlineStr">
        <is>
          <t xml:space="preserve"> </t>
        </is>
      </c>
      <c r="D24" s="4" t="inlineStr">
        <is>
          <t xml:space="preserve"> </t>
        </is>
      </c>
      <c r="E24" s="5" t="n">
        <v>26956</v>
      </c>
      <c r="F24" s="5" t="n">
        <v>-26956</v>
      </c>
      <c r="G24" s="4" t="inlineStr">
        <is>
          <t xml:space="preserve"> </t>
        </is>
      </c>
      <c r="H24" s="4" t="inlineStr">
        <is>
          <t xml:space="preserve"> </t>
        </is>
      </c>
      <c r="I24" s="4" t="inlineStr">
        <is>
          <t xml:space="preserve"> </t>
        </is>
      </c>
      <c r="J24" s="4" t="inlineStr">
        <is>
          <t xml:space="preserve"> </t>
        </is>
      </c>
    </row>
    <row r="25">
      <c r="A25" s="4" t="inlineStr">
        <is>
          <t>Issuance of common stock to employees in employee benefit plans</t>
        </is>
      </c>
      <c r="C25" s="7" t="n">
        <v>6174</v>
      </c>
      <c r="D25" s="5" t="n">
        <v>32158261</v>
      </c>
      <c r="E25" s="4" t="inlineStr">
        <is>
          <t xml:space="preserve"> </t>
        </is>
      </c>
      <c r="F25" s="4" t="inlineStr">
        <is>
          <t xml:space="preserve"> </t>
        </is>
      </c>
      <c r="G25" s="4" t="inlineStr">
        <is>
          <t xml:space="preserve"> </t>
        </is>
      </c>
      <c r="H25" s="4" t="inlineStr">
        <is>
          <t xml:space="preserve"> </t>
        </is>
      </c>
      <c r="I25" s="5" t="n">
        <v>4480600</v>
      </c>
      <c r="J25" s="5" t="n">
        <v>32164435</v>
      </c>
    </row>
    <row r="26">
      <c r="A26" s="4" t="inlineStr">
        <is>
          <t>Issuance of common stock to employees in employee benefit plans, shares</t>
        </is>
      </c>
      <c r="B26" s="4" t="inlineStr">
        <is>
          <t>[1]</t>
        </is>
      </c>
      <c r="C26" s="5" t="n">
        <v>4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posal of subsidiaries</t>
        </is>
      </c>
      <c r="C27" s="4" t="inlineStr">
        <is>
          <t xml:space="preserve"> </t>
        </is>
      </c>
      <c r="D27" s="4" t="inlineStr">
        <is>
          <t xml:space="preserve"> </t>
        </is>
      </c>
      <c r="E27" s="5" t="n">
        <v>-8084879</v>
      </c>
      <c r="F27" s="4" t="inlineStr">
        <is>
          <t xml:space="preserve"> </t>
        </is>
      </c>
      <c r="G27" s="4" t="inlineStr">
        <is>
          <t xml:space="preserve"> </t>
        </is>
      </c>
      <c r="H27" s="4" t="inlineStr">
        <is>
          <t xml:space="preserve"> </t>
        </is>
      </c>
      <c r="I27" s="5" t="n">
        <v>-1770955</v>
      </c>
      <c r="J27" s="5" t="n">
        <v>-8084879</v>
      </c>
    </row>
    <row r="28">
      <c r="A28" s="4" t="inlineStr">
        <is>
          <t>Foreign currency translation</t>
        </is>
      </c>
      <c r="C28" s="4" t="inlineStr">
        <is>
          <t xml:space="preserve"> </t>
        </is>
      </c>
      <c r="D28" s="4" t="inlineStr">
        <is>
          <t xml:space="preserve"> </t>
        </is>
      </c>
      <c r="E28" s="4" t="inlineStr">
        <is>
          <t xml:space="preserve"> </t>
        </is>
      </c>
      <c r="F28" s="4" t="inlineStr">
        <is>
          <t xml:space="preserve"> </t>
        </is>
      </c>
      <c r="G28" s="5" t="n">
        <v>1817059</v>
      </c>
      <c r="H28" s="4" t="inlineStr">
        <is>
          <t xml:space="preserve"> </t>
        </is>
      </c>
      <c r="I28" s="5" t="n">
        <v>257860</v>
      </c>
      <c r="J28" s="5" t="n">
        <v>1817059</v>
      </c>
    </row>
    <row r="29">
      <c r="A29" s="4" t="inlineStr">
        <is>
          <t>Ending balance, value at Dec. 31, 2023</t>
        </is>
      </c>
      <c r="C29" s="7" t="n">
        <v>42318</v>
      </c>
      <c r="D29" s="5" t="n">
        <v>286296970</v>
      </c>
      <c r="E29" s="5" t="n">
        <v>3052776</v>
      </c>
      <c r="F29" s="5" t="n">
        <v>-146909851</v>
      </c>
      <c r="G29" s="5" t="n">
        <v>-1365466</v>
      </c>
      <c r="H29" s="5" t="n">
        <v>86196</v>
      </c>
      <c r="I29" s="5" t="n">
        <v>19936316</v>
      </c>
      <c r="J29" s="5" t="n">
        <v>141202943</v>
      </c>
    </row>
    <row r="30">
      <c r="A30" s="4" t="inlineStr">
        <is>
          <t>Ending balance shares, outstanding at Dec. 31, 2023</t>
        </is>
      </c>
      <c r="B30" s="4" t="inlineStr">
        <is>
          <t>[1]</t>
        </is>
      </c>
      <c r="C30" s="5" t="n">
        <v>2970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C31" s="4" t="inlineStr">
        <is>
          <t xml:space="preserve"> </t>
        </is>
      </c>
      <c r="D31" s="4" t="inlineStr">
        <is>
          <t xml:space="preserve"> </t>
        </is>
      </c>
      <c r="E31" s="4" t="inlineStr">
        <is>
          <t xml:space="preserve"> </t>
        </is>
      </c>
      <c r="F31" s="5" t="n">
        <v>-63322788</v>
      </c>
      <c r="G31" s="4" t="inlineStr">
        <is>
          <t xml:space="preserve"> </t>
        </is>
      </c>
      <c r="H31" s="5" t="n">
        <v>-909447</v>
      </c>
      <c r="I31" s="5" t="n">
        <v>-9019227</v>
      </c>
      <c r="J31" s="5" t="n">
        <v>-64232235</v>
      </c>
    </row>
    <row r="32">
      <c r="A32" s="4" t="inlineStr">
        <is>
          <t>Statutory reserves | ¥</t>
        </is>
      </c>
      <c r="C32" s="4" t="inlineStr">
        <is>
          <t xml:space="preserve"> </t>
        </is>
      </c>
      <c r="D32" s="4" t="inlineStr">
        <is>
          <t xml:space="preserve"> </t>
        </is>
      </c>
      <c r="E32" s="5" t="n">
        <v>11670</v>
      </c>
      <c r="F32" s="5" t="n">
        <v>-11670</v>
      </c>
      <c r="G32" s="4" t="inlineStr">
        <is>
          <t xml:space="preserve"> </t>
        </is>
      </c>
      <c r="H32" s="4" t="inlineStr">
        <is>
          <t xml:space="preserve"> </t>
        </is>
      </c>
      <c r="I32" s="4" t="inlineStr">
        <is>
          <t xml:space="preserve"> </t>
        </is>
      </c>
      <c r="J32" s="4" t="inlineStr">
        <is>
          <t xml:space="preserve"> </t>
        </is>
      </c>
    </row>
    <row r="33">
      <c r="A33" s="4" t="inlineStr">
        <is>
          <t>Issuance of common stock to employees in employee benefit plans</t>
        </is>
      </c>
      <c r="C33" s="7" t="n">
        <v>255</v>
      </c>
      <c r="D33" s="5" t="n">
        <v>952300</v>
      </c>
      <c r="E33" s="4" t="inlineStr">
        <is>
          <t xml:space="preserve"> </t>
        </is>
      </c>
      <c r="F33" s="4" t="inlineStr">
        <is>
          <t xml:space="preserve"> </t>
        </is>
      </c>
      <c r="G33" s="4" t="inlineStr">
        <is>
          <t xml:space="preserve"> </t>
        </is>
      </c>
      <c r="H33" s="4" t="inlineStr">
        <is>
          <t xml:space="preserve"> </t>
        </is>
      </c>
      <c r="I33" s="5" t="n">
        <v>134280</v>
      </c>
      <c r="J33" s="5" t="n">
        <v>952555</v>
      </c>
    </row>
    <row r="34">
      <c r="A34" s="4" t="inlineStr">
        <is>
          <t>Issuance of common stock to employees in employee benefit plans, shares</t>
        </is>
      </c>
      <c r="B34" s="4" t="inlineStr">
        <is>
          <t>[1]</t>
        </is>
      </c>
      <c r="C34" s="5" t="n">
        <v>1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converted from convertible promissory note</t>
        </is>
      </c>
      <c r="C35" s="7" t="n">
        <v>7792930</v>
      </c>
      <c r="D35" s="5" t="n">
        <v>1496739191</v>
      </c>
      <c r="E35" s="4" t="inlineStr">
        <is>
          <t xml:space="preserve"> </t>
        </is>
      </c>
      <c r="F35" s="4" t="inlineStr">
        <is>
          <t xml:space="preserve"> </t>
        </is>
      </c>
      <c r="G35" s="4" t="inlineStr">
        <is>
          <t xml:space="preserve"> </t>
        </is>
      </c>
      <c r="H35" s="4" t="inlineStr">
        <is>
          <t xml:space="preserve"> </t>
        </is>
      </c>
      <c r="I35" s="5" t="n">
        <v>209300000</v>
      </c>
      <c r="J35" s="5" t="n">
        <v>1504532121</v>
      </c>
    </row>
    <row r="36">
      <c r="A36" s="4" t="inlineStr">
        <is>
          <t>Shares converted from convertible promissory note, shares</t>
        </is>
      </c>
      <c r="B36" s="4" t="inlineStr">
        <is>
          <t>[1]</t>
        </is>
      </c>
      <c r="C36" s="5" t="n">
        <v>542048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posal of subsidiaries | ¥</t>
        </is>
      </c>
      <c r="C37" s="4" t="inlineStr">
        <is>
          <t xml:space="preserve"> </t>
        </is>
      </c>
      <c r="D37" s="4" t="inlineStr">
        <is>
          <t xml:space="preserve"> </t>
        </is>
      </c>
      <c r="E37" s="5" t="n">
        <v>-500000</v>
      </c>
      <c r="F37" s="5" t="n">
        <v>500000</v>
      </c>
      <c r="G37" s="4" t="inlineStr">
        <is>
          <t xml:space="preserve"> </t>
        </is>
      </c>
      <c r="H37" s="4" t="inlineStr">
        <is>
          <t xml:space="preserve"> </t>
        </is>
      </c>
      <c r="I37" s="4" t="inlineStr">
        <is>
          <t xml:space="preserve"> </t>
        </is>
      </c>
      <c r="J37" s="4" t="inlineStr">
        <is>
          <t xml:space="preserve"> </t>
        </is>
      </c>
    </row>
    <row r="38">
      <c r="A38" s="4" t="inlineStr">
        <is>
          <t>Foreign currency translation</t>
        </is>
      </c>
      <c r="C38" s="4" t="inlineStr">
        <is>
          <t xml:space="preserve"> </t>
        </is>
      </c>
      <c r="D38" s="4" t="inlineStr">
        <is>
          <t xml:space="preserve"> </t>
        </is>
      </c>
      <c r="E38" s="4" t="inlineStr">
        <is>
          <t xml:space="preserve"> </t>
        </is>
      </c>
      <c r="F38" s="4" t="inlineStr">
        <is>
          <t xml:space="preserve"> </t>
        </is>
      </c>
      <c r="G38" s="5" t="n">
        <v>533030</v>
      </c>
      <c r="H38" s="4" t="inlineStr">
        <is>
          <t xml:space="preserve"> </t>
        </is>
      </c>
      <c r="I38" s="5" t="n">
        <v>-137077</v>
      </c>
      <c r="J38" s="5" t="n">
        <v>533030</v>
      </c>
    </row>
    <row r="39">
      <c r="A39" s="4" t="inlineStr">
        <is>
          <t>Ending balance, value at Dec. 31, 2024</t>
        </is>
      </c>
      <c r="C39" s="7" t="n">
        <v>7835503</v>
      </c>
      <c r="D39" s="7" t="n">
        <v>1783988461</v>
      </c>
      <c r="E39" s="7" t="n">
        <v>2564446</v>
      </c>
      <c r="F39" s="7" t="n">
        <v>-209744309</v>
      </c>
      <c r="G39" s="7" t="n">
        <v>-832436</v>
      </c>
      <c r="H39" s="7" t="n">
        <v>-823251</v>
      </c>
      <c r="I39" s="6" t="n">
        <v>220214292</v>
      </c>
      <c r="J39" s="7" t="n">
        <v>1582988414</v>
      </c>
    </row>
    <row r="40">
      <c r="A40" s="4" t="inlineStr">
        <is>
          <t>Ending balance shares, outstanding at Dec. 31, 2024</t>
        </is>
      </c>
      <c r="B40" s="4" t="inlineStr">
        <is>
          <t>[1]</t>
        </is>
      </c>
      <c r="C40" s="5" t="n">
        <v>545037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row r="42">
      <c r="A42" s="4" t="inlineStr">
        <is>
          <t>[1]The shares and per share information are presented on a retroactive basis to reflect the Share Consolidation and the reclassification
of Class A and Class B ordinary shares (Note 14).</t>
        </is>
      </c>
    </row>
  </sheetData>
  <mergeCells count="3">
    <mergeCell ref="A42:I42"/>
    <mergeCell ref="A41:I4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Short-term Investments (Details)</t>
        </is>
      </c>
      <c r="B1" s="2" t="inlineStr">
        <is>
          <t>Dec. 31, 2024 USD ($)</t>
        </is>
      </c>
      <c r="C1" s="2" t="inlineStr">
        <is>
          <t>Dec. 31, 2024 CNY (¥)</t>
        </is>
      </c>
      <c r="D1" s="2" t="inlineStr">
        <is>
          <t>Dec. 31, 2023 CNY (¥)</t>
        </is>
      </c>
    </row>
    <row r="2">
      <c r="A2" s="4" t="inlineStr">
        <is>
          <t>Short term Investments</t>
        </is>
      </c>
      <c r="B2" s="6" t="n">
        <v>100949403</v>
      </c>
      <c r="C2" s="7" t="n">
        <v>725664686</v>
      </c>
      <c r="D2" s="4" t="inlineStr">
        <is>
          <t xml:space="preserve"> </t>
        </is>
      </c>
    </row>
    <row r="3">
      <c r="A3" s="4" t="inlineStr">
        <is>
          <t>Wealth Management Product [Member]</t>
        </is>
      </c>
      <c r="B3" s="4" t="inlineStr">
        <is>
          <t xml:space="preserve"> </t>
        </is>
      </c>
      <c r="C3" s="4" t="inlineStr">
        <is>
          <t xml:space="preserve"> </t>
        </is>
      </c>
      <c r="D3" s="4" t="inlineStr">
        <is>
          <t xml:space="preserve"> </t>
        </is>
      </c>
    </row>
    <row r="4">
      <c r="A4" s="4" t="inlineStr">
        <is>
          <t>Short term Investments</t>
        </is>
      </c>
      <c r="B4" s="6" t="n">
        <v>100949403</v>
      </c>
      <c r="C4" s="7" t="n">
        <v>725664686</v>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Short-term Investments (Details Narrative)</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shortterm investments</t>
        </is>
      </c>
      <c r="B4" s="6" t="n">
        <v>95010000</v>
      </c>
      <c r="C4" s="7" t="n">
        <v>682969884</v>
      </c>
      <c r="D4" s="4" t="inlineStr">
        <is>
          <t xml:space="preserve"> </t>
        </is>
      </c>
      <c r="E4" s="4" t="inlineStr">
        <is>
          <t xml:space="preserve"> </t>
        </is>
      </c>
      <c r="F4" s="4" t="inlineStr">
        <is>
          <t xml:space="preserve"> </t>
        </is>
      </c>
    </row>
    <row r="5">
      <c r="A5" s="4" t="inlineStr">
        <is>
          <t>Other Short-Term Investments</t>
        </is>
      </c>
      <c r="B5" s="6" t="n">
        <v>5939403</v>
      </c>
      <c r="C5" s="4" t="inlineStr">
        <is>
          <t xml:space="preserve"> </t>
        </is>
      </c>
      <c r="D5" s="4" t="inlineStr">
        <is>
          <t xml:space="preserve"> </t>
        </is>
      </c>
      <c r="E5" s="4" t="inlineStr">
        <is>
          <t xml:space="preserve"> </t>
        </is>
      </c>
      <c r="F5" s="7" t="n">
        <v>42298644</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Accounts receivable, net (Details)</t>
        </is>
      </c>
      <c r="B1" s="2" t="inlineStr">
        <is>
          <t>Dec. 31, 2024 USD ($)</t>
        </is>
      </c>
      <c r="C1" s="2" t="inlineStr">
        <is>
          <t>Dec. 31,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3825932</v>
      </c>
      <c r="C3" s="7" t="n">
        <v>27502332</v>
      </c>
      <c r="D3" s="7" t="n">
        <v>14431613</v>
      </c>
    </row>
    <row r="4">
      <c r="A4" s="4" t="inlineStr">
        <is>
          <t>Less: allowance for doubtful accounts</t>
        </is>
      </c>
      <c r="B4" s="5" t="n">
        <v>-560760</v>
      </c>
      <c r="C4" s="5" t="n">
        <v>-4030967</v>
      </c>
      <c r="D4" s="5" t="n">
        <v>-4588786</v>
      </c>
    </row>
    <row r="5">
      <c r="A5" s="4" t="inlineStr">
        <is>
          <t>Accounts receivable, net</t>
        </is>
      </c>
      <c r="B5" s="6" t="n">
        <v>3265172</v>
      </c>
      <c r="C5" s="7" t="n">
        <v>23471365</v>
      </c>
      <c r="D5" s="7" t="n">
        <v>98428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Accounts receivable, net (Details 1)</t>
        </is>
      </c>
      <c r="B1" s="2" t="inlineStr">
        <is>
          <t>12 Months Ended</t>
        </is>
      </c>
    </row>
    <row r="2">
      <c r="B2" s="2" t="inlineStr">
        <is>
          <t>Dec. 31, 2024 USD ($)</t>
        </is>
      </c>
      <c r="C2" s="2" t="inlineStr">
        <is>
          <t>Dec. 31, 2024 CNY (¥)</t>
        </is>
      </c>
      <c r="D2" s="2" t="inlineStr">
        <is>
          <t>Dec. 31, 2023 CNY (¥)</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6" t="n">
        <v>647886</v>
      </c>
      <c r="C4" s="7" t="n">
        <v>4588786</v>
      </c>
      <c r="D4" s="7" t="n">
        <v>4862941</v>
      </c>
    </row>
    <row r="5">
      <c r="A5" s="4" t="inlineStr">
        <is>
          <t>Provision for doubtful accounts</t>
        </is>
      </c>
      <c r="B5" s="5" t="n">
        <v>349984</v>
      </c>
      <c r="C5" s="5" t="n">
        <v>2492478</v>
      </c>
      <c r="D5" s="4" t="inlineStr">
        <is>
          <t xml:space="preserve"> </t>
        </is>
      </c>
    </row>
    <row r="6">
      <c r="A6" s="4" t="inlineStr">
        <is>
          <t>Exchange rate difference</t>
        </is>
      </c>
      <c r="B6" s="5" t="n">
        <v>-8800</v>
      </c>
      <c r="C6" s="4" t="inlineStr">
        <is>
          <t xml:space="preserve"> </t>
        </is>
      </c>
      <c r="D6" s="4" t="inlineStr">
        <is>
          <t xml:space="preserve"> </t>
        </is>
      </c>
    </row>
    <row r="7">
      <c r="A7" s="4" t="inlineStr">
        <is>
          <t>Ending balance</t>
        </is>
      </c>
      <c r="B7" s="6" t="n">
        <v>560760</v>
      </c>
      <c r="C7" s="7" t="n">
        <v>4030967</v>
      </c>
      <c r="D7" s="7" t="n">
        <v>4588786</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Accounts receivable, net (Details Narrative)</t>
        </is>
      </c>
      <c r="B1" s="2" t="inlineStr">
        <is>
          <t>Dec. 31, 2024 USD ($)</t>
        </is>
      </c>
      <c r="C1" s="2" t="inlineStr">
        <is>
          <t>Dec. 31,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llowance for doubtful accounts net</t>
        </is>
      </c>
      <c r="B3" s="6" t="n">
        <v>560760</v>
      </c>
      <c r="C3" s="7" t="n">
        <v>4030967</v>
      </c>
      <c r="D3" s="7" t="n">
        <v>4588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Inventories, net (Details)</t>
        </is>
      </c>
      <c r="B1" s="2" t="inlineStr">
        <is>
          <t>Dec. 31, 2024 CNY (¥)</t>
        </is>
      </c>
      <c r="C1" s="2" t="inlineStr">
        <is>
          <t>Dec. 31, 2023 USD ($)</t>
        </is>
      </c>
      <c r="D1" s="2" t="inlineStr">
        <is>
          <t>Dec. 31, 2023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1539710</v>
      </c>
      <c r="C3" s="6" t="n">
        <v>214194</v>
      </c>
      <c r="D3" s="7" t="n">
        <v>1362592</v>
      </c>
    </row>
    <row r="4">
      <c r="A4" s="4" t="inlineStr">
        <is>
          <t>Finished goods</t>
        </is>
      </c>
      <c r="B4" s="5" t="n">
        <v>76899</v>
      </c>
      <c r="C4" s="5" t="n">
        <v>10697</v>
      </c>
      <c r="D4" s="5" t="n">
        <v>187778</v>
      </c>
    </row>
    <row r="5">
      <c r="A5" s="4" t="inlineStr">
        <is>
          <t>Total</t>
        </is>
      </c>
      <c r="B5" s="5" t="n">
        <v>1616609</v>
      </c>
      <c r="C5" s="5" t="n">
        <v>224891</v>
      </c>
      <c r="D5" s="5" t="n">
        <v>1550370</v>
      </c>
    </row>
    <row r="6">
      <c r="A6" s="4" t="inlineStr">
        <is>
          <t>Total</t>
        </is>
      </c>
      <c r="B6" s="5" t="n">
        <v>1616609</v>
      </c>
      <c r="C6" s="5" t="n">
        <v>224891</v>
      </c>
      <c r="D6" s="5" t="n">
        <v>1550370</v>
      </c>
    </row>
    <row r="7">
      <c r="A7" s="4" t="inlineStr">
        <is>
          <t>Less: Inventory allowance</t>
        </is>
      </c>
      <c r="B7" s="5" t="n">
        <v>-850926</v>
      </c>
      <c r="C7" s="5" t="n">
        <v>-118375</v>
      </c>
      <c r="D7" s="5" t="n">
        <v>-176459</v>
      </c>
    </row>
    <row r="8">
      <c r="A8" s="4" t="inlineStr">
        <is>
          <t>Inventories, net</t>
        </is>
      </c>
      <c r="B8" s="5" t="n">
        <v>765683</v>
      </c>
      <c r="C8" s="5" t="n">
        <v>106516</v>
      </c>
      <c r="D8" s="5" t="n">
        <v>1373911</v>
      </c>
    </row>
    <row r="9">
      <c r="A9" s="4" t="inlineStr">
        <is>
          <t>Inventories, net</t>
        </is>
      </c>
      <c r="B9" s="7" t="n">
        <v>765683</v>
      </c>
      <c r="C9" s="6" t="n">
        <v>106516</v>
      </c>
      <c r="D9" s="7" t="n">
        <v>1373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Property and equipment, net (Details)</t>
        </is>
      </c>
      <c r="B1" s="2" t="inlineStr">
        <is>
          <t>Dec. 31, 2024 USD ($)</t>
        </is>
      </c>
      <c r="C1" s="2" t="inlineStr">
        <is>
          <t>Dec. 31, 2024 CNY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Sub total</t>
        </is>
      </c>
      <c r="B3" s="6" t="n">
        <v>527635</v>
      </c>
      <c r="C3" s="7" t="n">
        <v>3792853</v>
      </c>
      <c r="D3" s="7" t="n">
        <v>5276501</v>
      </c>
    </row>
    <row r="4">
      <c r="A4" s="4" t="inlineStr">
        <is>
          <t>Less: accumulated depreciation</t>
        </is>
      </c>
      <c r="B4" s="5" t="n">
        <v>-446421</v>
      </c>
      <c r="C4" s="5" t="n">
        <v>-3209052</v>
      </c>
      <c r="D4" s="5" t="n">
        <v>-3678367</v>
      </c>
    </row>
    <row r="5">
      <c r="A5" s="4" t="inlineStr">
        <is>
          <t>Total</t>
        </is>
      </c>
      <c r="B5" s="5" t="n">
        <v>81214</v>
      </c>
      <c r="C5" s="5" t="n">
        <v>583801</v>
      </c>
      <c r="D5" s="5" t="n">
        <v>1598134</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 total</t>
        </is>
      </c>
      <c r="B8" s="5" t="n">
        <v>139886</v>
      </c>
      <c r="C8" s="5" t="n">
        <v>1005558</v>
      </c>
      <c r="D8" s="5" t="n">
        <v>1005558</v>
      </c>
    </row>
    <row r="9">
      <c r="A9" s="4" t="inlineStr">
        <is>
          <t>Mechanical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 total</t>
        </is>
      </c>
      <c r="B11" s="5" t="n">
        <v>147345</v>
      </c>
      <c r="C11" s="5" t="n">
        <v>1059178</v>
      </c>
      <c r="D11" s="5" t="n">
        <v>1059178</v>
      </c>
    </row>
    <row r="12">
      <c r="A12" s="4" t="inlineStr">
        <is>
          <t>Electronic And Oth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 total</t>
        </is>
      </c>
      <c r="B14" s="5" t="n">
        <v>234285</v>
      </c>
      <c r="C14" s="5" t="n">
        <v>1684135</v>
      </c>
      <c r="D14" s="5" t="n">
        <v>3167783</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 total</t>
        </is>
      </c>
      <c r="B17" s="6" t="n">
        <v>6119</v>
      </c>
      <c r="C17" s="7" t="n">
        <v>43982</v>
      </c>
      <c r="D17" s="7" t="n">
        <v>43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4936</v>
      </c>
      <c r="C4" s="7" t="n">
        <v>818541</v>
      </c>
      <c r="D4" s="7" t="n">
        <v>807722</v>
      </c>
      <c r="E4" s="7" t="n">
        <v>464999</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Intangible assets, net (Details)</t>
        </is>
      </c>
      <c r="B1" s="2" t="inlineStr">
        <is>
          <t>Dec. 31, 2024 USD ($)</t>
        </is>
      </c>
      <c r="C1" s="2" t="inlineStr">
        <is>
          <t>Dec. 31, 2024 CNY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6" t="n">
        <v>1661258</v>
      </c>
      <c r="C3" s="7" t="n">
        <v>11941786</v>
      </c>
      <c r="D3" s="7" t="n">
        <v>11941786</v>
      </c>
    </row>
    <row r="4">
      <c r="A4" s="4" t="inlineStr">
        <is>
          <t>Less: accumulated amortization</t>
        </is>
      </c>
      <c r="B4" s="5" t="n">
        <v>-1125040</v>
      </c>
      <c r="C4" s="5" t="n">
        <v>-8087239</v>
      </c>
      <c r="D4" s="5" t="n">
        <v>-8087239</v>
      </c>
    </row>
    <row r="5">
      <c r="A5" s="4" t="inlineStr">
        <is>
          <t>Less: intangible assets impairment loss</t>
        </is>
      </c>
      <c r="B5" s="5" t="n">
        <v>-536218</v>
      </c>
      <c r="C5" s="5" t="n">
        <v>-3854547</v>
      </c>
      <c r="D5" s="5" t="n">
        <v>-3854547</v>
      </c>
    </row>
    <row r="6">
      <c r="A6" s="4" t="inlineStr">
        <is>
          <t>Total</t>
        </is>
      </c>
      <c r="B6" s="4" t="inlineStr">
        <is>
          <t xml:space="preserve"> </t>
        </is>
      </c>
      <c r="C6" s="4" t="inlineStr">
        <is>
          <t xml:space="preserve"> </t>
        </is>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Subtotal</t>
        </is>
      </c>
      <c r="B9" s="5" t="n">
        <v>180847</v>
      </c>
      <c r="C9" s="5" t="n">
        <v>1300000</v>
      </c>
      <c r="D9" s="5" t="n">
        <v>1300000</v>
      </c>
    </row>
    <row r="10">
      <c r="A10" s="4" t="inlineStr">
        <is>
          <t>Softwar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Subtotal</t>
        </is>
      </c>
      <c r="B12" s="5" t="n">
        <v>1424766</v>
      </c>
      <c r="C12" s="5" t="n">
        <v>10241786</v>
      </c>
      <c r="D12" s="5" t="n">
        <v>10241786</v>
      </c>
    </row>
    <row r="13">
      <c r="A13" s="4" t="inlineStr">
        <is>
          <t>Noncompete Agreem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Subtotal</t>
        </is>
      </c>
      <c r="B15" s="6" t="n">
        <v>55645</v>
      </c>
      <c r="C15" s="7" t="n">
        <v>400000</v>
      </c>
      <c r="D15" s="7"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CNY (¥)</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7" t="n">
        <v>0</v>
      </c>
      <c r="C4" s="7" t="n">
        <v>5358195</v>
      </c>
      <c r="D4" s="7" t="n">
        <v>6379240</v>
      </c>
    </row>
    <row r="5">
      <c r="A5" s="4" t="inlineStr">
        <is>
          <t>Impairment loss for intangible assets</t>
        </is>
      </c>
      <c r="B5" s="7" t="n">
        <v>3854547</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019227</v>
      </c>
      <c r="C4" s="7" t="n">
        <v>-64232235</v>
      </c>
      <c r="D4" s="7" t="n">
        <v>-81587998</v>
      </c>
      <c r="E4" s="7" t="n">
        <v>-13645890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4936</v>
      </c>
      <c r="C6" s="5" t="n">
        <v>818541</v>
      </c>
      <c r="D6" s="5" t="n">
        <v>6161834</v>
      </c>
      <c r="E6" s="5" t="n">
        <v>6844237</v>
      </c>
    </row>
    <row r="7">
      <c r="A7" s="4" t="inlineStr">
        <is>
          <t>Amortization of operating lease right-of-use assets</t>
        </is>
      </c>
      <c r="B7" s="5" t="n">
        <v>159556</v>
      </c>
      <c r="C7" s="5" t="n">
        <v>1136310</v>
      </c>
      <c r="D7" s="5" t="n">
        <v>1075834</v>
      </c>
      <c r="E7" s="5" t="n">
        <v>1589078</v>
      </c>
    </row>
    <row r="8">
      <c r="A8" s="4" t="inlineStr">
        <is>
          <t>Provision (Reversal) for expected credit loss</t>
        </is>
      </c>
      <c r="B8" s="5" t="n">
        <v>349984</v>
      </c>
      <c r="C8" s="5" t="n">
        <v>2492478</v>
      </c>
      <c r="D8" s="5" t="n">
        <v>-274155</v>
      </c>
      <c r="E8" s="5" t="n">
        <v>2976474</v>
      </c>
    </row>
    <row r="9">
      <c r="A9" s="4" t="inlineStr">
        <is>
          <t>Deferred tax (benefits) expense</t>
        </is>
      </c>
      <c r="B9" s="5" t="n">
        <v>411633</v>
      </c>
      <c r="C9" s="5" t="n">
        <v>2931528</v>
      </c>
      <c r="D9" s="5" t="n">
        <v>-4038047</v>
      </c>
      <c r="E9" s="5" t="n">
        <v>-880475</v>
      </c>
    </row>
    <row r="10">
      <c r="A10" s="4" t="inlineStr">
        <is>
          <t>Provision for inventory reserve</t>
        </is>
      </c>
      <c r="B10" s="5" t="n">
        <v>94706</v>
      </c>
      <c r="C10" s="5" t="n">
        <v>674467</v>
      </c>
      <c r="D10" s="4" t="inlineStr">
        <is>
          <t xml:space="preserve"> </t>
        </is>
      </c>
      <c r="E10" s="4" t="inlineStr">
        <is>
          <t xml:space="preserve"> </t>
        </is>
      </c>
    </row>
    <row r="11">
      <c r="A11" s="4" t="inlineStr">
        <is>
          <t>Gain from short-term investments</t>
        </is>
      </c>
      <c r="B11" s="5" t="n">
        <v>-5939403</v>
      </c>
      <c r="C11" s="5" t="n">
        <v>-42298644</v>
      </c>
      <c r="D11" s="4" t="inlineStr">
        <is>
          <t xml:space="preserve"> </t>
        </is>
      </c>
      <c r="E11" s="4" t="inlineStr">
        <is>
          <t xml:space="preserve"> </t>
        </is>
      </c>
    </row>
    <row r="12">
      <c r="A12" s="4" t="inlineStr">
        <is>
          <t>Impairment loss for unconsolidated entities</t>
        </is>
      </c>
      <c r="B12" s="4" t="inlineStr">
        <is>
          <t xml:space="preserve"> </t>
        </is>
      </c>
      <c r="C12" s="4" t="inlineStr">
        <is>
          <t xml:space="preserve"> </t>
        </is>
      </c>
      <c r="D12" s="4" t="inlineStr">
        <is>
          <t xml:space="preserve"> </t>
        </is>
      </c>
      <c r="E12" s="5" t="n">
        <v>1600000</v>
      </c>
    </row>
    <row r="13">
      <c r="A13" s="4" t="inlineStr">
        <is>
          <t>Loss on disposal fixed assets</t>
        </is>
      </c>
      <c r="B13" s="5" t="n">
        <v>29167</v>
      </c>
      <c r="C13" s="5" t="n">
        <v>207719</v>
      </c>
      <c r="D13" s="4" t="inlineStr">
        <is>
          <t xml:space="preserve"> </t>
        </is>
      </c>
      <c r="E13" s="5" t="n">
        <v>3285</v>
      </c>
    </row>
    <row r="14">
      <c r="A14" s="4" t="inlineStr">
        <is>
          <t>Change in fair value of warrant liabilities</t>
        </is>
      </c>
      <c r="B14" s="5" t="n">
        <v>-8734</v>
      </c>
      <c r="C14" s="5" t="n">
        <v>-62200</v>
      </c>
      <c r="D14" s="5" t="n">
        <v>-372961</v>
      </c>
      <c r="E14" s="5" t="n">
        <v>-4415328</v>
      </c>
    </row>
    <row r="15">
      <c r="A15" s="4" t="inlineStr">
        <is>
          <t>Stock compensation expense</t>
        </is>
      </c>
      <c r="B15" s="5" t="n">
        <v>133754</v>
      </c>
      <c r="C15" s="5" t="n">
        <v>952556</v>
      </c>
      <c r="D15" s="5" t="n">
        <v>32164435</v>
      </c>
      <c r="E15" s="4" t="inlineStr">
        <is>
          <t xml:space="preserve"> </t>
        </is>
      </c>
    </row>
    <row r="16">
      <c r="A16" s="4" t="inlineStr">
        <is>
          <t>Impairment loss for intangible assets</t>
        </is>
      </c>
      <c r="B16" s="4" t="inlineStr">
        <is>
          <t xml:space="preserve"> </t>
        </is>
      </c>
      <c r="C16" s="4" t="inlineStr">
        <is>
          <t xml:space="preserve"> </t>
        </is>
      </c>
      <c r="D16" s="5" t="n">
        <v>3854547</v>
      </c>
      <c r="E16" s="4" t="inlineStr">
        <is>
          <t xml:space="preserve"> </t>
        </is>
      </c>
    </row>
    <row r="17">
      <c r="A17" s="4" t="inlineStr">
        <is>
          <t>Impairment loss for goodwill</t>
        </is>
      </c>
      <c r="B17" s="4" t="inlineStr">
        <is>
          <t xml:space="preserve"> </t>
        </is>
      </c>
      <c r="C17" s="4" t="inlineStr">
        <is>
          <t xml:space="preserve"> </t>
        </is>
      </c>
      <c r="D17" s="5" t="n">
        <v>21155897</v>
      </c>
      <c r="E17" s="4" t="inlineStr">
        <is>
          <t xml:space="preserve"> </t>
        </is>
      </c>
    </row>
    <row r="18">
      <c r="A18" s="4" t="inlineStr">
        <is>
          <t>Loss on disposal of subsidiaries</t>
        </is>
      </c>
      <c r="B18" s="4" t="inlineStr">
        <is>
          <t xml:space="preserve"> </t>
        </is>
      </c>
      <c r="C18" s="4" t="inlineStr">
        <is>
          <t xml:space="preserve"> </t>
        </is>
      </c>
      <c r="D18" s="5" t="n">
        <v>-1900379</v>
      </c>
      <c r="E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263647</v>
      </c>
      <c r="C20" s="5" t="n">
        <v>-16121016</v>
      </c>
      <c r="D20" s="5" t="n">
        <v>70783791</v>
      </c>
      <c r="E20" s="5" t="n">
        <v>-15072501</v>
      </c>
    </row>
    <row r="21">
      <c r="A21" s="4" t="inlineStr">
        <is>
          <t>Prepayment and other current assets</t>
        </is>
      </c>
      <c r="B21" s="5" t="n">
        <v>730798</v>
      </c>
      <c r="C21" s="5" t="n">
        <v>5204527</v>
      </c>
      <c r="D21" s="5" t="n">
        <v>-8706708</v>
      </c>
      <c r="E21" s="5" t="n">
        <v>-5544532</v>
      </c>
    </row>
    <row r="22">
      <c r="A22" s="4" t="inlineStr">
        <is>
          <t>Inventories</t>
        </is>
      </c>
      <c r="B22" s="5" t="n">
        <v>-9301</v>
      </c>
      <c r="C22" s="5" t="n">
        <v>-66239</v>
      </c>
      <c r="D22" s="5" t="n">
        <v>384038</v>
      </c>
      <c r="E22" s="5" t="n">
        <v>167562</v>
      </c>
    </row>
    <row r="23">
      <c r="A23" s="4" t="inlineStr">
        <is>
          <t>Prepayments and deposits</t>
        </is>
      </c>
      <c r="B23" s="5" t="n">
        <v>-1352</v>
      </c>
      <c r="C23" s="5" t="n">
        <v>-9630</v>
      </c>
      <c r="D23" s="5" t="n">
        <v>106536</v>
      </c>
      <c r="E23" s="5" t="n">
        <v>32688</v>
      </c>
    </row>
    <row r="24">
      <c r="A24" s="4" t="inlineStr">
        <is>
          <t>Accounts payable</t>
        </is>
      </c>
      <c r="B24" s="5" t="n">
        <v>1697842</v>
      </c>
      <c r="C24" s="5" t="n">
        <v>12091524</v>
      </c>
      <c r="D24" s="5" t="n">
        <v>-59893927</v>
      </c>
      <c r="E24" s="5" t="n">
        <v>14191808</v>
      </c>
    </row>
    <row r="25">
      <c r="A25" s="4" t="inlineStr">
        <is>
          <t>Operating lease liabilities</t>
        </is>
      </c>
      <c r="B25" s="5" t="n">
        <v>-159541</v>
      </c>
      <c r="C25" s="5" t="n">
        <v>-1136202</v>
      </c>
      <c r="D25" s="5" t="n">
        <v>-1049831</v>
      </c>
      <c r="E25" s="5" t="n">
        <v>-1482308</v>
      </c>
    </row>
    <row r="26">
      <c r="A26" s="4" t="inlineStr">
        <is>
          <t>Contract liabilities</t>
        </is>
      </c>
      <c r="B26" s="5" t="n">
        <v>101073</v>
      </c>
      <c r="C26" s="5" t="n">
        <v>719813</v>
      </c>
      <c r="D26" s="5" t="n">
        <v>-1173186</v>
      </c>
      <c r="E26" s="5" t="n">
        <v>2545326</v>
      </c>
    </row>
    <row r="27">
      <c r="A27" s="4" t="inlineStr">
        <is>
          <t>Other payables and accrued liabilities</t>
        </is>
      </c>
      <c r="B27" s="5" t="n">
        <v>-202855</v>
      </c>
      <c r="C27" s="5" t="n">
        <v>-1444673</v>
      </c>
      <c r="D27" s="5" t="n">
        <v>-4451683</v>
      </c>
      <c r="E27" s="5" t="n">
        <v>1891849</v>
      </c>
    </row>
    <row r="28">
      <c r="A28" s="4" t="inlineStr">
        <is>
          <t>Taxes payable</t>
        </is>
      </c>
      <c r="B28" s="5" t="n">
        <v>-67120</v>
      </c>
      <c r="C28" s="5" t="n">
        <v>-478011</v>
      </c>
      <c r="D28" s="5" t="n">
        <v>23354</v>
      </c>
      <c r="E28" s="5" t="n">
        <v>-2647030</v>
      </c>
    </row>
    <row r="29">
      <c r="A29" s="4" t="inlineStr">
        <is>
          <t>Net cash used in operating activities</t>
        </is>
      </c>
      <c r="B29" s="5" t="n">
        <v>-13847731</v>
      </c>
      <c r="C29" s="5" t="n">
        <v>-98619387</v>
      </c>
      <c r="D29" s="5" t="n">
        <v>-27738609</v>
      </c>
      <c r="E29" s="5" t="n">
        <v>-13465876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Loan proceeds to third parties</t>
        </is>
      </c>
      <c r="B31" s="4" t="inlineStr">
        <is>
          <t xml:space="preserve"> </t>
        </is>
      </c>
      <c r="C31" s="4" t="inlineStr">
        <is>
          <t xml:space="preserve"> </t>
        </is>
      </c>
      <c r="D31" s="4" t="inlineStr">
        <is>
          <t xml:space="preserve"> </t>
        </is>
      </c>
      <c r="E31" s="5" t="n">
        <v>-10339518</v>
      </c>
    </row>
    <row r="32">
      <c r="A32" s="4" t="inlineStr">
        <is>
          <t>Loan repayment from third parties</t>
        </is>
      </c>
      <c r="B32" s="4" t="inlineStr">
        <is>
          <t xml:space="preserve"> </t>
        </is>
      </c>
      <c r="C32" s="4" t="inlineStr">
        <is>
          <t xml:space="preserve"> </t>
        </is>
      </c>
      <c r="D32" s="4" t="inlineStr">
        <is>
          <t xml:space="preserve"> </t>
        </is>
      </c>
      <c r="E32" s="5" t="n">
        <v>23668959</v>
      </c>
    </row>
    <row r="33">
      <c r="A33" s="4" t="inlineStr">
        <is>
          <t>Purchases of property and equipment</t>
        </is>
      </c>
      <c r="B33" s="5" t="n">
        <v>-1675</v>
      </c>
      <c r="C33" s="5" t="n">
        <v>-11927</v>
      </c>
      <c r="D33" s="5" t="n">
        <v>-774615</v>
      </c>
      <c r="E33" s="5" t="n">
        <v>-1821918</v>
      </c>
    </row>
    <row r="34">
      <c r="A34" s="4" t="inlineStr">
        <is>
          <t>Investments in unconsolidated entities</t>
        </is>
      </c>
      <c r="B34" s="4" t="inlineStr">
        <is>
          <t xml:space="preserve"> </t>
        </is>
      </c>
      <c r="C34" s="4" t="inlineStr">
        <is>
          <t xml:space="preserve"> </t>
        </is>
      </c>
      <c r="D34" s="5" t="n">
        <v>-600000</v>
      </c>
      <c r="E34" s="4" t="inlineStr">
        <is>
          <t xml:space="preserve"> </t>
        </is>
      </c>
    </row>
    <row r="35">
      <c r="A35" s="4" t="inlineStr">
        <is>
          <t>Purchases of short-term investments</t>
        </is>
      </c>
      <c r="B35" s="5" t="n">
        <v>-95010000</v>
      </c>
      <c r="C35" s="5" t="n">
        <v>-682969884</v>
      </c>
      <c r="D35" s="4" t="inlineStr">
        <is>
          <t xml:space="preserve"> </t>
        </is>
      </c>
      <c r="E35" s="4" t="inlineStr">
        <is>
          <t xml:space="preserve"> </t>
        </is>
      </c>
    </row>
    <row r="36">
      <c r="A36" s="4" t="inlineStr">
        <is>
          <t>Net cash (used in) provided by investing activities</t>
        </is>
      </c>
      <c r="B36" s="5" t="n">
        <v>-95011675</v>
      </c>
      <c r="C36" s="5" t="n">
        <v>-682981811</v>
      </c>
      <c r="D36" s="5" t="n">
        <v>-1374615</v>
      </c>
      <c r="E36" s="5" t="n">
        <v>1150752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Cash received from convertible promissory note</t>
        </is>
      </c>
      <c r="B38" s="5" t="n">
        <v>209300000</v>
      </c>
      <c r="C38" s="5" t="n">
        <v>1504532120</v>
      </c>
      <c r="D38" s="4" t="inlineStr">
        <is>
          <t xml:space="preserve"> </t>
        </is>
      </c>
      <c r="E38" s="4" t="inlineStr">
        <is>
          <t xml:space="preserve"> </t>
        </is>
      </c>
    </row>
    <row r="39">
      <c r="A39" s="4" t="inlineStr">
        <is>
          <t>Amounts advanced to related parties</t>
        </is>
      </c>
      <c r="B39" s="4" t="inlineStr">
        <is>
          <t xml:space="preserve"> </t>
        </is>
      </c>
      <c r="C39" s="4" t="inlineStr">
        <is>
          <t xml:space="preserve"> </t>
        </is>
      </c>
      <c r="D39" s="4" t="inlineStr">
        <is>
          <t xml:space="preserve"> </t>
        </is>
      </c>
      <c r="E39" s="5" t="n">
        <v>-40280</v>
      </c>
    </row>
    <row r="40">
      <c r="A40" s="4" t="inlineStr">
        <is>
          <t>Repayments from related parties</t>
        </is>
      </c>
      <c r="B40" s="4" t="inlineStr">
        <is>
          <t xml:space="preserve"> </t>
        </is>
      </c>
      <c r="C40" s="4" t="inlineStr">
        <is>
          <t xml:space="preserve"> </t>
        </is>
      </c>
      <c r="D40" s="5" t="n">
        <v>60280</v>
      </c>
      <c r="E40" s="4" t="inlineStr">
        <is>
          <t xml:space="preserve"> </t>
        </is>
      </c>
    </row>
    <row r="41">
      <c r="A41" s="4" t="inlineStr">
        <is>
          <t>Repayments to related parties</t>
        </is>
      </c>
      <c r="B41" s="4" t="inlineStr">
        <is>
          <t xml:space="preserve"> </t>
        </is>
      </c>
      <c r="C41" s="4" t="inlineStr">
        <is>
          <t xml:space="preserve"> </t>
        </is>
      </c>
      <c r="D41" s="5" t="n">
        <v>-350000</v>
      </c>
      <c r="E41" s="5" t="n">
        <v>-370</v>
      </c>
    </row>
    <row r="42">
      <c r="A42" s="4" t="inlineStr">
        <is>
          <t>Repayments of third-party loan</t>
        </is>
      </c>
      <c r="B42" s="5" t="n">
        <v>-996096</v>
      </c>
      <c r="C42" s="5" t="n">
        <v>-7093896</v>
      </c>
      <c r="D42" s="5" t="n">
        <v>-7406104</v>
      </c>
      <c r="E42" s="5" t="n">
        <v>-90000</v>
      </c>
    </row>
    <row r="43">
      <c r="A43" s="4" t="inlineStr">
        <is>
          <t>Cash received from recapitalization</t>
        </is>
      </c>
      <c r="B43" s="4" t="inlineStr">
        <is>
          <t xml:space="preserve"> </t>
        </is>
      </c>
      <c r="C43" s="4" t="inlineStr">
        <is>
          <t xml:space="preserve"> </t>
        </is>
      </c>
      <c r="D43" s="4" t="inlineStr">
        <is>
          <t xml:space="preserve"> </t>
        </is>
      </c>
      <c r="E43" s="5" t="n">
        <v>223513290</v>
      </c>
    </row>
    <row r="44">
      <c r="A44" s="4" t="inlineStr">
        <is>
          <t>Proceeds of third-party loan</t>
        </is>
      </c>
      <c r="B44" s="5" t="n">
        <v>1328194</v>
      </c>
      <c r="C44" s="5" t="n">
        <v>9459000</v>
      </c>
      <c r="D44" s="5" t="n">
        <v>9900000</v>
      </c>
      <c r="E44" s="5" t="n">
        <v>500000</v>
      </c>
    </row>
    <row r="45">
      <c r="A45" s="4" t="inlineStr">
        <is>
          <t>Net cash provided by financing activities</t>
        </is>
      </c>
      <c r="B45" s="5" t="n">
        <v>209632098</v>
      </c>
      <c r="C45" s="5" t="n">
        <v>1506897224</v>
      </c>
      <c r="D45" s="5" t="n">
        <v>2204176</v>
      </c>
      <c r="E45" s="5" t="n">
        <v>223882640</v>
      </c>
    </row>
    <row r="46">
      <c r="A46" s="4" t="inlineStr">
        <is>
          <t>EFFECT OF EXCHANGE RATE ON CASH AND CASH EQUIVALENTS</t>
        </is>
      </c>
      <c r="B46" s="5" t="n">
        <v>-117198</v>
      </c>
      <c r="C46" s="5" t="n">
        <v>136872</v>
      </c>
      <c r="D46" s="5" t="n">
        <v>1826601</v>
      </c>
      <c r="E46" s="5" t="n">
        <v>2381611</v>
      </c>
    </row>
    <row r="47">
      <c r="A47" s="4" t="inlineStr">
        <is>
          <t>CHANGE IN CASH AND CASH EQUIVALENTS</t>
        </is>
      </c>
      <c r="B47" s="5" t="n">
        <v>100655494</v>
      </c>
      <c r="C47" s="5" t="n">
        <v>725432898</v>
      </c>
      <c r="D47" s="5" t="n">
        <v>-25082447</v>
      </c>
      <c r="E47" s="5" t="n">
        <v>103113006</v>
      </c>
    </row>
    <row r="48">
      <c r="A48" s="4" t="inlineStr">
        <is>
          <t>CASH AND CASH EQUIVALENTS, beginning of year</t>
        </is>
      </c>
      <c r="B48" s="5" t="n">
        <v>17795126</v>
      </c>
      <c r="C48" s="5" t="n">
        <v>126037538</v>
      </c>
      <c r="D48" s="5" t="n">
        <v>151119985</v>
      </c>
      <c r="E48" s="5" t="n">
        <v>48006979</v>
      </c>
    </row>
    <row r="49">
      <c r="A49" s="4" t="inlineStr">
        <is>
          <t>CASH AND CASH EQUIVALENTS, end of year</t>
        </is>
      </c>
      <c r="B49" s="5" t="n">
        <v>118450620</v>
      </c>
      <c r="C49" s="5" t="n">
        <v>851470436</v>
      </c>
      <c r="D49" s="5" t="n">
        <v>126037538</v>
      </c>
      <c r="E49" s="5" t="n">
        <v>151119985</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come taxes</t>
        </is>
      </c>
      <c r="B51" s="5" t="n">
        <v>178</v>
      </c>
      <c r="C51" s="5" t="n">
        <v>1268</v>
      </c>
      <c r="D51" s="4" t="inlineStr">
        <is>
          <t xml:space="preserve"> </t>
        </is>
      </c>
      <c r="E51" s="5" t="n">
        <v>4201</v>
      </c>
    </row>
    <row r="52">
      <c r="A52" s="4" t="inlineStr">
        <is>
          <t>Cash paid for interest</t>
        </is>
      </c>
      <c r="B52" s="5" t="n">
        <v>16885</v>
      </c>
      <c r="C52" s="5" t="n">
        <v>120249</v>
      </c>
      <c r="D52" s="5" t="n">
        <v>26442</v>
      </c>
      <c r="E52" s="5" t="n">
        <v>38084</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onvertible bonds exercise the right of conversion</t>
        </is>
      </c>
      <c r="B54" s="5" t="n">
        <v>-211260250</v>
      </c>
      <c r="C54" s="5" t="n">
        <v>-1504532120</v>
      </c>
      <c r="D54" s="4" t="inlineStr">
        <is>
          <t xml:space="preserve"> </t>
        </is>
      </c>
      <c r="E54" s="4" t="inlineStr">
        <is>
          <t xml:space="preserve"> </t>
        </is>
      </c>
    </row>
    <row r="55">
      <c r="A55" s="4" t="inlineStr">
        <is>
          <t>Initial recognition of right-of-use assets and lease liabilities</t>
        </is>
      </c>
      <c r="B55" s="5" t="n">
        <v>69812</v>
      </c>
      <c r="C55" s="5" t="n">
        <v>497182</v>
      </c>
      <c r="D55" s="5" t="n">
        <v>932174</v>
      </c>
      <c r="E55" s="5" t="n">
        <v>5653603</v>
      </c>
    </row>
    <row r="56">
      <c r="A56" s="4" t="inlineStr">
        <is>
          <t>Cash and cash equivalents</t>
        </is>
      </c>
      <c r="B56" s="5" t="n">
        <v>118450620</v>
      </c>
      <c r="C56" s="5" t="n">
        <v>851470436</v>
      </c>
      <c r="D56" s="5" t="n">
        <v>126037538</v>
      </c>
      <c r="E56" s="5" t="n">
        <v>151119985</v>
      </c>
    </row>
    <row r="57">
      <c r="A57" s="4" t="inlineStr">
        <is>
          <t>Total cash and cash equivalents shown in the consolidated statements of cash flows</t>
        </is>
      </c>
      <c r="B57" s="6" t="n">
        <v>118450620</v>
      </c>
      <c r="C57" s="7" t="n">
        <v>851470436</v>
      </c>
      <c r="D57" s="7" t="n">
        <v>126037538</v>
      </c>
      <c r="E57" s="7" t="n">
        <v>151119985</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Taxes (Detail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55166</v>
      </c>
      <c r="C4" s="7" t="n">
        <v>-392878</v>
      </c>
      <c r="D4" s="7" t="n">
        <v>-100859</v>
      </c>
      <c r="E4" s="7" t="n">
        <v>54335</v>
      </c>
    </row>
    <row r="5">
      <c r="A5" s="4" t="inlineStr">
        <is>
          <t>Deferred income tax benefits</t>
        </is>
      </c>
      <c r="B5" s="5" t="n">
        <v>411633</v>
      </c>
      <c r="C5" s="5" t="n">
        <v>2931528</v>
      </c>
      <c r="D5" s="5" t="n">
        <v>-4038047</v>
      </c>
      <c r="E5" s="5" t="n">
        <v>-880475</v>
      </c>
    </row>
    <row r="6">
      <c r="A6" s="4" t="inlineStr">
        <is>
          <t>Income tax expenses</t>
        </is>
      </c>
      <c r="B6" s="6" t="n">
        <v>356467</v>
      </c>
      <c r="C6" s="7" t="n">
        <v>2538650</v>
      </c>
      <c r="D6" s="7" t="n">
        <v>-4138906</v>
      </c>
      <c r="E6" s="7" t="n">
        <v>-826140</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1)</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China statutory income tax rate</t>
        </is>
      </c>
      <c r="C4" s="11" t="n">
        <v>0.25</v>
      </c>
      <c r="D4" s="11" t="n">
        <v>0.25</v>
      </c>
      <c r="E4" s="11" t="n">
        <v>0.25</v>
      </c>
    </row>
    <row r="5">
      <c r="A5" s="4" t="inlineStr">
        <is>
          <t>Preferential tax rate reduction</t>
        </is>
      </c>
      <c r="C5" s="4" t="inlineStr">
        <is>
          <t>(22.08%)</t>
        </is>
      </c>
      <c r="D5" s="4" t="inlineStr">
        <is>
          <t>(37.28%)</t>
        </is>
      </c>
      <c r="E5" s="4" t="inlineStr">
        <is>
          <t>(24.51%)</t>
        </is>
      </c>
    </row>
    <row r="6">
      <c r="A6" s="4" t="inlineStr">
        <is>
          <t>Change in valuation allowance</t>
        </is>
      </c>
      <c r="C6" s="12" t="n">
        <v>0.039</v>
      </c>
      <c r="D6" s="4" t="inlineStr">
        <is>
          <t>(15.37%)</t>
        </is>
      </c>
      <c r="E6" s="4" t="inlineStr">
        <is>
          <t>(2.01%)</t>
        </is>
      </c>
    </row>
    <row r="7">
      <c r="A7" s="4" t="inlineStr">
        <is>
          <t>Additional R&amp;D deduction in China</t>
        </is>
      </c>
      <c r="C7" s="12" t="n">
        <v>0.0866</v>
      </c>
      <c r="D7" s="12" t="n">
        <v>0.0138</v>
      </c>
      <c r="E7" s="12" t="n">
        <v>0.0083</v>
      </c>
    </row>
    <row r="8">
      <c r="A8" s="4" t="inlineStr">
        <is>
          <t>Permanent difference</t>
        </is>
      </c>
      <c r="C8" s="12" t="n">
        <v>0.0052</v>
      </c>
      <c r="D8" s="4" t="inlineStr">
        <is>
          <t>(0.20%)</t>
        </is>
      </c>
      <c r="E8" s="4" t="inlineStr">
        <is>
          <t>(0.06%)</t>
        </is>
      </c>
    </row>
    <row r="9">
      <c r="A9" s="4" t="inlineStr">
        <is>
          <t>Tax rate difference outside China</t>
        </is>
      </c>
      <c r="B9" s="4" t="inlineStr">
        <is>
          <t>[1]</t>
        </is>
      </c>
      <c r="C9" s="12" t="n">
        <v>0.0038</v>
      </c>
      <c r="D9" s="4" t="inlineStr">
        <is>
          <t>(0.05%)</t>
        </is>
      </c>
      <c r="E9" s="12" t="n">
        <v>0.0004</v>
      </c>
    </row>
    <row r="10">
      <c r="A10" s="4" t="inlineStr">
        <is>
          <t>Effective tax rate</t>
        </is>
      </c>
      <c r="C10" s="12" t="n">
        <v>0.1638</v>
      </c>
      <c r="D10" s="4" t="inlineStr">
        <is>
          <t>(26.52%)</t>
        </is>
      </c>
      <c r="E10" s="4" t="inlineStr">
        <is>
          <t>(0.71%)</t>
        </is>
      </c>
    </row>
    <row r="11"/>
    <row r="12">
      <c r="A12" s="4" t="inlineStr">
        <is>
          <t>[1]It is mainly due to the lower tax rate of the entities incorporated in Hong Kong, and tax exempt in Cayman Islands.</t>
        </is>
      </c>
    </row>
  </sheetData>
  <mergeCells count="4">
    <mergeCell ref="A1:B2"/>
    <mergeCell ref="C1:E1"/>
    <mergeCell ref="A12:D12"/>
    <mergeCell ref="A11:D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Taxes (Details 2)</t>
        </is>
      </c>
      <c r="B1" s="2" t="inlineStr">
        <is>
          <t>Dec. 31, 2024 USD ($)</t>
        </is>
      </c>
      <c r="C1" s="2" t="inlineStr">
        <is>
          <t>Dec. 31, 2024 CNY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6" t="n">
        <v>67292</v>
      </c>
      <c r="C3" s="7" t="n">
        <v>483725</v>
      </c>
      <c r="D3" s="7" t="n">
        <v>258718</v>
      </c>
    </row>
    <row r="4">
      <c r="A4" s="4" t="inlineStr">
        <is>
          <t>Impairment loss for investment</t>
        </is>
      </c>
      <c r="B4" s="5" t="n">
        <v>55645</v>
      </c>
      <c r="C4" s="5" t="n">
        <v>400000</v>
      </c>
      <c r="D4" s="5" t="n">
        <v>240000</v>
      </c>
    </row>
    <row r="5">
      <c r="A5" s="4" t="inlineStr">
        <is>
          <t>Net operating loss carry forward</t>
        </is>
      </c>
      <c r="B5" s="5" t="n">
        <v>2287483</v>
      </c>
      <c r="C5" s="5" t="n">
        <v>16443342</v>
      </c>
      <c r="D5" s="5" t="n">
        <v>18180820</v>
      </c>
    </row>
    <row r="6">
      <c r="A6" s="4" t="inlineStr">
        <is>
          <t>Inventory reserve</t>
        </is>
      </c>
      <c r="B6" s="5" t="n">
        <v>17756</v>
      </c>
      <c r="C6" s="5" t="n">
        <v>127639</v>
      </c>
      <c r="D6" s="5" t="n">
        <v>26469</v>
      </c>
    </row>
    <row r="7">
      <c r="A7" s="4" t="inlineStr">
        <is>
          <t>Right of use</t>
        </is>
      </c>
      <c r="B7" s="5" t="n">
        <v>3457</v>
      </c>
      <c r="C7" s="5" t="n">
        <v>24848</v>
      </c>
      <c r="D7" s="5" t="n">
        <v>152685</v>
      </c>
    </row>
    <row r="8">
      <c r="A8" s="4" t="inlineStr">
        <is>
          <t>Less: valuation allowance</t>
        </is>
      </c>
      <c r="B8" s="5" t="n">
        <v>-2431633</v>
      </c>
      <c r="C8" s="5" t="n">
        <v>-17479554</v>
      </c>
      <c r="D8" s="5" t="n">
        <v>-15927164</v>
      </c>
    </row>
    <row r="9">
      <c r="A9" s="4" t="inlineStr">
        <is>
          <t>Deferred tax assets, net</t>
        </is>
      </c>
      <c r="B9" s="4" t="inlineStr">
        <is>
          <t xml:space="preserve"> </t>
        </is>
      </c>
      <c r="C9" s="4" t="inlineStr">
        <is>
          <t xml:space="preserve"> </t>
        </is>
      </c>
      <c r="D9" s="5" t="n">
        <v>2931528</v>
      </c>
    </row>
    <row r="10">
      <c r="A10" s="3" t="inlineStr">
        <is>
          <t>Deferred tax liabilities:</t>
        </is>
      </c>
      <c r="B10" s="4" t="inlineStr">
        <is>
          <t xml:space="preserve"> </t>
        </is>
      </c>
      <c r="C10" s="4" t="inlineStr">
        <is>
          <t xml:space="preserve"> </t>
        </is>
      </c>
      <c r="D10" s="4" t="inlineStr">
        <is>
          <t xml:space="preserve"> </t>
        </is>
      </c>
    </row>
    <row r="11">
      <c r="A11" s="4" t="inlineStr">
        <is>
          <t>Recognition of intangible assets arising from business acquisition</t>
        </is>
      </c>
      <c r="B11" s="4" t="inlineStr">
        <is>
          <t xml:space="preserve"> </t>
        </is>
      </c>
      <c r="C11" s="4" t="inlineStr">
        <is>
          <t xml:space="preserve"> </t>
        </is>
      </c>
      <c r="D11" s="4" t="inlineStr">
        <is>
          <t xml:space="preserve"> </t>
        </is>
      </c>
    </row>
    <row r="12">
      <c r="A12" s="4" t="inlineStr">
        <is>
          <t>Deferred tax liabilities, net</t>
        </is>
      </c>
      <c r="B12" s="4" t="inlineStr">
        <is>
          <t xml:space="preserve"> </t>
        </is>
      </c>
      <c r="C12" s="4" t="inlineStr">
        <is>
          <t xml:space="preserve"> </t>
        </is>
      </c>
      <c r="D12" s="4" t="inlineStr">
        <is>
          <t xml:space="preserve"> </t>
        </is>
      </c>
    </row>
    <row r="13">
      <c r="A13" s="4" t="inlineStr">
        <is>
          <t>Total deferred tax liabilities, net</t>
        </is>
      </c>
      <c r="B13" s="4" t="inlineStr">
        <is>
          <t xml:space="preserve"> </t>
        </is>
      </c>
      <c r="C13" s="4" t="inlineStr">
        <is>
          <t xml:space="preserve"> </t>
        </is>
      </c>
      <c r="D13" s="7" t="n">
        <v>2931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3)</t>
        </is>
      </c>
      <c r="B1" s="2" t="inlineStr">
        <is>
          <t>Dec. 31, 2024 USD ($)</t>
        </is>
      </c>
      <c r="C1" s="2" t="inlineStr">
        <is>
          <t>Dec. 31, 2024 CNY (¥)</t>
        </is>
      </c>
      <c r="D1" s="2" t="inlineStr">
        <is>
          <t>Dec. 31, 2023 CNY (¥)</t>
        </is>
      </c>
    </row>
    <row r="2">
      <c r="A2" s="3" t="inlineStr">
        <is>
          <t>Income Tax Disclosure [Abstract]</t>
        </is>
      </c>
      <c r="B2" s="4" t="inlineStr">
        <is>
          <t xml:space="preserve"> </t>
        </is>
      </c>
      <c r="C2" s="4" t="inlineStr">
        <is>
          <t xml:space="preserve"> </t>
        </is>
      </c>
      <c r="D2" s="4" t="inlineStr">
        <is>
          <t xml:space="preserve"> </t>
        </is>
      </c>
    </row>
    <row r="3">
      <c r="A3" s="4" t="inlineStr">
        <is>
          <t>VAT taxes payable</t>
        </is>
      </c>
      <c r="B3" s="6" t="n">
        <v>16013</v>
      </c>
      <c r="C3" s="7" t="n">
        <v>115104</v>
      </c>
      <c r="D3" s="7" t="n">
        <v>198966</v>
      </c>
    </row>
    <row r="4">
      <c r="A4" s="4" t="inlineStr">
        <is>
          <t>Income taxes payable</t>
        </is>
      </c>
      <c r="B4" s="5" t="n">
        <v>824</v>
      </c>
      <c r="C4" s="5" t="n">
        <v>5922</v>
      </c>
      <c r="D4" s="5" t="n">
        <v>394809</v>
      </c>
    </row>
    <row r="5">
      <c r="A5" s="4" t="inlineStr">
        <is>
          <t>Other taxes payable</t>
        </is>
      </c>
      <c r="B5" s="5" t="n">
        <v>3696</v>
      </c>
      <c r="C5" s="5" t="n">
        <v>26571</v>
      </c>
      <c r="D5" s="5" t="n">
        <v>31833</v>
      </c>
    </row>
    <row r="6">
      <c r="A6" s="4" t="inlineStr">
        <is>
          <t>Totals</t>
        </is>
      </c>
      <c r="B6" s="6" t="n">
        <v>20533</v>
      </c>
      <c r="C6" s="7" t="n">
        <v>147597</v>
      </c>
      <c r="D6" s="7" t="n">
        <v>625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Taxes (Details Narrative)</t>
        </is>
      </c>
      <c r="B1" s="2" t="inlineStr">
        <is>
          <t>Dec. 31, 2024 CNY (¥)</t>
        </is>
      </c>
    </row>
    <row r="2">
      <c r="A2" s="3" t="inlineStr">
        <is>
          <t>Income Tax Disclosure [Abstract]</t>
        </is>
      </c>
      <c r="B2" s="4" t="inlineStr">
        <is>
          <t xml:space="preserve"> </t>
        </is>
      </c>
    </row>
    <row r="3">
      <c r="A3" s="4" t="inlineStr">
        <is>
          <t>Net operating loss carry forwards</t>
        </is>
      </c>
      <c r="B3" s="7" t="n">
        <v>1302486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 of risk (Details Narrative)</t>
        </is>
      </c>
      <c r="B1" s="2" t="inlineStr">
        <is>
          <t>12 Months Ended</t>
        </is>
      </c>
    </row>
    <row r="2">
      <c r="B2" s="2" t="inlineStr">
        <is>
          <t>Dec. 31, 2024 USD ($)</t>
        </is>
      </c>
      <c r="C2" s="2" t="inlineStr">
        <is>
          <t>Dec. 31, 2023 CNY (¥)</t>
        </is>
      </c>
      <c r="D2" s="2" t="inlineStr">
        <is>
          <t>Dec. 31, 2022</t>
        </is>
      </c>
      <c r="E2" s="2" t="inlineStr">
        <is>
          <t>Dec. 31, 2024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Insurance coverage</t>
        </is>
      </c>
      <c r="B4" s="6" t="n">
        <v>69557</v>
      </c>
      <c r="C4" s="4" t="inlineStr">
        <is>
          <t xml:space="preserve"> </t>
        </is>
      </c>
      <c r="D4" s="4" t="inlineStr">
        <is>
          <t xml:space="preserve"> </t>
        </is>
      </c>
      <c r="E4" s="7" t="n">
        <v>500000</v>
      </c>
    </row>
    <row r="5">
      <c r="A5" s="4" t="inlineStr">
        <is>
          <t>Cash deposits</t>
        </is>
      </c>
      <c r="B5" s="6" t="n">
        <v>118450620</v>
      </c>
      <c r="C5" s="7" t="n">
        <v>126037538</v>
      </c>
      <c r="D5" s="4" t="inlineStr">
        <is>
          <t xml:space="preserve"> </t>
        </is>
      </c>
      <c r="E5" s="7" t="n">
        <v>851470436</v>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25</v>
      </c>
      <c r="D8" s="12" t="n">
        <v>0.129</v>
      </c>
      <c r="E8" s="4" t="inlineStr">
        <is>
          <t xml:space="preserve"> </t>
        </is>
      </c>
    </row>
    <row r="9">
      <c r="A9" s="4" t="inlineStr">
        <is>
          <t>Revenue Benchmark [Member] | Customer Concentration Risk [Member] | One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34</v>
      </c>
      <c r="C11" s="4" t="inlineStr">
        <is>
          <t xml:space="preserve"> </t>
        </is>
      </c>
      <c r="D11" s="4" t="inlineStr">
        <is>
          <t xml:space="preserve"> </t>
        </is>
      </c>
      <c r="E11" s="4" t="inlineStr">
        <is>
          <t xml:space="preserve"> </t>
        </is>
      </c>
    </row>
    <row r="12">
      <c r="A12" s="4" t="inlineStr">
        <is>
          <t>Revenue Benchmark [Member] | Customer Concentration Risk [Member] | Two Custom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24</v>
      </c>
      <c r="C14" s="4" t="inlineStr">
        <is>
          <t xml:space="preserve"> </t>
        </is>
      </c>
      <c r="D14" s="4" t="inlineStr">
        <is>
          <t xml:space="preserve"> </t>
        </is>
      </c>
      <c r="E14" s="4" t="inlineStr">
        <is>
          <t xml:space="preserve"> </t>
        </is>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106</v>
      </c>
      <c r="C17" s="12" t="n">
        <v>0.198</v>
      </c>
      <c r="D17" s="4" t="inlineStr">
        <is>
          <t xml:space="preserve"> </t>
        </is>
      </c>
      <c r="E17" s="4" t="inlineStr">
        <is>
          <t xml:space="preserve"> </t>
        </is>
      </c>
    </row>
    <row r="18">
      <c r="A18" s="4" t="inlineStr">
        <is>
          <t>Accounts Receivable [Member] | Customer Concentration Risk [Member] | Second Customer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1" t="n">
        <v>0.13</v>
      </c>
      <c r="D20" s="4" t="inlineStr">
        <is>
          <t xml:space="preserve"> </t>
        </is>
      </c>
      <c r="E20" s="4" t="inlineStr">
        <is>
          <t xml:space="preserve"> </t>
        </is>
      </c>
    </row>
    <row r="21">
      <c r="A21" s="4" t="inlineStr">
        <is>
          <t>Purchases [Member] | Vendor Concentration Risk [Member] | Two Vendor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2" t="n">
        <v>0.138</v>
      </c>
      <c r="E23" s="4" t="inlineStr">
        <is>
          <t xml:space="preserve"> </t>
        </is>
      </c>
    </row>
    <row r="24">
      <c r="A24" s="4" t="inlineStr">
        <is>
          <t>Purchases [Member] | Vendor Concentration Risk [Member] | One Vendor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2" t="n">
        <v>0.376</v>
      </c>
      <c r="D26" s="4" t="inlineStr">
        <is>
          <t xml:space="preserve"> </t>
        </is>
      </c>
      <c r="E26" s="4" t="inlineStr">
        <is>
          <t xml:space="preserve"> </t>
        </is>
      </c>
    </row>
    <row r="27">
      <c r="A27" s="4" t="inlineStr">
        <is>
          <t>Purchases [Member] | Vendor Concentration Risk [Member] | Second Vendor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2" t="n">
        <v>0.154</v>
      </c>
      <c r="C29" s="11" t="n">
        <v>0.13</v>
      </c>
      <c r="D29" s="4" t="inlineStr">
        <is>
          <t xml:space="preserve"> </t>
        </is>
      </c>
      <c r="E29" s="4" t="inlineStr">
        <is>
          <t xml:space="preserve"> </t>
        </is>
      </c>
    </row>
    <row r="30">
      <c r="A30" s="4" t="inlineStr">
        <is>
          <t>Purchases [Member] | Vendor Concentration Risk [Member] | Third Vendor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1" t="n">
        <v>0.12</v>
      </c>
      <c r="D32" s="4" t="inlineStr">
        <is>
          <t xml:space="preserve"> </t>
        </is>
      </c>
      <c r="E32" s="4" t="inlineStr">
        <is>
          <t xml:space="preserve"> </t>
        </is>
      </c>
    </row>
    <row r="33">
      <c r="A33" s="4" t="inlineStr">
        <is>
          <t>Purchases [Member] | Vendor Concentration Risk [Member] | First Vendo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2" t="n">
        <v>0.166</v>
      </c>
      <c r="C35" s="4" t="inlineStr">
        <is>
          <t xml:space="preserve"> </t>
        </is>
      </c>
      <c r="D35" s="4" t="inlineStr">
        <is>
          <t xml:space="preserve"> </t>
        </is>
      </c>
      <c r="E35" s="4" t="inlineStr">
        <is>
          <t xml:space="preserve"> </t>
        </is>
      </c>
    </row>
    <row r="36">
      <c r="A36" s="4" t="inlineStr">
        <is>
          <t>Accounts Payable [Member] | Vendor Concentration Risk [Member] | Second Vendor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2" t="n">
        <v>0.127</v>
      </c>
      <c r="C38" s="12" t="n">
        <v>0.261</v>
      </c>
      <c r="D38" s="4" t="inlineStr">
        <is>
          <t xml:space="preserve"> </t>
        </is>
      </c>
      <c r="E38" s="4" t="inlineStr">
        <is>
          <t xml:space="preserve"> </t>
        </is>
      </c>
    </row>
    <row r="39">
      <c r="A39" s="4" t="inlineStr">
        <is>
          <t>Accounts Payable [Member] | Vendor Concentration Risk [Member] | Third Vendor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12" t="n">
        <v>0.122</v>
      </c>
      <c r="C41" s="12" t="n">
        <v>0.222</v>
      </c>
      <c r="D41" s="4" t="inlineStr">
        <is>
          <t xml:space="preserve"> </t>
        </is>
      </c>
      <c r="E41" s="4" t="inlineStr">
        <is>
          <t xml:space="preserve"> </t>
        </is>
      </c>
    </row>
    <row r="42">
      <c r="A42" s="4" t="inlineStr">
        <is>
          <t>Accounts Payable [Member] | Vendor Concentration Risk [Member] | First Vendor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2" t="n">
        <v>0.143</v>
      </c>
      <c r="C44" s="12" t="n">
        <v>0.361</v>
      </c>
      <c r="D44" s="4" t="inlineStr">
        <is>
          <t xml:space="preserve"> </t>
        </is>
      </c>
      <c r="E44" s="4" t="inlineStr">
        <is>
          <t xml:space="preserve"> </t>
        </is>
      </c>
    </row>
    <row r="45">
      <c r="A45" s="4" t="inlineStr">
        <is>
          <t>Accounts Payable [Member] | Vendor Concentration Risk [Member] | Fourth Vendor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2" t="n">
        <v>0.103</v>
      </c>
      <c r="C47" s="4" t="inlineStr">
        <is>
          <t xml:space="preserve"> </t>
        </is>
      </c>
      <c r="D47" s="4" t="inlineStr">
        <is>
          <t xml:space="preserve"> </t>
        </is>
      </c>
      <c r="E4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 Dec. 31, 2024</t>
        </is>
      </c>
      <c r="B1" s="2" t="inlineStr">
        <is>
          <t>USD ($)</t>
        </is>
      </c>
      <c r="C1" s="2" t="inlineStr">
        <is>
          <t>CNY (¥)</t>
        </is>
      </c>
    </row>
    <row r="2">
      <c r="A2" s="3" t="inlineStr">
        <is>
          <t>Leases [Abstract]</t>
        </is>
      </c>
      <c r="B2" s="4" t="inlineStr">
        <is>
          <t xml:space="preserve"> </t>
        </is>
      </c>
      <c r="C2" s="4" t="inlineStr">
        <is>
          <t xml:space="preserve"> </t>
        </is>
      </c>
    </row>
    <row r="3">
      <c r="A3" s="4" t="inlineStr">
        <is>
          <t>2025</t>
        </is>
      </c>
      <c r="B3" s="6" t="n">
        <v>218378</v>
      </c>
      <c r="C3" s="7" t="n">
        <v>1569786</v>
      </c>
    </row>
    <row r="4">
      <c r="A4" s="4" t="inlineStr">
        <is>
          <t>2026</t>
        </is>
      </c>
      <c r="B4" s="5" t="n">
        <v>148042</v>
      </c>
      <c r="C4" s="5" t="n">
        <v>1064188</v>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lease payments</t>
        </is>
      </c>
      <c r="B8" s="5" t="n">
        <v>366420</v>
      </c>
      <c r="C8" s="5" t="n">
        <v>2633974</v>
      </c>
    </row>
    <row r="9">
      <c r="A9" s="4" t="inlineStr">
        <is>
          <t>Less: Interest</t>
        </is>
      </c>
      <c r="B9" s="5" t="n">
        <v>-21080</v>
      </c>
      <c r="C9" s="5" t="n">
        <v>-151530</v>
      </c>
    </row>
    <row r="10">
      <c r="A10" s="4" t="inlineStr">
        <is>
          <t>Present value of lease liabilities</t>
        </is>
      </c>
      <c r="B10" s="5" t="n">
        <v>345340</v>
      </c>
      <c r="C10" s="5" t="n">
        <v>2482444</v>
      </c>
    </row>
    <row r="11">
      <c r="A11" s="4" t="inlineStr">
        <is>
          <t>2025</t>
        </is>
      </c>
      <c r="B11" s="5" t="n">
        <v>191753</v>
      </c>
      <c r="C11" s="5" t="n">
        <v>1378402</v>
      </c>
    </row>
    <row r="12">
      <c r="A12" s="4" t="inlineStr">
        <is>
          <t>2026</t>
        </is>
      </c>
      <c r="B12" s="5" t="n">
        <v>135101</v>
      </c>
      <c r="C12" s="5" t="n">
        <v>971161</v>
      </c>
    </row>
    <row r="13">
      <c r="A13" s="4" t="inlineStr">
        <is>
          <t>Total</t>
        </is>
      </c>
      <c r="B13" s="6" t="n">
        <v>326854</v>
      </c>
      <c r="C13" s="7" t="n">
        <v>23495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24" customWidth="1" min="2" max="2"/>
    <col width="25" customWidth="1" min="3" max="3"/>
    <col width="14" customWidth="1" min="4" max="4"/>
    <col width="14" customWidth="1" min="5" max="5"/>
  </cols>
  <sheetData>
    <row r="1">
      <c r="A1" s="1" t="inlineStr">
        <is>
          <t>Leases (Details Narrative) - CNY (¥)</t>
        </is>
      </c>
      <c r="B1" s="2" t="inlineStr">
        <is>
          <t>12 Months Ended</t>
        </is>
      </c>
    </row>
    <row r="2">
      <c r="B2" s="2" t="inlineStr">
        <is>
          <t>Dec. 31, 2024</t>
        </is>
      </c>
      <c r="C2" s="2" t="inlineStr">
        <is>
          <t>Dec. 31, 2023</t>
        </is>
      </c>
      <c r="D2" s="2" t="inlineStr">
        <is>
          <t>Dec. 31, 2022</t>
        </is>
      </c>
      <c r="E2" s="2" t="inlineStr">
        <is>
          <t>Jan.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4" t="inlineStr">
        <is>
          <t xml:space="preserve"> </t>
        </is>
      </c>
      <c r="D4" s="4" t="inlineStr">
        <is>
          <t xml:space="preserve"> </t>
        </is>
      </c>
      <c r="E4" s="7" t="n">
        <v>5700000</v>
      </c>
    </row>
    <row r="5">
      <c r="A5" s="4" t="inlineStr">
        <is>
          <t>Subordinated Borrowing, Interest Rate</t>
        </is>
      </c>
      <c r="B5" s="11" t="n">
        <v>0.07000000000000001</v>
      </c>
      <c r="C5" s="4" t="inlineStr">
        <is>
          <t xml:space="preserve"> </t>
        </is>
      </c>
      <c r="D5" s="4" t="inlineStr">
        <is>
          <t xml:space="preserve"> </t>
        </is>
      </c>
      <c r="E5" s="4" t="inlineStr">
        <is>
          <t xml:space="preserve"> </t>
        </is>
      </c>
    </row>
    <row r="6">
      <c r="A6" s="4" t="inlineStr">
        <is>
          <t>Weighted average remaining lease term</t>
        </is>
      </c>
      <c r="B6" s="4" t="inlineStr">
        <is>
          <t>1 year 7 months 28 days</t>
        </is>
      </c>
      <c r="C6" s="4" t="inlineStr">
        <is>
          <t>2 years 7 months 24 days</t>
        </is>
      </c>
      <c r="D6" s="4" t="inlineStr">
        <is>
          <t xml:space="preserve"> </t>
        </is>
      </c>
      <c r="E6" s="4" t="inlineStr">
        <is>
          <t xml:space="preserve"> </t>
        </is>
      </c>
    </row>
    <row r="7">
      <c r="A7" s="4" t="inlineStr">
        <is>
          <t>Rent expenses</t>
        </is>
      </c>
      <c r="B7" s="7" t="n">
        <v>1637384</v>
      </c>
      <c r="C7" s="7" t="n">
        <v>2306237</v>
      </c>
      <c r="D7" s="7" t="n">
        <v>2532996</v>
      </c>
      <c r="E7"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 width="32" customWidth="1" min="5" max="5"/>
    <col width="21" customWidth="1" min="6" max="6"/>
    <col width="32" customWidth="1" min="7" max="7"/>
    <col width="29" customWidth="1" min="8" max="8"/>
    <col width="29" customWidth="1" min="9" max="9"/>
    <col width="25" customWidth="1" min="10" max="10"/>
    <col width="21" customWidth="1" min="11" max="11"/>
    <col width="21" customWidth="1" min="12" max="12"/>
    <col width="29" customWidth="1" min="13" max="13"/>
    <col width="21" customWidth="1" min="14" max="14"/>
    <col width="32" customWidth="1" min="15" max="15"/>
    <col width="31" customWidth="1" min="16" max="16"/>
  </cols>
  <sheetData>
    <row r="1">
      <c r="A1" s="1" t="inlineStr">
        <is>
          <t>Shareholders’ equity (Details Narrative)</t>
        </is>
      </c>
      <c r="C1" s="2" t="inlineStr">
        <is>
          <t>1 Months Ended</t>
        </is>
      </c>
      <c r="H1" s="2" t="inlineStr">
        <is>
          <t>12 Months Ended</t>
        </is>
      </c>
    </row>
    <row r="2">
      <c r="B2" s="2" t="inlineStr">
        <is>
          <t>Apr. 01, 2023 shares</t>
        </is>
      </c>
      <c r="C2" s="2" t="inlineStr">
        <is>
          <t>Oct. 31, 2024 ¥ / shares</t>
        </is>
      </c>
      <c r="D2" s="2" t="inlineStr">
        <is>
          <t>Oct. 24, 2023 shares</t>
        </is>
      </c>
      <c r="E2" s="2" t="inlineStr">
        <is>
          <t>Jun. 24, 2021 ¥ / shares shares</t>
        </is>
      </c>
      <c r="F2" s="2" t="inlineStr">
        <is>
          <t>Jan. 31, 2021 shares</t>
        </is>
      </c>
      <c r="G2" s="2" t="inlineStr">
        <is>
          <t>Jan. 24, 2021 ¥ / shares shares</t>
        </is>
      </c>
      <c r="H2" s="2" t="inlineStr">
        <is>
          <t>Dec. 31, 2024 CNY (¥) shares</t>
        </is>
      </c>
      <c r="I2" s="2" t="inlineStr">
        <is>
          <t>Dec. 31, 2023 CNY (¥) shares</t>
        </is>
      </c>
      <c r="J2" s="2" t="inlineStr">
        <is>
          <t>Feb. 02, 2024 ¥ / shares</t>
        </is>
      </c>
      <c r="K2" s="2" t="inlineStr">
        <is>
          <t>Dec. 31, 2022 shares</t>
        </is>
      </c>
      <c r="L2" s="2" t="inlineStr">
        <is>
          <t>Mar. 26, 2021 shares</t>
        </is>
      </c>
      <c r="M2" s="2" t="inlineStr">
        <is>
          <t>Jan. 06, 2021 CNY (¥) shares</t>
        </is>
      </c>
      <c r="N2" s="2" t="inlineStr">
        <is>
          <t>Dec. 31, 2020 shares</t>
        </is>
      </c>
      <c r="O2" s="2" t="inlineStr">
        <is>
          <t>Nov. 10, 2020 $ / shares shares</t>
        </is>
      </c>
      <c r="P2" s="2" t="inlineStr">
        <is>
          <t>May 09,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under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consolidation description</t>
        </is>
      </c>
      <c r="B5" s="4" t="inlineStr">
        <is>
          <t xml:space="preserve"> </t>
        </is>
      </c>
      <c r="C5" s="4" t="inlineStr">
        <is>
          <t>The authorized share capital of the Company shall be changed from US$10,000,000 divided into 500,000,000 consolidated ordinary share s
to US$10,000,000 divided into 400,000,000 Class A ordinary shares, and 100,000,000 Class B ordinary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riod, shares, reverse stock spl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503750</v>
      </c>
      <c r="I6" s="5" t="n">
        <v>29706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tained earnings for statutory reserv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670</v>
      </c>
      <c r="I7" s="7" t="n">
        <v>2695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atutory reserv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086744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erg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2</v>
      </c>
      <c r="P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4060</v>
      </c>
      <c r="P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shares</t>
        </is>
      </c>
      <c r="B15" s="4" t="inlineStr">
        <is>
          <t xml:space="preserve"> </t>
        </is>
      </c>
      <c r="C15" s="4" t="inlineStr">
        <is>
          <t xml:space="preserve"> </t>
        </is>
      </c>
      <c r="D15" s="4" t="inlineStr">
        <is>
          <t xml:space="preserve"> </t>
        </is>
      </c>
      <c r="E15" s="5" t="n">
        <v>270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00000</v>
      </c>
    </row>
    <row r="19">
      <c r="A19" s="4" t="inlineStr">
        <is>
          <t>Common stock, par value per share | ¥ / shares</t>
        </is>
      </c>
      <c r="B19" s="4" t="inlineStr">
        <is>
          <t xml:space="preserve"> </t>
        </is>
      </c>
      <c r="C19" s="13"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001</v>
      </c>
      <c r="K19" s="4" t="inlineStr">
        <is>
          <t xml:space="preserve"> </t>
        </is>
      </c>
      <c r="L19" s="4" t="inlineStr">
        <is>
          <t xml:space="preserve"> </t>
        </is>
      </c>
      <c r="M19" s="4" t="inlineStr">
        <is>
          <t xml:space="preserve"> </t>
        </is>
      </c>
      <c r="N19" s="4" t="inlineStr">
        <is>
          <t xml:space="preserve"> </t>
        </is>
      </c>
      <c r="O19" s="4" t="inlineStr">
        <is>
          <t xml:space="preserve"> </t>
        </is>
      </c>
      <c r="P19" s="14" t="n">
        <v>0.0001</v>
      </c>
    </row>
    <row r="20">
      <c r="A20" s="4" t="inlineStr">
        <is>
          <t>Share split</t>
        </is>
      </c>
      <c r="B20" s="4" t="inlineStr">
        <is>
          <t xml:space="preserve"> </t>
        </is>
      </c>
      <c r="C20" s="4" t="inlineStr">
        <is>
          <t xml:space="preserve"> </t>
        </is>
      </c>
      <c r="D20" s="4" t="inlineStr">
        <is>
          <t xml:space="preserve"> </t>
        </is>
      </c>
      <c r="E20" s="4" t="inlineStr">
        <is>
          <t xml:space="preserve"> </t>
        </is>
      </c>
      <c r="F20" s="4" t="inlineStr">
        <is>
          <t>10 for 1</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c r="K21" s="5" t="n">
        <v>1708000</v>
      </c>
      <c r="L21" s="4" t="inlineStr">
        <is>
          <t xml:space="preserve"> </t>
        </is>
      </c>
      <c r="M21" s="4" t="inlineStr">
        <is>
          <t xml:space="preserve"> </t>
        </is>
      </c>
      <c r="N21" s="5" t="n">
        <v>10</v>
      </c>
      <c r="O21" s="4" t="inlineStr">
        <is>
          <t xml:space="preserve"> </t>
        </is>
      </c>
      <c r="P21" s="4" t="inlineStr">
        <is>
          <t xml:space="preserve"> </t>
        </is>
      </c>
    </row>
    <row r="22">
      <c r="A22" s="4" t="inlineStr">
        <is>
          <t>Founder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87500</v>
      </c>
      <c r="M22" s="5" t="n">
        <v>1150000</v>
      </c>
      <c r="N22" s="4" t="inlineStr">
        <is>
          <t xml:space="preserve"> </t>
        </is>
      </c>
      <c r="O22" s="4" t="inlineStr">
        <is>
          <t xml:space="preserve"> </t>
        </is>
      </c>
      <c r="P22" s="4" t="inlineStr">
        <is>
          <t xml:space="preserve"> </t>
        </is>
      </c>
    </row>
    <row r="23">
      <c r="A23" s="4" t="inlineStr">
        <is>
          <t>Fouinder shares issued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5000</v>
      </c>
      <c r="N23" s="4" t="inlineStr">
        <is>
          <t xml:space="preserve"> </t>
        </is>
      </c>
      <c r="O23" s="4" t="inlineStr">
        <is>
          <t xml:space="preserve"> </t>
        </is>
      </c>
      <c r="P23" s="4" t="inlineStr">
        <is>
          <t xml:space="preserve"> </t>
        </is>
      </c>
    </row>
    <row r="24">
      <c r="A24" s="4" t="inlineStr">
        <is>
          <t>Shares issued</t>
        </is>
      </c>
      <c r="B24" s="4" t="inlineStr">
        <is>
          <t xml:space="preserve"> </t>
        </is>
      </c>
      <c r="C24" s="4" t="inlineStr">
        <is>
          <t xml:space="preserve"> </t>
        </is>
      </c>
      <c r="D24" s="4" t="inlineStr">
        <is>
          <t xml:space="preserve"> </t>
        </is>
      </c>
      <c r="E24" s="5" t="n">
        <v>270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708000</v>
      </c>
      <c r="L25" s="4" t="inlineStr">
        <is>
          <t xml:space="preserve"> </t>
        </is>
      </c>
      <c r="M25" s="4" t="inlineStr">
        <is>
          <t xml:space="preserve"> </t>
        </is>
      </c>
      <c r="N25" s="5" t="n">
        <v>10</v>
      </c>
      <c r="O25" s="4" t="inlineStr">
        <is>
          <t xml:space="preserve"> </t>
        </is>
      </c>
      <c r="P25" s="4" t="inlineStr">
        <is>
          <t xml:space="preserve"> </t>
        </is>
      </c>
    </row>
    <row r="26">
      <c r="A26" s="4" t="inlineStr">
        <is>
          <t>Shares subject to possible-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750000</v>
      </c>
      <c r="L26" s="4" t="inlineStr">
        <is>
          <t xml:space="preserve"> </t>
        </is>
      </c>
      <c r="M26" s="4" t="inlineStr">
        <is>
          <t xml:space="preserve"> </t>
        </is>
      </c>
      <c r="N26" s="5" t="n">
        <v>0</v>
      </c>
      <c r="O26" s="4" t="inlineStr">
        <is>
          <t xml:space="preserve"> </t>
        </is>
      </c>
      <c r="P26" s="4" t="inlineStr">
        <is>
          <t xml:space="preserve"> </t>
        </is>
      </c>
    </row>
    <row r="27">
      <c r="A27" s="4" t="inlineStr">
        <is>
          <t>Shares cance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22772</v>
      </c>
      <c r="P27" s="4" t="inlineStr">
        <is>
          <t xml:space="preserve"> </t>
        </is>
      </c>
    </row>
    <row r="28">
      <c r="A28" s="4" t="inlineStr">
        <is>
          <t>Ordinary Shares [Member] | Convertible Note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420489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rdinary Shares [Member] | Employee Stock Incentive 2023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issued</t>
        </is>
      </c>
      <c r="B33" s="5" t="n">
        <v>1800</v>
      </c>
      <c r="C33" s="4" t="inlineStr">
        <is>
          <t xml:space="preserve"> </t>
        </is>
      </c>
      <c r="D33" s="5" t="n">
        <v>4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Shares [Member] | 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hares</t>
        </is>
      </c>
      <c r="B36" s="4" t="inlineStr">
        <is>
          <t xml:space="preserve"> </t>
        </is>
      </c>
      <c r="C36" s="4" t="inlineStr">
        <is>
          <t xml:space="preserve"> </t>
        </is>
      </c>
      <c r="D36" s="4" t="inlineStr">
        <is>
          <t xml:space="preserve"> </t>
        </is>
      </c>
      <c r="E36" s="4" t="inlineStr">
        <is>
          <t xml:space="preserve"> </t>
        </is>
      </c>
      <c r="F36" s="4" t="inlineStr">
        <is>
          <t xml:space="preserve"> </t>
        </is>
      </c>
      <c r="G36" s="5" t="n">
        <v>57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ll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t>
        </is>
      </c>
      <c r="B40" s="4" t="inlineStr">
        <is>
          <t xml:space="preserve"> </t>
        </is>
      </c>
      <c r="C40" s="4" t="inlineStr">
        <is>
          <t xml:space="preserve"> </t>
        </is>
      </c>
      <c r="D40" s="4" t="inlineStr">
        <is>
          <t xml:space="preserve"> </t>
        </is>
      </c>
      <c r="E40" s="5" t="n">
        <v>270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price | ¥ / shares</t>
        </is>
      </c>
      <c r="B41" s="4" t="inlineStr">
        <is>
          <t xml:space="preserve"> </t>
        </is>
      </c>
      <c r="C41" s="4" t="inlineStr">
        <is>
          <t xml:space="preserve"> </t>
        </is>
      </c>
      <c r="D41" s="4" t="inlineStr">
        <is>
          <t xml:space="preserve"> </t>
        </is>
      </c>
      <c r="E41" s="7"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3">
    <mergeCell ref="C1:G1"/>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 (Details) - Black Scholes Option Pricing Model [Member]</t>
        </is>
      </c>
      <c r="B1" s="2" t="inlineStr">
        <is>
          <t>12 Months Ended</t>
        </is>
      </c>
    </row>
    <row r="2">
      <c r="B2" s="2" t="inlineStr">
        <is>
          <t>Dec. 31, 2024 $ / shares</t>
        </is>
      </c>
      <c r="C2" s="2" t="inlineStr">
        <is>
          <t>Dec. 31, 2023 $ / shares</t>
        </is>
      </c>
      <c r="D2" s="2" t="inlineStr">
        <is>
          <t>Dec. 31, 2022 $ / shares</t>
        </is>
      </c>
      <c r="E2" s="2" t="inlineStr">
        <is>
          <t>Dec. 31, 2024 ¥ / shares</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Share Price | (per share)</t>
        </is>
      </c>
      <c r="B4" s="8" t="n">
        <v>4.93</v>
      </c>
      <c r="C4" s="8" t="n">
        <v>3.55</v>
      </c>
      <c r="D4" s="8" t="n">
        <v>2.27</v>
      </c>
      <c r="E4" s="9" t="n">
        <v>35.44</v>
      </c>
    </row>
    <row r="5">
      <c r="A5" s="4" t="inlineStr">
        <is>
          <t>Share-Based Compensation Arrangement by Share-Based Payment Award, Fair Value Assumptions, Risk Free Interest Rate</t>
        </is>
      </c>
      <c r="B5" s="12" t="n">
        <v>0.0426</v>
      </c>
      <c r="C5" s="12" t="n">
        <v>0.0395</v>
      </c>
      <c r="D5" s="12" t="n">
        <v>0.0402</v>
      </c>
      <c r="E5" s="4" t="inlineStr">
        <is>
          <t xml:space="preserve"> </t>
        </is>
      </c>
    </row>
    <row r="6">
      <c r="A6" s="4" t="inlineStr">
        <is>
          <t>Share-Based Compensation Arrangement by Share-Based Payment Award, Fair Value Assumptions, Expected Volatility Rate</t>
        </is>
      </c>
      <c r="B6" s="12" t="n">
        <v>0.595</v>
      </c>
      <c r="C6" s="12" t="n">
        <v>0.606</v>
      </c>
      <c r="D6" s="12" t="n">
        <v>0.652</v>
      </c>
      <c r="E6" s="4" t="inlineStr">
        <is>
          <t xml:space="preserve"> </t>
        </is>
      </c>
    </row>
    <row r="7">
      <c r="A7" s="4" t="inlineStr">
        <is>
          <t>Share-Based Compensation Arrangement by Share-Based Payment Award, Fair Value Assumptions, Exercise Price | (per share)</t>
        </is>
      </c>
      <c r="B7" s="6" t="n">
        <v>2300</v>
      </c>
      <c r="C7" s="8" t="n">
        <v>11.5</v>
      </c>
      <c r="D7" s="8" t="n">
        <v>11.5</v>
      </c>
      <c r="E7" s="7" t="n">
        <v>16533</v>
      </c>
    </row>
    <row r="8">
      <c r="A8" s="4" t="inlineStr">
        <is>
          <t>Warrant life (yr)</t>
        </is>
      </c>
      <c r="B8" s="4" t="inlineStr">
        <is>
          <t>2 years 8 months 15 days</t>
        </is>
      </c>
      <c r="C8" s="4" t="inlineStr">
        <is>
          <t>3 years 8 months 15 days</t>
        </is>
      </c>
      <c r="D8" s="4" t="inlineStr">
        <is>
          <t>4 years 8 months 15 days</t>
        </is>
      </c>
      <c r="E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Cloud Hologram Inc. (formerly known as Golden Path Acquisition Corporation) (“Golden Path” or “the Company”), a Cayman Islands exempted company, is a leading holographic digitalization technology service provider in China, which is committed to providing first-class holographic technology services to the customers worldwide. MC Hologram Inc. (“MC”) is a holding company incorporated on November 10, 2020, under the laws of the Cayman Islands. The Company has no substantive operations other than holding all of the outstanding share capital of Quantum Edge HK Limited (“Mengyun HK”), which was established in Hong Kong on November 25, 2020. Mengyun HK is also a holding company holding all of the outstanding equity of Beijing Xihuiyun Technology Co., Ltd (“Beijing Xihuiyun”) which was established on May 11, 2021 under the law of the People’s Republic of China (“PRC” or “China”). Reorganization On September 10, 2021, MC completed a reorganization of entities under common control of its then existing shareholders, who collectively owned majority of the equity interests of MC. MC, Mengyun HK and Beijing Xihuiyun were established as the holding companies of Shanghai Mengyun. All of these entities are under common control as the same group of shareholders held more than 50% of the voting ownership interest of each entity which results in the consolidation of Shanghai Mengyun and its subsidiaries which have been accounted for as a reorganization of entities under common control at carrying value. After the reorganization, MC owns 100% equity interests of Mengyun HK, Mengyun HK owns 100% equity interests of Beijing Xihuiyun. Mengyun HK and Beijing Xihuiyun together own 100% equity interest of Shanghai Mengyun. The consolidation of the Company and its subsidiaries has been accounted for at historical cost and prepared on the basis as if the aforementioned transactions had become effective as of the beginning of the first period presented in the consolidated financial statements. The Company, through its wholly owned subsidiaries, are mainly engaged in holographic technology: (1) Holographic solutions, and (2) Holographic technology service. The majority of Company’s business activities are carried out in Shenzhen, China. As of December 31, 2024, there are fourteen subsidiaries under the consolidation of MicroCloud. In March 2016, Shanghai Mengyun established wholly owned subsidiaries Shenzhen Mengyun Holographic Technology Co.,Ltd. (“Shenzhen Mengyun”) and Mcloudvr Software Network Technology Co., Limited(“Mcloudvr Software”). Shenzhen Mengyun established Horgos Weiyi Software Technology Co., Ltd. (“Horgos Weiyi”) on September 6, 2016 and Shenzhen Yunao Hongxiang Technology Co., Ltd. (“Shenzhen Yunao”) on December 3, 2021. Shenzhen Mengyun and subsidiaries engaged in holographic integrated entertainment solutions. On June 26, 2017, Shanghai Mengyun acquired Shenzhen Qianhaiyoushi Technology Co., Ltd. (“Qianhai Youshi”) and Qianhai Youshi’s subsidiary Kashgar Youshi Information Technology Co., Ltd. (“Kashgar Youshi”). Qianhai Youshi established wholly owned subsidiaries Horgos Youshi Information Technology Co., Ltd. (“Horgos Youshi”) in November 2020 and acquired Shenzhen Yijia Network Technology Co., Ltd. (“Yijia Network”) in July 2020. Qianhai Youshi and subsidiaries are mainly engaged in holographic content sales and SDK software services. On July 1, 2020, Shenzhen Mengyun acquired Shenzhen Bowei BroadVision Technology Co., Ltd. (“Shenzhen Bowei”), Shenzhen Bowei established wholly owned subsidiaries Horgos BroadVision Technology Co., Ltd. (“Horgos Bowei”) and Broadvision Intelligence (Hong Kong), Ltd. (“Broadvision HK”) in November 2020. Shenzhen Bowei and subsidiaries are mainly engaged in holographic printed circuit board assembly (“PCBA”) solutions. On October 1, 2020, Shenzhen Mengyun acquired Shenzhen Tianyuemeng Technology Co., Ltd. (“Shenzhen Tianyuemeng”). Shenzhen Tianyuemeng established Horgos Tianyuemeng Technology Co., Ltd. (“Horgos Tianyuemeng”) in October 2020 and Horgos Tianyuemeng Technology Co., Ltd.-Shenzhen Branch (“Horgos Tianyuemeng-SZ”) in March 2021, which was later dissolved on December 10, 2021. Shenzhen Tianyuemeng and subsidiary engaged in holographic advertising services and SDK software services. On October 5, 2020, Shenzhen Mengyun acquired Mcloudvr Software Network Technology HK (“Mcloudvr HK”) for no consideration, which engaged in holographic integrated entertainment solutions, from the majority shareholder of Shanghai Mengyun, as of the acquisition date, there is no operation for Mcloudvr HK. Mcloudvr HK and another two investors established Ocean Cloud Technology Co., Limited. (“Ocean HK”) in November 2021 and Ocean HK established Shenzhen Haiyun Xinsheng Technology Co., Ltd. (“Shenzhen Haiyun”) in December 2021. On January 18, 2022, Shenzhen Haiyun acquired Shenzhen Tata Mutual Entertainment Information Technology Co., Ltd. (“Shenzhen Tata”) for RMB 4 (USD 0.62) from four third parties. Shenzhen Tata further established Horgos Tata Mutual Entertainment Information Technology Co., Ltd. (“Horgos Tata”) on March 22, 2022. On June 30, 2022, Shenzhen Haiyun transferred Shenzhen Tata and its subsidiary to a third party for RMB 1 (USD 0.15). On January 29, 2022, Shenzhen Haiyun established Shenzhen Youmi Technology Co., Ltd. (“Shenzhen Youmi”) under the law of PRC. Shenzhen Youmi further established Horgos Youmi Technology Co., Ltd. (“Horgos Youmi”) on March 17, 2022. On February 18, 2022, Shenzhen Haiyun established Shenzhen Yushian Technology Co., Ltd. (“Shenzhen Yushi”) under the law of PRC. Shenzhen Yushi further established Horgos Yushian Technology Co., Ltd. (“Horgos Yushi”) on March 24, 2022. On June 24, 2021 Shanghai Mengyun established Quanyou Vision Technology Co., Ltd (“Shanghai Quanyou”), which primarily engages in software development and was later dissolved on September 1, 2021. On July 31, 2022, Shenzhen Haiyun acquired Beijing Weixiaohai Technology Co., Ltd. (“Beijing Weixiaohai”), which engaged in advertising service. On October 1, 2022, Shenzhen Haiyun transferred Beijing Weixiaohai to a third party for RMB 1. On May 31, 2023, Shenzhen Haiyun transferred Shenzhen Youmi and Horgos Youmi to a third party for RMB 10. On September 30, 2023, Shanghai Mengyun transferred Qianhai Youshi, Yijia Network, Horgos Youshi, Kashgar Youshi to a third party for RMB 7,000,000 On September 30, 2023, Shenzhen Mengyun transferred Shenzhen Tianyuemeng and Horgos Tianyuemeng to a third party for RMB 3,000,000 On February 26, 2024, Shenzhen Haiyun established Shenzhen Haiyun Xingchen Technology Co., Ltd. (“Haiyun Xingchen”) under
the law of PRC. On March 1, 2024, Haiyun Xingchen acquired Yichang Ji Yue Technology Ltd. (“Yichang Ji Yue”), which engaged
in advertising service. In May 2024, Horgos Weiyi Software
Technology Co., Ltd and Horgos BroadVision Technology Co., Ltd. dissolved. The accompanying consolidated financial statements reflect the activities of MicroCloud and each of the following entities as of December 31, 2024: The consolidated financial statements reflect the activities of the Company and each of the following entities:
Schedule of accompanying consolidated financial statements
Name Background Ownership
MC Hologram Inc (“MC”) - A Cayman Islands company 100% owned by MicroCloud
- Formed on November 10, 2020
- Registered capital of USD 50,000
- Primarily engages in holographic integrated solutions.
Quantum Edge HK Limited (“Mengyun HK”) - A Hong Kong company 100% owned by MC
- Formed on November 25, 2020
- Registered capital of HK 10,000
- A holding company
Beijing Xihuiyun Technology Co., Ltd. (“Beijing Xihuiyun”) - A PRC limited liability company 100% owned by Mengyun HK
- Formed on May 11, 2021
- Registered capital of USD 30,000,000
- A holding company
Name Background Ownership
Shanghai Mengyun Holographic Technology Co., Ltd. (“Shanghai Mengyun”) - A PRC limited liability company
81.63% owned by Beijing Xihuiyun and 18.37% owned by Mengyun HK
- Formed on March 24, 2016
- Registered capital of RMB 27,000,000
- Primarily engages in holographic integrated solutions.
Shenzhen Mengyun Holographic Technology Co., Ltd. (“Shenzhen Mengyun”) - A PRC limited liability company 100% owned by Shanghai Mengyun
- Formed on March 15, 2016
- Registered capital of RMB 10,000,000
- Primarily engages in holographic integrated solutions.
Shenzhen Qianhai Youshi Technology Co., Ltd. (“Qianhai Youshi”) - A PRC limited liability company 100% owned by Shanghai Mengyun
- Formed on August 14, 2014
- Registered capital of RMB 10,000,000
- Primarily engages in holographic content sales and SDK software services.
- Disposed on September 30, 2023
Shenzhen Yijia Network Technology Co., Ltd. (“Yijia Network”) - A PRC limited liability company 100% owned by Qianhai Youshi
- Formed on September 25, 2008
- Registered capital of RMB 10,000,000
- Primarily engages in holographic content sales and SDK software services.
- Disposed on September 30, 2023
Horgos Youshi Network Technology Co., Ltd. (“Horgos Youshi”) - A PRC limited liability company 100% owned by Qianhai Youshi
- Formed on November 2, 2020
- Registered capital of RMB 10,000,000
- Primarily engages in holographic content sales and SDK software services.
- Disposed on September 30, 2023
Horgos Weiyi Software Technology Co., Ltd. (“Horgos Weiyi”) - A PRC limited liability company 100% owned by Shenzhen Mengyun
- Formed on September 6, 2016
- Registered capital of RMB 10,000,000
- Primarily engages in holographic integrated solutions.
- Dissolved on May 16, 2024.
Shenzhen BroadVision Technology Co., Ltd. (“Shenzhen Bowei”) - A PRC limited liability company 100% owned by Shenzhen Mengyun
- Formed on April 12, 2016
- Registered capital of RMB 10,000,000
- Primarily engages in holographic PCBA solutions.
Mcloudvr Software Network Technology HK Co., Limited (“Mcloudvr HK”) - A Hong Kong company 100% owned by Shenzhen Mengyun
- Formed on February 2, 2016
- Registered capital of HKD 100,000
- Primarily engages in holographic integrated solutions.
Name Background Ownership
Shenzhen Tianyuemeng Technology Co., Ltd. (“Shenzhen Tianyuemeng”) - A PRC limited liability company 100% owned by Shenzhen Mengyun
- Formed on January 6, 2014
- Registered capital of RMB 20,000,000
- Primarily engages in holographic advertising services.
- Disposed on September 30, 2023
Shenzhen Yunao Hongxiang Technology Co., Ltd. (“Shenzhen Yunao”) - A PRC limited liability company 100% owned by Shenzhen Mengyun
- Formed on December 3, 2021
- Registered capital of RMB 5,000,000
- Advertising service
- Dissolved on August 11, 2023
Broadvision Intelligence (Hong Kong), Ltd. (“Broadvision HK”) - A Hong Kong company 100% owned by Shenzhen Bowei
- Formed on November 5, 2020
- Registered capital of HKD 10,000
- No operation
Horgos BroadVision Technology Co., Ltd. (“Horgos Bowei”) - A PRC limited liability company 100% owned by Shenzhen Bowei
- Formed on November 4, 2020
- Registered capital of RMB 1,000,000
- Primarily engages in holographic PCBA solutions.
- Dissolved on May 16, 2024.
Horgos Tianyuemeng Technology Co., Ltd. (“Horgos Tianyuemeng”) - A PRC limited liability company 100% owned by Shenzhen Tianyuemeng
- Formed on October 23, 2020
- Registered capital of RMB 1,000,000
- Primarily engages in SDK software services.
- Disposed on September 30, 2023
Ocean Cloud Technology Co., Limited. (“Ocean HK”) - A Hong Kong company 56% owned by Mcloudvr HK
- Formed on November 4, 2021
- Registered capital of HKD 10,000
- No operation
Shenzhen Haiyun Xinsheng Technology Co., Ltd. (“Shenzhen Haiyun”) - A PRC limited liability company 100% owned by Ocean HK
- Formed on December 3, 2021
- Registered capital of RMB 300,000
- No operation
Shenzhen Haiyun Xingchen Technology Co., Ltd. (“Haiyun Xingchen”) - A PRC limited liability company
100% owned by Shenzhen Haiyun
- Formed on February 26, 2024
- Registered capital of RMB 300,000
- No operation
Yichang Ji Yue Technology Ltd. (“Yichang Ji Yue”) - A PRC limited liability company 100% owned by Haiyun Xingchen
- Formed on January 18, 2021
- Registered capital of RMB 1,000,000
- Advertising service
Name Background Ownership
BeiJing Ji Yue Technology Ltd. (“BeiJing Ji Yue”) - A PRC limited liability company
100% owned by Yichang Ji Yue
- Formed on July 24, 2018
- Registered capital of RMB 500,000
- Advertising service
Shenzhen Tata Mutual Entertainment Information Technology Co., Ltd. (“Shenzhen Tata”) - A PRC limited liability company 100% owned by Shenzhen Haiyun
- Formed on January 16, 2020
- Disposed on June 30, 2022
- Registered capital of RMB 5,000,000
Shenzhen Youmi Technology Co., Ltd. (“Shenzhen Youmi”) - A PRC limited liability company 100% owned by Shenzhen Haiyun
- Formed on March 17, 2022
- Registered capital of RMB 5,000,000
- Game promotion and advertising service
- Disposed on May 31, 2023
Shenzhen Yushian Technology Co., Ltd. (“Shenzhen Yushian”) - A PRC limited liability company 100% owned by Shenzhen Haiyun
- Formed on February 18, 2022
- Registered capital of RMB 1,000,000
- Advertising service
Horgos Tata Mutual Entertainment Information Technology Co., Ltd. (“Horgos Tata”) - A PRC limited liability company
100% owned by Shenzhen Tata
- Formed on March 22, 2022
- Disposed on June 30, 2022
- Registered capital of RMB 5,000,000
- Game promotion service
Horgos Youmi Technology Co., Ltd. (“Horgos Youmi”) - A PRC limited liability company 100% owned by Shenzhen Youmi
- Formed on January 29, 2022
- Registered capital of RMB 5,000,000
- Advertising service
- Disposed on May 31, 2023
Horgos Yushian Technology Co., Ltd. (“Horgos Yushian”) - A PRC limited liability company 100% owned by Shenzhen Yushian
- Formed on March 24, 2022
- Registered capital of RMB 5,000,000
- Advertising service
- Dissolved on December 18, 2023
Kashgar Youshi Information Technology Co., Ltd. (“Kashgar Youshi”) - A PRC limited liability company 100% owned by Qianhai Youshi
- Formed on May 5, 2016
- Registered capital of RMB 5,000,000
- Primarily engages in holographic content sales and SDK software services.
- Disposed on September 30, 2023
Beijing Weixiaohai Technology Co., Ltd. (“Beijing Weixiaohai”) - A PRC limited liability company 100% owned by Shenzhen Haiyun
- Formed on April 17, 2019
- Registered capital of RMB 8,000,000
- Primarily engages in Advertising service.
- Disposed on October 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 liabilities (Details 1) - CNY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Warrant liability</t>
        </is>
      </c>
      <c r="B3" s="4" t="inlineStr">
        <is>
          <t xml:space="preserve"> </t>
        </is>
      </c>
      <c r="C3" s="7" t="n">
        <v>622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Warrant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Warrant liability</t>
        </is>
      </c>
      <c r="B12" s="4" t="inlineStr">
        <is>
          <t xml:space="preserve"> </t>
        </is>
      </c>
      <c r="C12" s="7" t="n">
        <v>6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25" customWidth="1" min="5" max="5"/>
  </cols>
  <sheetData>
    <row r="1">
      <c r="A1" s="1" t="inlineStr">
        <is>
          <t>Warrant liabilities (Details 2) - ¥ / shares</t>
        </is>
      </c>
      <c r="B1" s="2" t="inlineStr">
        <is>
          <t>1 Months Ended</t>
        </is>
      </c>
      <c r="C1" s="2" t="inlineStr">
        <is>
          <t>12 Months Ended</t>
        </is>
      </c>
    </row>
    <row r="2">
      <c r="B2" s="2" t="inlineStr">
        <is>
          <t>Sep. 16,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warrants Exercised</t>
        </is>
      </c>
      <c r="B4" s="5" t="n">
        <v>10912</v>
      </c>
      <c r="C4" s="4" t="inlineStr">
        <is>
          <t xml:space="preserve"> </t>
        </is>
      </c>
      <c r="D4" s="4" t="inlineStr">
        <is>
          <t xml:space="preserve"> </t>
        </is>
      </c>
      <c r="E4" s="4" t="inlineStr">
        <is>
          <t xml:space="preserve"> </t>
        </is>
      </c>
    </row>
    <row r="5">
      <c r="A5" s="4" t="inlineStr">
        <is>
          <t>Private Warran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utstanding warrants, beginning</t>
        </is>
      </c>
      <c r="B7" s="4" t="inlineStr">
        <is>
          <t xml:space="preserve"> </t>
        </is>
      </c>
      <c r="C7" s="5" t="n">
        <v>270500</v>
      </c>
      <c r="D7" s="5" t="n">
        <v>270500</v>
      </c>
      <c r="E7" s="4" t="inlineStr">
        <is>
          <t xml:space="preserve"> </t>
        </is>
      </c>
    </row>
    <row r="8">
      <c r="A8" s="4" t="inlineStr">
        <is>
          <t>Weighted Average Exercise Price Per Share , beginning</t>
        </is>
      </c>
      <c r="B8" s="4" t="inlineStr">
        <is>
          <t xml:space="preserve"> </t>
        </is>
      </c>
      <c r="C8" s="9" t="n">
        <v>11.5</v>
      </c>
      <c r="D8" s="9" t="n">
        <v>11.5</v>
      </c>
      <c r="E8" s="4" t="inlineStr">
        <is>
          <t xml:space="preserve"> </t>
        </is>
      </c>
    </row>
    <row r="9">
      <c r="A9" s="4" t="inlineStr">
        <is>
          <t>Average remaining Period (Years)</t>
        </is>
      </c>
      <c r="B9" s="4" t="inlineStr">
        <is>
          <t xml:space="preserve"> </t>
        </is>
      </c>
      <c r="C9" s="4" t="inlineStr">
        <is>
          <t>2 years 8 months 15 days</t>
        </is>
      </c>
      <c r="D9" s="4" t="inlineStr">
        <is>
          <t>3 years 8 months 15 days</t>
        </is>
      </c>
      <c r="E9" s="4" t="inlineStr">
        <is>
          <t>4 years 8 months 15 days</t>
        </is>
      </c>
    </row>
    <row r="10">
      <c r="A10" s="4" t="inlineStr">
        <is>
          <t>Outstanding warrants Issued</t>
        </is>
      </c>
      <c r="B10" s="4" t="inlineStr">
        <is>
          <t xml:space="preserve"> </t>
        </is>
      </c>
      <c r="C10" s="4" t="inlineStr">
        <is>
          <t xml:space="preserve"> </t>
        </is>
      </c>
      <c r="D10" s="4" t="inlineStr">
        <is>
          <t xml:space="preserve"> </t>
        </is>
      </c>
      <c r="E10" s="4" t="inlineStr">
        <is>
          <t xml:space="preserve"> </t>
        </is>
      </c>
    </row>
    <row r="11">
      <c r="A11" s="4" t="inlineStr">
        <is>
          <t>Weighted Average Exercise Price Per Share Issued</t>
        </is>
      </c>
      <c r="B11" s="4" t="inlineStr">
        <is>
          <t xml:space="preserve"> </t>
        </is>
      </c>
      <c r="C11" s="4" t="inlineStr">
        <is>
          <t xml:space="preserve"> </t>
        </is>
      </c>
      <c r="D11" s="4" t="inlineStr">
        <is>
          <t xml:space="preserve"> </t>
        </is>
      </c>
      <c r="E11" s="4" t="inlineStr">
        <is>
          <t xml:space="preserve"> </t>
        </is>
      </c>
    </row>
    <row r="12">
      <c r="A12" s="4" t="inlineStr">
        <is>
          <t>Outstanding warrants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Per Share Forfeited</t>
        </is>
      </c>
      <c r="B13" s="4" t="inlineStr">
        <is>
          <t xml:space="preserve"> </t>
        </is>
      </c>
      <c r="C13" s="4" t="inlineStr">
        <is>
          <t xml:space="preserve"> </t>
        </is>
      </c>
      <c r="D13" s="4" t="inlineStr">
        <is>
          <t xml:space="preserve"> </t>
        </is>
      </c>
      <c r="E13" s="4" t="inlineStr">
        <is>
          <t xml:space="preserve"> </t>
        </is>
      </c>
    </row>
    <row r="14">
      <c r="A14" s="4" t="inlineStr">
        <is>
          <t>Outstanding warrants Exercised</t>
        </is>
      </c>
      <c r="B14" s="4" t="inlineStr">
        <is>
          <t xml:space="preserve"> </t>
        </is>
      </c>
      <c r="C14" s="4" t="inlineStr">
        <is>
          <t xml:space="preserve"> </t>
        </is>
      </c>
      <c r="D14" s="4" t="inlineStr">
        <is>
          <t xml:space="preserve"> </t>
        </is>
      </c>
      <c r="E14" s="4" t="inlineStr">
        <is>
          <t xml:space="preserve"> </t>
        </is>
      </c>
    </row>
    <row r="15">
      <c r="A15" s="4" t="inlineStr">
        <is>
          <t>Weighted Average Exercise Price Per Share Exercised</t>
        </is>
      </c>
      <c r="B15" s="4" t="inlineStr">
        <is>
          <t xml:space="preserve"> </t>
        </is>
      </c>
      <c r="C15" s="4" t="inlineStr">
        <is>
          <t xml:space="preserve"> </t>
        </is>
      </c>
      <c r="D15" s="4" t="inlineStr">
        <is>
          <t xml:space="preserve"> </t>
        </is>
      </c>
      <c r="E15" s="4" t="inlineStr">
        <is>
          <t xml:space="preserve"> </t>
        </is>
      </c>
    </row>
    <row r="16">
      <c r="A16" s="4" t="inlineStr">
        <is>
          <t>Outstanding warrants Expired</t>
        </is>
      </c>
      <c r="B16" s="4" t="inlineStr">
        <is>
          <t xml:space="preserve"> </t>
        </is>
      </c>
      <c r="C16" s="4" t="inlineStr">
        <is>
          <t xml:space="preserve"> </t>
        </is>
      </c>
      <c r="D16" s="4" t="inlineStr">
        <is>
          <t xml:space="preserve"> </t>
        </is>
      </c>
      <c r="E16" s="4" t="inlineStr">
        <is>
          <t xml:space="preserve"> </t>
        </is>
      </c>
    </row>
    <row r="17">
      <c r="A17" s="4" t="inlineStr">
        <is>
          <t>Weighted Average Exercise Price Per Share Expired</t>
        </is>
      </c>
      <c r="B17" s="4" t="inlineStr">
        <is>
          <t xml:space="preserve"> </t>
        </is>
      </c>
      <c r="C17" s="4" t="inlineStr">
        <is>
          <t xml:space="preserve"> </t>
        </is>
      </c>
      <c r="D17" s="4" t="inlineStr">
        <is>
          <t xml:space="preserve"> </t>
        </is>
      </c>
      <c r="E17" s="4" t="inlineStr">
        <is>
          <t xml:space="preserve"> </t>
        </is>
      </c>
    </row>
    <row r="18">
      <c r="A18" s="4" t="inlineStr">
        <is>
          <t>Outstanding warrants, beginning</t>
        </is>
      </c>
      <c r="B18" s="4" t="inlineStr">
        <is>
          <t xml:space="preserve"> </t>
        </is>
      </c>
      <c r="C18" s="5" t="n">
        <v>270500</v>
      </c>
      <c r="D18" s="5" t="n">
        <v>270500</v>
      </c>
      <c r="E18" s="5" t="n">
        <v>270500</v>
      </c>
    </row>
    <row r="19">
      <c r="A19" s="4" t="inlineStr">
        <is>
          <t>Weighted Average Exercise Price Per Share , beginning</t>
        </is>
      </c>
      <c r="B19" s="4" t="inlineStr">
        <is>
          <t xml:space="preserve"> </t>
        </is>
      </c>
      <c r="C19" s="7" t="n">
        <v>2300</v>
      </c>
      <c r="D19" s="9" t="n">
        <v>11.5</v>
      </c>
      <c r="E19" s="9" t="n">
        <v>11.5</v>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 width="14" customWidth="1" min="5" max="5"/>
  </cols>
  <sheetData>
    <row r="1">
      <c r="A1" s="1" t="inlineStr">
        <is>
          <t>Warrants (Details Narrative) - CNY (¥)</t>
        </is>
      </c>
      <c r="B1" s="2" t="inlineStr">
        <is>
          <t>1 Months Ended</t>
        </is>
      </c>
      <c r="C1" s="2" t="inlineStr">
        <is>
          <t>12 Months Ended</t>
        </is>
      </c>
    </row>
    <row r="2">
      <c r="B2" s="2" t="inlineStr">
        <is>
          <t>Jun. 24, 2021</t>
        </is>
      </c>
      <c r="C2" s="2" t="inlineStr">
        <is>
          <t>Dec. 31, 2024</t>
        </is>
      </c>
      <c r="D2" s="2" t="inlineStr">
        <is>
          <t>Dec. 31, 2023</t>
        </is>
      </c>
      <c r="E2" s="2" t="inlineStr">
        <is>
          <t>Dec. 31, 2022</t>
        </is>
      </c>
    </row>
    <row r="3">
      <c r="A3" s="4" t="inlineStr">
        <is>
          <t>Warrants, description</t>
        </is>
      </c>
      <c r="B3" s="4" t="inlineStr">
        <is>
          <t>Each Public Unit consists of one ordinary share of the Company, $0.0001 par value per share, one right and one redeemable warrant (the “Public Warrant”). Each Public Warrant entitles the holder to purchase one-half (1/2) of an  Ordinary Shares at an exercise price of $11.50</t>
        </is>
      </c>
      <c r="C3" s="4" t="inlineStr">
        <is>
          <t xml:space="preserve"> </t>
        </is>
      </c>
      <c r="D3" s="4" t="inlineStr">
        <is>
          <t xml:space="preserve"> </t>
        </is>
      </c>
      <c r="E3" s="4" t="inlineStr">
        <is>
          <t xml:space="preserve"> </t>
        </is>
      </c>
    </row>
    <row r="4">
      <c r="A4" s="4" t="inlineStr">
        <is>
          <t>Black Scholes Option Pricing Model [Member]</t>
        </is>
      </c>
      <c r="B4" s="4" t="inlineStr">
        <is>
          <t xml:space="preserve"> </t>
        </is>
      </c>
      <c r="C4" s="4" t="inlineStr">
        <is>
          <t xml:space="preserve"> </t>
        </is>
      </c>
      <c r="D4" s="4" t="inlineStr">
        <is>
          <t xml:space="preserve"> </t>
        </is>
      </c>
      <c r="E4" s="4" t="inlineStr">
        <is>
          <t xml:space="preserve"> </t>
        </is>
      </c>
    </row>
    <row r="5">
      <c r="A5" s="4" t="inlineStr">
        <is>
          <t>Fair value of warrants</t>
        </is>
      </c>
      <c r="B5" s="4" t="inlineStr">
        <is>
          <t xml:space="preserve"> </t>
        </is>
      </c>
      <c r="C5" s="7" t="n">
        <v>625000</v>
      </c>
      <c r="D5" s="4" t="inlineStr">
        <is>
          <t xml:space="preserve"> </t>
        </is>
      </c>
      <c r="E5" s="4" t="inlineStr">
        <is>
          <t xml:space="preserve"> </t>
        </is>
      </c>
    </row>
    <row r="6">
      <c r="A6" s="4" t="inlineStr">
        <is>
          <t>Risk-free interest rate</t>
        </is>
      </c>
      <c r="B6" s="4" t="inlineStr">
        <is>
          <t xml:space="preserve"> </t>
        </is>
      </c>
      <c r="C6" s="12" t="n">
        <v>0.008999999999999999</v>
      </c>
      <c r="D6" s="4" t="inlineStr">
        <is>
          <t xml:space="preserve"> </t>
        </is>
      </c>
      <c r="E6" s="4" t="inlineStr">
        <is>
          <t xml:space="preserve"> </t>
        </is>
      </c>
    </row>
    <row r="7">
      <c r="A7" s="4" t="inlineStr">
        <is>
          <t>Expected warrant life</t>
        </is>
      </c>
      <c r="B7" s="4" t="inlineStr">
        <is>
          <t xml:space="preserve"> </t>
        </is>
      </c>
      <c r="C7" s="4" t="inlineStr">
        <is>
          <t>5 years</t>
        </is>
      </c>
      <c r="D7" s="4" t="inlineStr">
        <is>
          <t xml:space="preserve"> </t>
        </is>
      </c>
      <c r="E7" s="4" t="inlineStr">
        <is>
          <t xml:space="preserve"> </t>
        </is>
      </c>
    </row>
    <row r="8">
      <c r="A8" s="4" t="inlineStr">
        <is>
          <t>Expected volatility</t>
        </is>
      </c>
      <c r="B8" s="4" t="inlineStr">
        <is>
          <t xml:space="preserve"> </t>
        </is>
      </c>
      <c r="C8" s="12" t="n">
        <v>0.584</v>
      </c>
      <c r="D8" s="4" t="inlineStr">
        <is>
          <t xml:space="preserve"> </t>
        </is>
      </c>
      <c r="E8" s="4" t="inlineStr">
        <is>
          <t xml:space="preserve"> </t>
        </is>
      </c>
    </row>
    <row r="9">
      <c r="A9" s="4" t="inlineStr">
        <is>
          <t>Expected dividend yield</t>
        </is>
      </c>
      <c r="B9" s="4" t="inlineStr">
        <is>
          <t xml:space="preserve"> </t>
        </is>
      </c>
      <c r="C9" s="11" t="n">
        <v>0</v>
      </c>
      <c r="D9" s="4" t="inlineStr">
        <is>
          <t xml:space="preserve"> </t>
        </is>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4" t="inlineStr">
        <is>
          <t>Sale of units</t>
        </is>
      </c>
      <c r="B11" s="5" t="n">
        <v>5750000</v>
      </c>
      <c r="C11" s="4" t="inlineStr">
        <is>
          <t xml:space="preserve"> </t>
        </is>
      </c>
      <c r="D11" s="4" t="inlineStr">
        <is>
          <t xml:space="preserve"> </t>
        </is>
      </c>
      <c r="E11" s="4" t="inlineStr">
        <is>
          <t xml:space="preserve"> </t>
        </is>
      </c>
    </row>
    <row r="12">
      <c r="A12" s="4" t="inlineStr">
        <is>
          <t>Price per share</t>
        </is>
      </c>
      <c r="B12" s="7" t="n">
        <v>10</v>
      </c>
      <c r="C12" s="4" t="inlineStr">
        <is>
          <t xml:space="preserve"> </t>
        </is>
      </c>
      <c r="D12" s="4" t="inlineStr">
        <is>
          <t xml:space="preserve"> </t>
        </is>
      </c>
      <c r="E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row>
    <row r="14">
      <c r="A14" s="4" t="inlineStr">
        <is>
          <t>Sale of units</t>
        </is>
      </c>
      <c r="B14" s="5" t="n">
        <v>270500</v>
      </c>
      <c r="C14" s="4" t="inlineStr">
        <is>
          <t xml:space="preserve"> </t>
        </is>
      </c>
      <c r="D14" s="4" t="inlineStr">
        <is>
          <t xml:space="preserve"> </t>
        </is>
      </c>
      <c r="E14" s="4" t="inlineStr">
        <is>
          <t xml:space="preserve"> </t>
        </is>
      </c>
    </row>
    <row r="15">
      <c r="A15" s="4" t="inlineStr">
        <is>
          <t>Price per share</t>
        </is>
      </c>
      <c r="B15" s="7" t="n">
        <v>10</v>
      </c>
      <c r="C15" s="4" t="inlineStr">
        <is>
          <t xml:space="preserve"> </t>
        </is>
      </c>
      <c r="D15" s="4" t="inlineStr">
        <is>
          <t xml:space="preserve"> </t>
        </is>
      </c>
      <c r="E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row>
    <row r="17">
      <c r="A17" s="4" t="inlineStr">
        <is>
          <t>Warrants</t>
        </is>
      </c>
      <c r="B17" s="4" t="inlineStr">
        <is>
          <t xml:space="preserve"> </t>
        </is>
      </c>
      <c r="C17" s="5" t="n">
        <v>5750000</v>
      </c>
      <c r="D17" s="4" t="inlineStr">
        <is>
          <t xml:space="preserve"> </t>
        </is>
      </c>
      <c r="E17" s="4" t="inlineStr">
        <is>
          <t xml:space="preserve"> </t>
        </is>
      </c>
    </row>
    <row r="18">
      <c r="A18" s="4" t="inlineStr">
        <is>
          <t>Private Warrants [Member]</t>
        </is>
      </c>
      <c r="B18" s="4" t="inlineStr">
        <is>
          <t xml:space="preserve"> </t>
        </is>
      </c>
      <c r="C18" s="4" t="inlineStr">
        <is>
          <t xml:space="preserve"> </t>
        </is>
      </c>
      <c r="D18" s="4" t="inlineStr">
        <is>
          <t xml:space="preserve"> </t>
        </is>
      </c>
      <c r="E18" s="4" t="inlineStr">
        <is>
          <t xml:space="preserve"> </t>
        </is>
      </c>
    </row>
    <row r="19">
      <c r="A19" s="4" t="inlineStr">
        <is>
          <t>Warrants</t>
        </is>
      </c>
      <c r="B19" s="4" t="inlineStr">
        <is>
          <t xml:space="preserve"> </t>
        </is>
      </c>
      <c r="C19" s="5" t="n">
        <v>270500</v>
      </c>
      <c r="D19" s="5" t="n">
        <v>270500</v>
      </c>
      <c r="E19" s="5" t="n">
        <v>270500</v>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Reverse stock split exercise price</t>
        </is>
      </c>
      <c r="B21" s="4" t="inlineStr">
        <is>
          <t xml:space="preserve"> </t>
        </is>
      </c>
      <c r="C21" s="9" t="n">
        <v>11.5</v>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4" t="inlineStr">
        <is>
          <t>Reverse stock split exercise price</t>
        </is>
      </c>
      <c r="B23" s="4" t="inlineStr">
        <is>
          <t xml:space="preserve"> </t>
        </is>
      </c>
      <c r="C23" s="7" t="n">
        <v>115</v>
      </c>
      <c r="D23" s="4" t="inlineStr">
        <is>
          <t xml:space="preserve"> </t>
        </is>
      </c>
      <c r="E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s>
  <sheetData>
    <row r="1">
      <c r="A1" s="1" t="inlineStr">
        <is>
          <t>Segments (Detail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0762456</v>
      </c>
      <c r="C4" s="7" t="n">
        <v>290297984</v>
      </c>
      <c r="D4" s="7" t="n">
        <v>203548005</v>
      </c>
      <c r="E4" s="7" t="n">
        <v>487938864</v>
      </c>
      <c r="F4" s="4" t="inlineStr">
        <is>
          <t xml:space="preserve"> </t>
        </is>
      </c>
    </row>
    <row r="5">
      <c r="A5" s="4" t="inlineStr">
        <is>
          <t>Cost of revenues</t>
        </is>
      </c>
      <c r="B5" s="5" t="n">
        <v>-31572751</v>
      </c>
      <c r="C5" s="5" t="n">
        <v>-224851661</v>
      </c>
      <c r="D5" s="5" t="n">
        <v>-129296306</v>
      </c>
      <c r="E5" s="5" t="n">
        <v>-264679547</v>
      </c>
      <c r="F5" s="4" t="inlineStr">
        <is>
          <t xml:space="preserve"> </t>
        </is>
      </c>
    </row>
    <row r="6">
      <c r="A6" s="4" t="inlineStr">
        <is>
          <t>Gross profit</t>
        </is>
      </c>
      <c r="B6" s="5" t="n">
        <v>9189705</v>
      </c>
      <c r="C6" s="5" t="n">
        <v>65446323</v>
      </c>
      <c r="D6" s="5" t="n">
        <v>74251699</v>
      </c>
      <c r="E6" s="5" t="n">
        <v>223259317</v>
      </c>
      <c r="F6" s="4" t="inlineStr">
        <is>
          <t xml:space="preserve"> </t>
        </is>
      </c>
    </row>
    <row r="7">
      <c r="A7" s="4" t="inlineStr">
        <is>
          <t>Total Assets</t>
        </is>
      </c>
      <c r="B7" s="5" t="n">
        <v>224653220</v>
      </c>
      <c r="C7" s="4" t="inlineStr">
        <is>
          <t xml:space="preserve"> </t>
        </is>
      </c>
      <c r="D7" s="5" t="n">
        <v>160559203</v>
      </c>
      <c r="E7" s="4" t="inlineStr">
        <is>
          <t xml:space="preserve"> </t>
        </is>
      </c>
      <c r="F7" s="7" t="n">
        <v>1614897212</v>
      </c>
    </row>
    <row r="8">
      <c r="A8" s="4" t="inlineStr">
        <is>
          <t>Holographic Solu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128892235</v>
      </c>
      <c r="D10" s="5" t="n">
        <v>68345506</v>
      </c>
      <c r="E10" s="5" t="n">
        <v>153996658</v>
      </c>
      <c r="F10" s="4" t="inlineStr">
        <is>
          <t xml:space="preserve"> </t>
        </is>
      </c>
    </row>
    <row r="11">
      <c r="A11" s="4" t="inlineStr">
        <is>
          <t>Cost of revenues</t>
        </is>
      </c>
      <c r="B11" s="4" t="inlineStr">
        <is>
          <t xml:space="preserve"> </t>
        </is>
      </c>
      <c r="C11" s="5" t="n">
        <v>-106682488</v>
      </c>
      <c r="D11" s="5" t="n">
        <v>-59562014</v>
      </c>
      <c r="E11" s="5" t="n">
        <v>-125805732</v>
      </c>
      <c r="F11" s="4" t="inlineStr">
        <is>
          <t xml:space="preserve"> </t>
        </is>
      </c>
    </row>
    <row r="12">
      <c r="A12" s="4" t="inlineStr">
        <is>
          <t>Gross profit</t>
        </is>
      </c>
      <c r="B12" s="4" t="inlineStr">
        <is>
          <t xml:space="preserve"> </t>
        </is>
      </c>
      <c r="C12" s="5" t="n">
        <v>22209747</v>
      </c>
      <c r="D12" s="5" t="n">
        <v>8783492</v>
      </c>
      <c r="E12" s="5" t="n">
        <v>28190926</v>
      </c>
      <c r="F12" s="4" t="inlineStr">
        <is>
          <t xml:space="preserve"> </t>
        </is>
      </c>
    </row>
    <row r="13">
      <c r="A13" s="4" t="inlineStr">
        <is>
          <t>Depreciation and amortization</t>
        </is>
      </c>
      <c r="B13" s="4" t="inlineStr">
        <is>
          <t xml:space="preserve"> </t>
        </is>
      </c>
      <c r="C13" s="5" t="n">
        <v>-363432</v>
      </c>
      <c r="D13" s="5" t="n">
        <v>-6161834</v>
      </c>
      <c r="E13" s="5" t="n">
        <v>-2761207</v>
      </c>
      <c r="F13" s="4" t="inlineStr">
        <is>
          <t xml:space="preserve"> </t>
        </is>
      </c>
    </row>
    <row r="14">
      <c r="A14" s="4" t="inlineStr">
        <is>
          <t>Total capital expenditures</t>
        </is>
      </c>
      <c r="B14" s="4" t="inlineStr">
        <is>
          <t xml:space="preserve"> </t>
        </is>
      </c>
      <c r="C14" s="5" t="n">
        <v>-11927</v>
      </c>
      <c r="D14" s="5" t="n">
        <v>-774615</v>
      </c>
      <c r="E14" s="5" t="n">
        <v>-1821918</v>
      </c>
      <c r="F14" s="4" t="inlineStr">
        <is>
          <t xml:space="preserve"> </t>
        </is>
      </c>
    </row>
    <row r="15">
      <c r="A15" s="4" t="inlineStr">
        <is>
          <t>Total Assets</t>
        </is>
      </c>
      <c r="B15" s="5" t="n">
        <v>220212293</v>
      </c>
      <c r="C15" s="4" t="inlineStr">
        <is>
          <t xml:space="preserve"> </t>
        </is>
      </c>
      <c r="D15" s="5" t="n">
        <v>142626614</v>
      </c>
      <c r="E15" s="4" t="inlineStr">
        <is>
          <t xml:space="preserve"> </t>
        </is>
      </c>
      <c r="F15" s="5" t="n">
        <v>1582974051</v>
      </c>
    </row>
    <row r="16">
      <c r="A16" s="4" t="inlineStr">
        <is>
          <t>Holographic Technology Serv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5" t="n">
        <v>161405749</v>
      </c>
      <c r="D18" s="5" t="n">
        <v>135202499</v>
      </c>
      <c r="E18" s="5" t="n">
        <v>333942206</v>
      </c>
      <c r="F18" s="4" t="inlineStr">
        <is>
          <t xml:space="preserve"> </t>
        </is>
      </c>
    </row>
    <row r="19">
      <c r="A19" s="4" t="inlineStr">
        <is>
          <t>Cost of revenues</t>
        </is>
      </c>
      <c r="B19" s="4" t="inlineStr">
        <is>
          <t xml:space="preserve"> </t>
        </is>
      </c>
      <c r="C19" s="5" t="n">
        <v>-118169173</v>
      </c>
      <c r="D19" s="5" t="n">
        <v>-69734292</v>
      </c>
      <c r="E19" s="5" t="n">
        <v>-138873815</v>
      </c>
      <c r="F19" s="4" t="inlineStr">
        <is>
          <t xml:space="preserve"> </t>
        </is>
      </c>
    </row>
    <row r="20">
      <c r="A20" s="4" t="inlineStr">
        <is>
          <t>Gross profit</t>
        </is>
      </c>
      <c r="B20" s="4" t="inlineStr">
        <is>
          <t xml:space="preserve"> </t>
        </is>
      </c>
      <c r="C20" s="5" t="n">
        <v>43236576</v>
      </c>
      <c r="D20" s="5" t="n">
        <v>65468207</v>
      </c>
      <c r="E20" s="5" t="n">
        <v>195068391</v>
      </c>
      <c r="F20" s="4" t="inlineStr">
        <is>
          <t xml:space="preserve"> </t>
        </is>
      </c>
    </row>
    <row r="21">
      <c r="A21" s="4" t="inlineStr">
        <is>
          <t>Depreciation and amortization</t>
        </is>
      </c>
      <c r="B21" s="4" t="inlineStr">
        <is>
          <t xml:space="preserve"> </t>
        </is>
      </c>
      <c r="C21" s="5" t="n">
        <v>-455109</v>
      </c>
      <c r="D21" s="4" t="inlineStr">
        <is>
          <t xml:space="preserve"> </t>
        </is>
      </c>
      <c r="E21" s="5" t="n">
        <v>-4083030</v>
      </c>
      <c r="F21" s="4" t="inlineStr">
        <is>
          <t xml:space="preserve"> </t>
        </is>
      </c>
    </row>
    <row r="22">
      <c r="A22" s="4" t="inlineStr">
        <is>
          <t>Total capital expendi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6" t="n">
        <v>4440927</v>
      </c>
      <c r="C23" s="4" t="inlineStr">
        <is>
          <t xml:space="preserve"> </t>
        </is>
      </c>
      <c r="D23" s="5" t="n">
        <v>17932589</v>
      </c>
      <c r="E23" s="4" t="inlineStr">
        <is>
          <t xml:space="preserve"> </t>
        </is>
      </c>
      <c r="F23" s="7" t="n">
        <v>31923161</v>
      </c>
    </row>
    <row r="24">
      <c r="A24" s="4" t="inlineStr">
        <is>
          <t>Corporate Segment and Other Operating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5" t="n">
        <v>290297984</v>
      </c>
      <c r="D26" s="5" t="n">
        <v>203548005</v>
      </c>
      <c r="E26" s="5" t="n">
        <v>487938864</v>
      </c>
      <c r="F26" s="4" t="inlineStr">
        <is>
          <t xml:space="preserve"> </t>
        </is>
      </c>
    </row>
    <row r="27">
      <c r="A27" s="4" t="inlineStr">
        <is>
          <t>Cost of revenues</t>
        </is>
      </c>
      <c r="B27" s="4" t="inlineStr">
        <is>
          <t xml:space="preserve"> </t>
        </is>
      </c>
      <c r="C27" s="5" t="n">
        <v>-224851661</v>
      </c>
      <c r="D27" s="5" t="n">
        <v>-129296306</v>
      </c>
      <c r="E27" s="5" t="n">
        <v>-264679547</v>
      </c>
      <c r="F27" s="4" t="inlineStr">
        <is>
          <t xml:space="preserve"> </t>
        </is>
      </c>
    </row>
    <row r="28">
      <c r="A28" s="4" t="inlineStr">
        <is>
          <t>Gross profit</t>
        </is>
      </c>
      <c r="B28" s="4" t="inlineStr">
        <is>
          <t xml:space="preserve"> </t>
        </is>
      </c>
      <c r="C28" s="5" t="n">
        <v>65446323</v>
      </c>
      <c r="D28" s="5" t="n">
        <v>74251699</v>
      </c>
      <c r="E28" s="5" t="n">
        <v>223259317</v>
      </c>
      <c r="F28" s="4" t="inlineStr">
        <is>
          <t xml:space="preserve"> </t>
        </is>
      </c>
    </row>
    <row r="29">
      <c r="A29" s="4" t="inlineStr">
        <is>
          <t>Depreciation and amortization</t>
        </is>
      </c>
      <c r="B29" s="4" t="inlineStr">
        <is>
          <t xml:space="preserve"> </t>
        </is>
      </c>
      <c r="C29" s="5" t="n">
        <v>-818541</v>
      </c>
      <c r="D29" s="5" t="n">
        <v>-6161834</v>
      </c>
      <c r="E29" s="5" t="n">
        <v>-6844237</v>
      </c>
      <c r="F29" s="4" t="inlineStr">
        <is>
          <t xml:space="preserve"> </t>
        </is>
      </c>
    </row>
    <row r="30">
      <c r="A30" s="4" t="inlineStr">
        <is>
          <t>Total capital expenditures</t>
        </is>
      </c>
      <c r="B30" s="4" t="inlineStr">
        <is>
          <t xml:space="preserve"> </t>
        </is>
      </c>
      <c r="C30" s="7" t="n">
        <v>-11927</v>
      </c>
      <c r="D30" s="7" t="n">
        <v>-774615</v>
      </c>
      <c r="E30" s="7" t="n">
        <v>-1821918</v>
      </c>
      <c r="F30" s="4" t="inlineStr">
        <is>
          <t xml:space="preserve"> </t>
        </is>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s (Details 1)</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0762456</v>
      </c>
      <c r="C4" s="7" t="n">
        <v>290297984</v>
      </c>
      <c r="D4" s="7" t="n">
        <v>203548005</v>
      </c>
      <c r="E4" s="7" t="n">
        <v>487938864</v>
      </c>
    </row>
    <row r="5">
      <c r="A5" s="4" t="inlineStr">
        <is>
          <t>Holographic Technology LiDAR Produc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847529</v>
      </c>
      <c r="C7" s="5" t="n">
        <v>20279244</v>
      </c>
      <c r="D7" s="5" t="n">
        <v>16330569</v>
      </c>
      <c r="E7" s="5" t="n">
        <v>45086319</v>
      </c>
    </row>
    <row r="8">
      <c r="A8" s="4" t="inlineStr">
        <is>
          <t>Holographic Technology Intelligence Vision Software And Technology Development Servic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126886</v>
      </c>
      <c r="C10" s="5" t="n">
        <v>100607447</v>
      </c>
      <c r="D10" s="5" t="n">
        <v>45930400</v>
      </c>
      <c r="E10" s="5" t="n">
        <v>12658954</v>
      </c>
    </row>
    <row r="11">
      <c r="A11" s="4" t="inlineStr">
        <is>
          <t>Holographic Technology Licensing And Content Produc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19028</v>
      </c>
      <c r="C13" s="5" t="n">
        <v>7969381</v>
      </c>
      <c r="D13" s="5" t="n">
        <v>5594979</v>
      </c>
      <c r="E13" s="5" t="n">
        <v>29093110</v>
      </c>
    </row>
    <row r="14">
      <c r="A14" s="4" t="inlineStr">
        <is>
          <t>Holographic Hardware Sa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078</v>
      </c>
      <c r="C16" s="5" t="n">
        <v>36163</v>
      </c>
      <c r="D16" s="5" t="n">
        <v>489558</v>
      </c>
      <c r="E16" s="5" t="n">
        <v>67158275</v>
      </c>
    </row>
    <row r="17">
      <c r="A17" s="4" t="inlineStr">
        <is>
          <t>Total Holographic Solu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8098521</v>
      </c>
      <c r="C19" s="7" t="n">
        <v>128892235</v>
      </c>
      <c r="D19" s="7" t="n">
        <v>68345506</v>
      </c>
      <c r="E19" s="7" t="n">
        <v>153996658</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egments (Details 2)</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lling expenses</t>
        </is>
      </c>
      <c r="B4" s="6" t="n">
        <v>495219</v>
      </c>
      <c r="C4" s="7" t="n">
        <v>3526803</v>
      </c>
      <c r="D4" s="7" t="n">
        <v>6692316</v>
      </c>
      <c r="E4" s="7" t="n">
        <v>8824405</v>
      </c>
    </row>
    <row r="5">
      <c r="A5" s="4" t="inlineStr">
        <is>
          <t>General and administrative expenses</t>
        </is>
      </c>
      <c r="B5" s="4" t="inlineStr">
        <is>
          <t xml:space="preserve"> </t>
        </is>
      </c>
      <c r="C5" s="5" t="n">
        <v>23252517</v>
      </c>
      <c r="D5" s="5" t="n">
        <v>65354201</v>
      </c>
      <c r="E5" s="4" t="inlineStr">
        <is>
          <t xml:space="preserve"> </t>
        </is>
      </c>
    </row>
    <row r="6">
      <c r="A6" s="4" t="inlineStr">
        <is>
          <t>Research and development expenses</t>
        </is>
      </c>
      <c r="B6" s="6" t="n">
        <v>24487797</v>
      </c>
      <c r="C6" s="5" t="n">
        <v>174394747</v>
      </c>
      <c r="D6" s="5" t="n">
        <v>78655572</v>
      </c>
      <c r="E6" s="7" t="n">
        <v>331274831</v>
      </c>
    </row>
    <row r="7">
      <c r="A7" s="4" t="inlineStr">
        <is>
          <t>Total</t>
        </is>
      </c>
      <c r="B7" s="4" t="inlineStr">
        <is>
          <t xml:space="preserve"> </t>
        </is>
      </c>
      <c r="C7" s="5" t="n">
        <v>201174067</v>
      </c>
      <c r="D7" s="5" t="n">
        <v>150702089</v>
      </c>
      <c r="E7" s="4" t="inlineStr">
        <is>
          <t xml:space="preserve"> </t>
        </is>
      </c>
    </row>
    <row r="8">
      <c r="A8" s="4" t="inlineStr">
        <is>
          <t>Holographic Solution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lling expenses</t>
        </is>
      </c>
      <c r="B10" s="4" t="inlineStr">
        <is>
          <t xml:space="preserve"> </t>
        </is>
      </c>
      <c r="C10" s="5" t="n">
        <v>2465056</v>
      </c>
      <c r="D10" s="5" t="n">
        <v>5467408</v>
      </c>
      <c r="E10" s="4" t="inlineStr">
        <is>
          <t xml:space="preserve"> </t>
        </is>
      </c>
    </row>
    <row r="11">
      <c r="A11" s="4" t="inlineStr">
        <is>
          <t>General and administrative expenses</t>
        </is>
      </c>
      <c r="B11" s="4" t="inlineStr">
        <is>
          <t xml:space="preserve"> </t>
        </is>
      </c>
      <c r="C11" s="5" t="n">
        <v>8213194</v>
      </c>
      <c r="D11" s="5" t="n">
        <v>23501382</v>
      </c>
      <c r="E11" s="4" t="inlineStr">
        <is>
          <t xml:space="preserve"> </t>
        </is>
      </c>
    </row>
    <row r="12">
      <c r="A12" s="4" t="inlineStr">
        <is>
          <t>Research and development expenses</t>
        </is>
      </c>
      <c r="B12" s="4" t="inlineStr">
        <is>
          <t xml:space="preserve"> </t>
        </is>
      </c>
      <c r="C12" s="5" t="n">
        <v>23148863</v>
      </c>
      <c r="D12" s="5" t="n">
        <v>10899882</v>
      </c>
      <c r="E12" s="4" t="inlineStr">
        <is>
          <t xml:space="preserve"> </t>
        </is>
      </c>
    </row>
    <row r="13">
      <c r="A13" s="4" t="inlineStr">
        <is>
          <t>Total</t>
        </is>
      </c>
      <c r="B13" s="4" t="inlineStr">
        <is>
          <t xml:space="preserve"> </t>
        </is>
      </c>
      <c r="C13" s="5" t="n">
        <v>33827113</v>
      </c>
      <c r="D13" s="5" t="n">
        <v>39868672</v>
      </c>
      <c r="E13" s="4" t="inlineStr">
        <is>
          <t xml:space="preserve"> </t>
        </is>
      </c>
    </row>
    <row r="14">
      <c r="A14" s="4" t="inlineStr">
        <is>
          <t>Holographic Technology Servic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lling expenses</t>
        </is>
      </c>
      <c r="B16" s="4" t="inlineStr">
        <is>
          <t xml:space="preserve"> </t>
        </is>
      </c>
      <c r="C16" s="5" t="n">
        <v>1061747</v>
      </c>
      <c r="D16" s="5" t="n">
        <v>1224908</v>
      </c>
      <c r="E16" s="4" t="inlineStr">
        <is>
          <t xml:space="preserve"> </t>
        </is>
      </c>
    </row>
    <row r="17">
      <c r="A17" s="4" t="inlineStr">
        <is>
          <t>General and administrative expenses</t>
        </is>
      </c>
      <c r="B17" s="4" t="inlineStr">
        <is>
          <t xml:space="preserve"> </t>
        </is>
      </c>
      <c r="C17" s="5" t="n">
        <v>15039323</v>
      </c>
      <c r="D17" s="5" t="n">
        <v>41852819</v>
      </c>
      <c r="E17" s="4" t="inlineStr">
        <is>
          <t xml:space="preserve"> </t>
        </is>
      </c>
    </row>
    <row r="18">
      <c r="A18" s="4" t="inlineStr">
        <is>
          <t>Research and development expenses</t>
        </is>
      </c>
      <c r="B18" s="4" t="inlineStr">
        <is>
          <t xml:space="preserve"> </t>
        </is>
      </c>
      <c r="C18" s="5" t="n">
        <v>151245884</v>
      </c>
      <c r="D18" s="5" t="n">
        <v>67755690</v>
      </c>
      <c r="E18" s="4" t="inlineStr">
        <is>
          <t xml:space="preserve"> </t>
        </is>
      </c>
    </row>
    <row r="19">
      <c r="A19" s="4" t="inlineStr">
        <is>
          <t>Total</t>
        </is>
      </c>
      <c r="B19" s="4" t="inlineStr">
        <is>
          <t xml:space="preserve"> </t>
        </is>
      </c>
      <c r="C19" s="7" t="n">
        <v>167346954</v>
      </c>
      <c r="D19" s="7" t="n">
        <v>110833417</v>
      </c>
      <c r="E19"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Feb. 24, 2025</t>
        </is>
      </c>
      <c r="C1" s="2" t="inlineStr">
        <is>
          <t>Feb. 17, 2025</t>
        </is>
      </c>
      <c r="D1" s="2" t="inlineStr">
        <is>
          <t>Jan. 20, 2025</t>
        </is>
      </c>
      <c r="E1" s="2" t="inlineStr">
        <is>
          <t>Jan. 06, 2025</t>
        </is>
      </c>
    </row>
    <row r="2">
      <c r="A2" s="3" t="inlineStr">
        <is>
          <t>Subsequent Events [Abstract]</t>
        </is>
      </c>
      <c r="B2" s="4" t="inlineStr">
        <is>
          <t xml:space="preserve"> </t>
        </is>
      </c>
      <c r="C2" s="4" t="inlineStr">
        <is>
          <t xml:space="preserve"> </t>
        </is>
      </c>
      <c r="D2" s="4" t="inlineStr">
        <is>
          <t xml:space="preserve"> </t>
        </is>
      </c>
      <c r="E2" s="4" t="inlineStr">
        <is>
          <t xml:space="preserve"> </t>
        </is>
      </c>
    </row>
    <row r="3">
      <c r="A3" s="4" t="inlineStr">
        <is>
          <t>Original principal amount</t>
        </is>
      </c>
      <c r="B3" s="4" t="inlineStr">
        <is>
          <t xml:space="preserve"> </t>
        </is>
      </c>
      <c r="C3" s="6" t="n">
        <v>40000000</v>
      </c>
      <c r="D3" s="6" t="n">
        <v>40000000</v>
      </c>
      <c r="E3" s="6" t="n">
        <v>28000000</v>
      </c>
    </row>
    <row r="4">
      <c r="A4" s="4" t="inlineStr">
        <is>
          <t>Original issue discount</t>
        </is>
      </c>
      <c r="B4" s="4" t="inlineStr">
        <is>
          <t xml:space="preserve"> </t>
        </is>
      </c>
      <c r="C4" s="6" t="n">
        <v>3200000</v>
      </c>
      <c r="D4" s="6" t="n">
        <v>3200000</v>
      </c>
      <c r="E4" s="6" t="n">
        <v>2240000</v>
      </c>
    </row>
    <row r="5">
      <c r="A5" s="4" t="inlineStr">
        <is>
          <t>Reverse stock split</t>
        </is>
      </c>
      <c r="B5" s="4" t="inlineStr">
        <is>
          <t>Share Capital
Increase. Conditional on the share consolidation, the Company intends to increase its authorized share capital from US$10,000,000 divided
into 12,500,000 shares to US$400,000,000 divided into 500,000,000 shares by creating additional Consolidated Class A and Class B shares.</t>
        </is>
      </c>
      <c r="C5" s="4" t="inlineStr">
        <is>
          <t xml:space="preserve"> </t>
        </is>
      </c>
      <c r="D5" s="4" t="inlineStr">
        <is>
          <t xml:space="preserve"> </t>
        </is>
      </c>
      <c r="E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In assessing the Company’s liquidity, the Company monitors and analyses its cash on-hand and its operating and capital expenditure commitments. The Company’s liquidity needs are to meet its working capital requirements, operating expenses and capital expenditure obligations. Cash flow from operations, advance from shareholders, and proceeds from third party loan have been utilized to finance the working capital requirements of the Company. As of December 31, 2023 and December 31, 2024, the Company had cash of RMB 126,037,538 851,470,436 134,894,390 1,580,172,173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subsidiaries, which include the wholly-foreign owned enterprise (“WFOE”)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credit los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Foreign currency translation and other comprehensive income (loss) The reporting currency of the Company was US Dollor (“USD”) for the years ended December 31, 2022. On June 30, 2023, the Company determined that it would qualify as a foreign private issuer, as that term is defined in Rule 3b-4(c) promulgated under the Securities Exchange Act of 1934, beginning as of July 1, 2023. The Company therefore changed its reporting currency from USD to Chinese Renminbi (“RMB”) as of June 30, 2023. To enhance comparability of its consolidated financial statement, the Company presented financial information in both RMB and USD for the year ended December 31, 2024 as additional information to the reader. Pursuant to Accounting Standards
Codification (“ASC”) 830 “Foreign Currency Matters”, the Company determined that its functional currency is RMB.
MicroCloud and its subsidiaries, MC , Translation adjustments included in accumulated other comprehensive loss amounted to RMB 1,365,466 and RMB 832,436 as of December 31, 2023 and 2024, respectively. The balance sheet amounts, with the exception of shareholders’ equity at December 31, 2023 and 2024 were translated at USD 1.00 to RMB 7.0827 and to RMB 7.1884, respectively. The average translation rates applied to statement of income accounts for the years ended December 31, 2022, 2023 and 2024 were USD 1.00 to RMB 6.7290 RMB 7.1217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Short-term investments Short-term investments consist primarily of wealth management products issued by commercial banks and investment banks, which contains variable interest indexed to the performance of underlying assets and redeemable on demand. These investments are stated at fair value. Changes in the fair value are reflected in other income in the consolidation statements of income and comprehensive income. Accounts receivable, net Accounts receivable includes trade accounts due from customers. Accounts are considered overdue after 90 days. Accounts receivable, net are recognized in the period when the Company has provided services to its customers and when its right to consideration is unconditional. On January 1, 2023, the Company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2019-11, ASU 2020-02 and ASU 2020-03 (collectively, including ASU 2016-13, “ASC 326”). ASC 326 introduces an approach based on expected losses to estimate the allowance for credit losses, which replaces the previous incurred loss impairment model. The adoption of this ASU does not have a material effect on the Company’s consolidated financial statements. The Company evaluates its accounts receivable for expected credit losses on a regular basis. The Company maintains an estimated allowance for credit losses to reduce its accounts receivable to the amount that it believes will be collected.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djusts the allowance percentage periodically when there are significant differences between estimated bad debts and actual bad debts. If there is strong evidence indicating that the accounts receivables are likely to be unrecoverable, the Company also makes specific allowance in the period in which a loss is determined to be probable. Accounts receivable balances are written off after all collection efforts have been exhausted. The allowance for credit losses as of December 31, 2023 and 2024 was RMB 4,588,786 4,030,967 Inventories Inventories are comprised of finished goods and are stated at the lower of cost or net realizable value using the weighted average method. Management reviews inventories for obsolescence and cost in excess of net realizable value periodically when appropriate and records a reserve against the inventory when the carrying value exceeds net realizable value. As of December 31, 2023 and 2024, the Company has an allowance of RMB 176,459 850,926 Prepayments and other current assets Prepayments and other current assets are mainly payments made to vendors or service providers for purchasing goods or services that have not been received or provided, deposits for rent and utilities and employee advances.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Useful Life
Office equipment 3
Mechanical equipment 3 5
Electronic equipment 3 5
Vehicles 3 5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ntangible assets, net The Company’s intangible assets with definite useful lives primarily consist of customer relationships, software, and non-competing agreement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three to ten year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Convertible bonds Convertible bond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Effective January 1, 2019,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The Company’s revenue recognition policies effective upon the adoption of ASC 606 are as follows:
(i) Holographic Solutions
a. Holographic Technology LiDAR Products The Company generates LiDAR revenue through selling integrated circuit board embedded with holographic software.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product revenue at a point in time when the control of products is transferred to customers.
b. Holographic Technology Intelligence Vision software and Technology Development Service The Company generates revenue by developing ADAS software and technology, which are generally on a fixed-priced basis. The Company has no alternative use for the customized software and the Company has an enforceable right to payment for performance completed to date. Revenues from ADAS software development contracts are recognized over time during the contract period based on the Company’s measurement of progress towards completion using input method, which is usually measured by comparing labor hours expended to date to total estimated labor hours needed to satisfy the performance obligation. Assumptions, risks and uncertainties inherent in the estimates used to measure progress could affect the amount of revenues, receivables and deferred revenues at each reporting period. The Company has a long history of developing various ADAS software resulting in its ability to reasonably estimate the progress toward completion on each fixed price customized contracts.
c. Holographic Technology Licensing and Content Products The Company provides holographic content products and holographic software for music videos, shows, and commercials on a fixed-price basis. These contents and software are generally pre-developed and exist when made available to the customer. Content products are delivered through its website or offline using hard drive. Revenues from licensing and content products are recognized at the point in time when the control of products or services is transferred to customers. No upgrades, maintenance, or any other post-contract customer support are provided.
d. Holographic Technology Hardware Sales The Company is a distributer of holographic hardware and generates revenue through resale. In accordance with ASC 606, revenue recognition: principal agent consideration, an entity is a principal if it controls the specified good or service before that good or service is transferred to a customer. Otherwise, the entity is an agent in the transaction. The Company evaluates three indicators of control in accordance with ASU 2016-08: 1) For hardware sales, the Company is the most visible entity to customers and assumes fulfilment risk and risks related to the acceptability of products, including addressing customer complaints directly and handling of product returns or refunds directly. 2) The Company assumes inventory risk after taking the title from vendors and is responsible for product damage during shipment period prior to acceptance of its customers and is also responsible for product return if the customer is not satisfied with the products. 3) The Company determines the resale price of hardwar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hardware sales revenue on a gross basis. Hardware sales contracts are on a fixed price basis with no separate sales rebate, discount, or other incentive. Revenue is recognized at a point in time when the Company has delivered products and the acceptance by its customer with no future obligation. The Company generally permits returns of products due to deficits; however, returns are historically insignificant.
(ii) Holographic Technology Service Holographic advertisements are the use of holographic technology integrated into advertisements on media platforms and offline display. The Company enters advertising contracts with advertisers to promote merchandises and services where the price, which is generally based on cost per action (“CPA”), is fixed and determinable. The Company provides its advertising service to channel providers where the amounts cost per action are also fixed and determinable. Revenue is recognized at a point of time when agreed actions are performed. The Company considers itself as provider of the services under the CPA model as it has the control of the services at any time before it is transferred to the customers which is evidenced by 1) having a right to a service to be performed by the other party, which gives the Company the ability to direct that party to provide the service to the customers on the Company’s behalf. 2) having discretion in setting the price for the service 3) billing monthly advertising fee directly to customers by settling valid CPA data with customers. Therefore, the Company acts as the principal of these arrangements and reports revenue earned and costs incurred related to these transactions on a gross basis. The Company also provides advertisement services through influencers on social networks. The Company charges advertisers a fixed rate, which is generally a fixed percentage of total value of merchandise sold over a specific period (“GMV”). Revenue is recognized at a point of time when merchandise is sold through social network. The Company’s SDK service is a collection of software development tools in one installable package that enables customers (usually software developers) to add holographic functionality and run holographic advertisements in their APPs or software. SDK contracts are primarily on a fixed rate basis, or cost per SDK Connection. The Company recognizes SDK service revenue at a point in time when a user completes an SDK connection via a designated portal. Service fees are generally billed monthly based on per-connection basis. The Company also provides game promotion services for game developers and licensed game operators. The Company acted as a marketing channel that it will promote the games through in-house or third-party platforms, from which users can download the mobile and purchase virtual currency for in game premium features to enhance their game playing experience. The Company contracts with third party payment platforms for collection services offered to game players who have purchased virtual currency. The game developers, licensed operator, payment platforms and the marketing channels are entitled to profit sharing based on a prescribed percentage of the gross amount charged to the game players. The Company’s obligation in the promotion services is completed at a point in time when the game players made a payment to purchase virtual currency. The Company considered itself an agent in these arrangements since it does not control the services at any time. Accordingly, the Company records the game promotion service revenue on a net basis. Contract balances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Contract assets represent the Company’s right to consideration in exchange for goods or services that the Company has transferred to a customer. The Company has no contract assets as of December 31, 2023 and 2024. Contract liabilities represent the billings or cash received for services in advance of revenue recognition which is recognized as revenue when all the Company’s revenue recognition criteria are met. The Company’s contract liabilities amounted to RMB 2,230,852 2,950,665 Cost of revenues For holographic solutions, the cost of revenue consists primarily of the costs of hardware products sold and outsourced content providers, third party software development costs, and compensation expenses for the Company’s professionals. For holographic technology service, the cost of revenue consists primarily of costs paid to channel distributors for advertising services and compensation expenses for the Company’s professionals.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Revenue represents the invoiced value of service net of VAT. VAT is based on the gross sales price. The VAT rate is 6% on services and 13% on goods in China.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Leases Effective
Januar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anuary 1, 2022, the Company recognized approximately RMB 5.7 million (USD 0.9 million) of right
of use (“ROU”) assets and approximately RMB 5.7 million (USD 0.9 million) of operating lease
liabilities based on the present value of the future minimum rental payments of leases, using incremental borrowing rate of
7%. The Company determines if a contract contains a lease at inception. US GAAP requires that the Company ’ ’ When determining the lease payments
for an operating lease transitioning to ASC 842 using the effective date, it’s based on future payments at the transition date,
based on the present value of lease payments over the remaining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Note 3 — Reverse Recapitalization On February 2, 2024, the Company’s reverse stock split plan became effective. Every ten (10) shares of the Company’s ordinary share issued, par value of US$0.0001, was combined into one (1) share of ordinary share, par value $0.001. In October 2024, the Company’s
reverse stock split plan became effective. Every ten (20) shares of the Company’s ordinary share issued, par value of US$0.001,
was combined into one (1) share of ordinary share, par value $0.02. The following information in Note 3 was adjusted for the reverse stock
split as required by ASC 260. On September 16, 2022, MC merged with Golden Path Merger Sub and survived the merger and continued as the surviving company and a wholly owned subsidiary of Golden Path and continued its business operations. Immediately prior to the closing of the Merger, holders of 10,912 17,838 Upon the Closing, 2,875 Upon the Closing, 135 In connection with the Merger, 1,900 As of December 31, 2022 and after giving effect to all exchange, there were 254,060 shares of Common Stock outstanding, comprised of the 20,713 shares issued to public investors, 8,675 common stock hold by founder/sponsor, 1,900 common stocks issued to Peace Asset, and 222,772 common stocks issued to MC shareholders. The number of shares of Common Stock issued immediately following the consummation of the Merger was:
Schedule of consummation of merger
Shares
Ordinary shares of Golden Path, outstanding prior to Merger 28,750
Less redemption of Golden Path shares (10,912 )
Public shares following redemptions 17,838
Shares issued upon closing to public shareholders (from rights) 2,875
Founder (Sponsor) Shares 8,540
Shares issued upon closing to Sponsor (from rights) 135
Shares issued upon closing to Finder (engaged Peace Asset) 1,900
MC shares 222,772
Total shares of common stock immediately after Merger 254,060 The Merger was accounted for as a reverse recapitalization in accordance with GAAP. Under this method of accounting, Golden Path was treated as the “acquired” company for financial reporting purposes. Accordingly, for accounting purposes, the financial statements of MC are represented as a continuation of the financial statements of Golden Path, with the Merger being treated as the equivalent of MC issuing stock for the net assets of Golden Path, accompanied by a recapitalization. The net assets of Golden Path are stated at historical cost, with no goodwill or other intangible assets recorded. Operations prior to the Merger are those of MC in future reports. MC has been determined to be the accounting acquirer based on evaluation of the following facts and circumstances as of the Closing: (i) MC’s stockholders have a majority of the voting power of the combined company, (ii) MC comprises a majority of the governing body of the combined company, and MC’s senior management comprises all of the senior management of the combined company, and (iii) MC comprises all of the ongoing operations of the combined entity. Following the approval of the Business Combination, on September 16, 2022, we received net cash proceeds of $ 3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6:30:32Z</dcterms:created>
  <dcterms:modified xmlns:dcterms="http://purl.org/dc/terms/" xmlns:xsi="http://www.w3.org/2001/XMLSchema-instance" xsi:type="dcterms:W3CDTF">2025-03-21T16:30:35Z</dcterms:modified>
</cp:coreProperties>
</file>